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Reconciliation of the cash, ca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Business Combination" sheetId="13" state="visible" r:id="rId13"/>
    <sheet xmlns:r="http://schemas.openxmlformats.org/officeDocument/2006/relationships" name="Acquisition" sheetId="14" state="visible" r:id="rId14"/>
    <sheet xmlns:r="http://schemas.openxmlformats.org/officeDocument/2006/relationships" name="Fair Value Measurements" sheetId="15" state="visible" r:id="rId15"/>
    <sheet xmlns:r="http://schemas.openxmlformats.org/officeDocument/2006/relationships" name="Loans Receivable" sheetId="16" state="visible" r:id="rId16"/>
    <sheet xmlns:r="http://schemas.openxmlformats.org/officeDocument/2006/relationships" name="Inventory, net" sheetId="17" state="visible" r:id="rId17"/>
    <sheet xmlns:r="http://schemas.openxmlformats.org/officeDocument/2006/relationships" name="Property and Equipment, Net" sheetId="18" state="visible" r:id="rId18"/>
    <sheet xmlns:r="http://schemas.openxmlformats.org/officeDocument/2006/relationships" name="Investments and Equity Method I" sheetId="19" state="visible" r:id="rId19"/>
    <sheet xmlns:r="http://schemas.openxmlformats.org/officeDocument/2006/relationships" name="Related Party Transactions" sheetId="20" state="visible" r:id="rId20"/>
    <sheet xmlns:r="http://schemas.openxmlformats.org/officeDocument/2006/relationships" name="Variable Interest Entities" sheetId="21" state="visible" r:id="rId21"/>
    <sheet xmlns:r="http://schemas.openxmlformats.org/officeDocument/2006/relationships" name="Goodwill and Intangible Asset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Warrant Liabilities" sheetId="25" state="visible" r:id="rId25"/>
    <sheet xmlns:r="http://schemas.openxmlformats.org/officeDocument/2006/relationships" name="Stock-Based Compensation" sheetId="26" state="visible" r:id="rId26"/>
    <sheet xmlns:r="http://schemas.openxmlformats.org/officeDocument/2006/relationships" name="Revenue Recognition" sheetId="27" state="visible" r:id="rId27"/>
    <sheet xmlns:r="http://schemas.openxmlformats.org/officeDocument/2006/relationships" name="Significant Collaboration Trans" sheetId="28" state="visible" r:id="rId28"/>
    <sheet xmlns:r="http://schemas.openxmlformats.org/officeDocument/2006/relationships" name="Net Loss per Share" sheetId="29" state="visible" r:id="rId29"/>
    <sheet xmlns:r="http://schemas.openxmlformats.org/officeDocument/2006/relationships" name="Related Part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Business Combination (Tables)" sheetId="33" state="visible" r:id="rId33"/>
    <sheet xmlns:r="http://schemas.openxmlformats.org/officeDocument/2006/relationships" name="Acquisition (Tables)" sheetId="34" state="visible" r:id="rId34"/>
    <sheet xmlns:r="http://schemas.openxmlformats.org/officeDocument/2006/relationships" name="Fair Value Measurements (Tables" sheetId="35" state="visible" r:id="rId35"/>
    <sheet xmlns:r="http://schemas.openxmlformats.org/officeDocument/2006/relationships" name="Inventory, net (Tables)" sheetId="36" state="visible" r:id="rId36"/>
    <sheet xmlns:r="http://schemas.openxmlformats.org/officeDocument/2006/relationships" name="Property and Equipment, Net (Ta" sheetId="37" state="visible" r:id="rId37"/>
    <sheet xmlns:r="http://schemas.openxmlformats.org/officeDocument/2006/relationships" name="Investments and Equity Method_2" sheetId="38" state="visible" r:id="rId38"/>
    <sheet xmlns:r="http://schemas.openxmlformats.org/officeDocument/2006/relationships" name="Goodwill and Intangible Asset_2" sheetId="39" state="visible" r:id="rId39"/>
    <sheet xmlns:r="http://schemas.openxmlformats.org/officeDocument/2006/relationships" name="Trust Account and Fair Value Me" sheetId="40" state="visible" r:id="rId40"/>
    <sheet xmlns:r="http://schemas.openxmlformats.org/officeDocument/2006/relationships" name="Stockholders' Equity (Tables)" sheetId="41" state="visible" r:id="rId41"/>
    <sheet xmlns:r="http://schemas.openxmlformats.org/officeDocument/2006/relationships" name="Stock Based Compensation (Table" sheetId="42" state="visible" r:id="rId42"/>
    <sheet xmlns:r="http://schemas.openxmlformats.org/officeDocument/2006/relationships" name="Revenue Recognition (Tables)" sheetId="43" state="visible" r:id="rId43"/>
    <sheet xmlns:r="http://schemas.openxmlformats.org/officeDocument/2006/relationships" name="Net Loss per Share (Tables)" sheetId="44" state="visible" r:id="rId44"/>
    <sheet xmlns:r="http://schemas.openxmlformats.org/officeDocument/2006/relationships" name="Related Parties (Tables)" sheetId="45" state="visible" r:id="rId45"/>
    <sheet xmlns:r="http://schemas.openxmlformats.org/officeDocument/2006/relationships" name="Organization - Additional Infor" sheetId="46" state="visible" r:id="rId46"/>
    <sheet xmlns:r="http://schemas.openxmlformats.org/officeDocument/2006/relationships" name="Summary of Significant Accoun_3" sheetId="47" state="visible" r:id="rId47"/>
    <sheet xmlns:r="http://schemas.openxmlformats.org/officeDocument/2006/relationships" name="Business Combination - Addition" sheetId="48" state="visible" r:id="rId48"/>
    <sheet xmlns:r="http://schemas.openxmlformats.org/officeDocument/2006/relationships" name="Business Combination - Summary " sheetId="49" state="visible" r:id="rId49"/>
    <sheet xmlns:r="http://schemas.openxmlformats.org/officeDocument/2006/relationships" name="Business Combination - Schedule" sheetId="50" state="visible" r:id="rId50"/>
    <sheet xmlns:r="http://schemas.openxmlformats.org/officeDocument/2006/relationships" name="Business Combination - Schedu_2" sheetId="51" state="visible" r:id="rId51"/>
    <sheet xmlns:r="http://schemas.openxmlformats.org/officeDocument/2006/relationships" name="Acquisition - Additional Inform" sheetId="52" state="visible" r:id="rId52"/>
    <sheet xmlns:r="http://schemas.openxmlformats.org/officeDocument/2006/relationships" name="Acquisition - Summary of Acquis" sheetId="53" state="visible" r:id="rId53"/>
    <sheet xmlns:r="http://schemas.openxmlformats.org/officeDocument/2006/relationships" name="Acquisition - Summary of acqu_2" sheetId="54" state="visible" r:id="rId54"/>
    <sheet xmlns:r="http://schemas.openxmlformats.org/officeDocument/2006/relationships" name="Fair Value Measurements - Sched" sheetId="55" state="visible" r:id="rId55"/>
    <sheet xmlns:r="http://schemas.openxmlformats.org/officeDocument/2006/relationships" name="Fair Value Measurements - Addit" sheetId="56" state="visible" r:id="rId56"/>
    <sheet xmlns:r="http://schemas.openxmlformats.org/officeDocument/2006/relationships" name="Fair Value Measurements - Summa" sheetId="57" state="visible" r:id="rId57"/>
    <sheet xmlns:r="http://schemas.openxmlformats.org/officeDocument/2006/relationships" name="Fair Value Measurements - Sum_2" sheetId="58" state="visible" r:id="rId58"/>
    <sheet xmlns:r="http://schemas.openxmlformats.org/officeDocument/2006/relationships" name="Loans Receivable - Additional I" sheetId="59" state="visible" r:id="rId59"/>
    <sheet xmlns:r="http://schemas.openxmlformats.org/officeDocument/2006/relationships" name="Inventory, net - Schedule of In" sheetId="60" state="visible" r:id="rId60"/>
    <sheet xmlns:r="http://schemas.openxmlformats.org/officeDocument/2006/relationships" name="Property and Equipment, Net - S" sheetId="61" state="visible" r:id="rId61"/>
    <sheet xmlns:r="http://schemas.openxmlformats.org/officeDocument/2006/relationships" name="Private Placement - Additional " sheetId="62" state="visible" r:id="rId62"/>
    <sheet xmlns:r="http://schemas.openxmlformats.org/officeDocument/2006/relationships" name="Related Party Transactions - Ad" sheetId="63" state="visible" r:id="rId63"/>
    <sheet xmlns:r="http://schemas.openxmlformats.org/officeDocument/2006/relationships" name="Investments and Equity Method_3" sheetId="64" state="visible" r:id="rId64"/>
    <sheet xmlns:r="http://schemas.openxmlformats.org/officeDocument/2006/relationships" name="Investments and Equity Method_4" sheetId="65" state="visible" r:id="rId65"/>
    <sheet xmlns:r="http://schemas.openxmlformats.org/officeDocument/2006/relationships" name="Investments and Equity Method_5" sheetId="66" state="visible" r:id="rId66"/>
    <sheet xmlns:r="http://schemas.openxmlformats.org/officeDocument/2006/relationships" name="Investments and Equity Method_6" sheetId="67" state="visible" r:id="rId67"/>
    <sheet xmlns:r="http://schemas.openxmlformats.org/officeDocument/2006/relationships" name="Investments and Equity Method_7" sheetId="68" state="visible" r:id="rId68"/>
    <sheet xmlns:r="http://schemas.openxmlformats.org/officeDocument/2006/relationships" name="Variable Interest Entities (Add"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Commitments and Contingencies -" sheetId="73" state="visible" r:id="rId73"/>
    <sheet xmlns:r="http://schemas.openxmlformats.org/officeDocument/2006/relationships" name="Stockholders' Equity - Addition" sheetId="74" state="visible" r:id="rId74"/>
    <sheet xmlns:r="http://schemas.openxmlformats.org/officeDocument/2006/relationships" name="Stockholders' Equity - Schedule" sheetId="75" state="visible" r:id="rId75"/>
    <sheet xmlns:r="http://schemas.openxmlformats.org/officeDocument/2006/relationships" name="Warrant Liabilities - Additiona" sheetId="76" state="visible" r:id="rId76"/>
    <sheet xmlns:r="http://schemas.openxmlformats.org/officeDocument/2006/relationships" name="Stock-Based Compensation - Addi" sheetId="77" state="visible" r:id="rId77"/>
    <sheet xmlns:r="http://schemas.openxmlformats.org/officeDocument/2006/relationships" name="Stock-Based Compensation - Summ" sheetId="78" state="visible" r:id="rId78"/>
    <sheet xmlns:r="http://schemas.openxmlformats.org/officeDocument/2006/relationships" name="Stock-Based Compensation - Sche" sheetId="79" state="visible" r:id="rId79"/>
    <sheet xmlns:r="http://schemas.openxmlformats.org/officeDocument/2006/relationships" name="Stock-Based Compensation - Shar" sheetId="80" state="visible" r:id="rId80"/>
    <sheet xmlns:r="http://schemas.openxmlformats.org/officeDocument/2006/relationships" name="Stock-Based Compensation - Su_2" sheetId="81" state="visible" r:id="rId81"/>
    <sheet xmlns:r="http://schemas.openxmlformats.org/officeDocument/2006/relationships" name="Stock-Based Compensation - Su_3" sheetId="82" state="visible" r:id="rId82"/>
    <sheet xmlns:r="http://schemas.openxmlformats.org/officeDocument/2006/relationships" name="Revenue Recognition - Disaggreg" sheetId="83" state="visible" r:id="rId83"/>
    <sheet xmlns:r="http://schemas.openxmlformats.org/officeDocument/2006/relationships" name="Revenue Recognition (Additional" sheetId="84" state="visible" r:id="rId84"/>
    <sheet xmlns:r="http://schemas.openxmlformats.org/officeDocument/2006/relationships" name="Trust Account and Fair Value _2" sheetId="85" state="visible" r:id="rId85"/>
    <sheet xmlns:r="http://schemas.openxmlformats.org/officeDocument/2006/relationships" name="Trust Account and Fair Value _3" sheetId="86" state="visible" r:id="rId86"/>
    <sheet xmlns:r="http://schemas.openxmlformats.org/officeDocument/2006/relationships" name="Significant Collaboration Tra_2" sheetId="87" state="visible" r:id="rId87"/>
    <sheet xmlns:r="http://schemas.openxmlformats.org/officeDocument/2006/relationships" name="Net Loss per Share - Summary Of" sheetId="88" state="visible" r:id="rId88"/>
    <sheet xmlns:r="http://schemas.openxmlformats.org/officeDocument/2006/relationships" name="Related Parties - Summary of Co" sheetId="89" state="visible" r:id="rId89"/>
    <sheet xmlns:r="http://schemas.openxmlformats.org/officeDocument/2006/relationships" name="Related Parties - Summary of _2" sheetId="90" state="visible" r:id="rId90"/>
    <sheet xmlns:r="http://schemas.openxmlformats.org/officeDocument/2006/relationships" name="Related Parties - Additional In"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_);(#,##0.000000)"/>
    <numFmt numFmtId="168" formatCode="#,##0.0_);(#,##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GINKGO BIOWORKS HOLDINGS, INC.</t>
        </is>
      </c>
    </row>
    <row r="12">
      <c r="A12" s="4" t="inlineStr">
        <is>
          <t>Entity Tax Identification Number</t>
        </is>
      </c>
      <c r="B12" s="4" t="inlineStr">
        <is>
          <t>87-2652913</t>
        </is>
      </c>
    </row>
    <row r="13">
      <c r="A13" s="4" t="inlineStr">
        <is>
          <t>Entity Central Index Key</t>
        </is>
      </c>
      <c r="B13" s="4" t="inlineStr">
        <is>
          <t>0001830214</t>
        </is>
      </c>
    </row>
    <row r="14">
      <c r="A14" s="4" t="inlineStr">
        <is>
          <t>Entity Incorporation, State or Country Code</t>
        </is>
      </c>
      <c r="B14" s="4" t="inlineStr">
        <is>
          <t>DE</t>
        </is>
      </c>
    </row>
    <row r="15">
      <c r="A15" s="4" t="inlineStr">
        <is>
          <t>Current Fiscal Year End Date</t>
        </is>
      </c>
      <c r="B15" s="4" t="inlineStr">
        <is>
          <t>--12-31</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File Number</t>
        </is>
      </c>
      <c r="B19" s="4" t="inlineStr">
        <is>
          <t>001-40097</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false</t>
        </is>
      </c>
    </row>
    <row r="24">
      <c r="A24" s="4" t="inlineStr">
        <is>
          <t>Local Phone Number</t>
        </is>
      </c>
      <c r="B24" s="4" t="inlineStr">
        <is>
          <t>422-5362</t>
        </is>
      </c>
    </row>
    <row r="25">
      <c r="A25" s="4" t="inlineStr">
        <is>
          <t>Entity Address, State or Province</t>
        </is>
      </c>
      <c r="B25" s="4" t="inlineStr">
        <is>
          <t>MA</t>
        </is>
      </c>
    </row>
    <row r="26">
      <c r="A26" s="4" t="inlineStr">
        <is>
          <t>Entity Address, Address Line One</t>
        </is>
      </c>
      <c r="B26" s="4" t="inlineStr">
        <is>
          <t>27 Drydock Avenue</t>
        </is>
      </c>
    </row>
    <row r="27">
      <c r="A27" s="4" t="inlineStr">
        <is>
          <t>Entity Address, Address Line One</t>
        </is>
      </c>
      <c r="B27" s="4" t="inlineStr">
        <is>
          <t>8th Floor</t>
        </is>
      </c>
    </row>
    <row r="28">
      <c r="A28" s="4" t="inlineStr">
        <is>
          <t>Entity Address, City or Town</t>
        </is>
      </c>
      <c r="B28" s="4" t="inlineStr">
        <is>
          <t>Boston</t>
        </is>
      </c>
    </row>
    <row r="29">
      <c r="A29" s="4" t="inlineStr">
        <is>
          <t>Entity Address, Postal Zip Code</t>
        </is>
      </c>
      <c r="B29" s="4" t="inlineStr">
        <is>
          <t>02210</t>
        </is>
      </c>
    </row>
    <row r="30">
      <c r="A30" s="4" t="inlineStr">
        <is>
          <t>City Area Code</t>
        </is>
      </c>
      <c r="B30" s="4" t="inlineStr">
        <is>
          <t>877</t>
        </is>
      </c>
    </row>
    <row r="31">
      <c r="A31" s="4" t="inlineStr">
        <is>
          <t>Entity Bankruptcy Proceedings Reporting Current</t>
        </is>
      </c>
      <c r="B31" s="4" t="inlineStr">
        <is>
          <t>true</t>
        </is>
      </c>
    </row>
    <row r="32">
      <c r="A32" s="4" t="inlineStr">
        <is>
          <t>Warrants, each whole warrant exercisable for one Class A ordinary share, each at an exercise price of $11.50 per share [Member]</t>
        </is>
      </c>
    </row>
    <row r="33">
      <c r="A33" s="3" t="inlineStr">
        <is>
          <t>Document Information [Line Items]</t>
        </is>
      </c>
    </row>
    <row r="34">
      <c r="A34" s="4" t="inlineStr">
        <is>
          <t>Trading Symbol</t>
        </is>
      </c>
      <c r="B34" s="4" t="inlineStr">
        <is>
          <t>DNA.WS</t>
        </is>
      </c>
    </row>
    <row r="35">
      <c r="A35" s="4" t="inlineStr">
        <is>
          <t>Title of 12(b) Security</t>
        </is>
      </c>
      <c r="B35" s="4" t="inlineStr">
        <is>
          <t>Warrants to purchase one share of Class A common stock, each at an exercise price of $11.50 per share</t>
        </is>
      </c>
    </row>
    <row r="36">
      <c r="A36" s="4" t="inlineStr">
        <is>
          <t>Security Exchange Name</t>
        </is>
      </c>
      <c r="B36" s="4" t="inlineStr">
        <is>
          <t>NYSE</t>
        </is>
      </c>
    </row>
    <row r="37">
      <c r="A37" s="4" t="inlineStr">
        <is>
          <t>Common Class A [Member]</t>
        </is>
      </c>
    </row>
    <row r="38">
      <c r="A38" s="3" t="inlineStr">
        <is>
          <t>Document Information [Line Items]</t>
        </is>
      </c>
    </row>
    <row r="39">
      <c r="A39" s="4" t="inlineStr">
        <is>
          <t>Trading Symbol</t>
        </is>
      </c>
      <c r="B39" s="4" t="inlineStr">
        <is>
          <t>DNA</t>
        </is>
      </c>
    </row>
    <row r="40">
      <c r="A40" s="4" t="inlineStr">
        <is>
          <t>Title of 12(b) Security</t>
        </is>
      </c>
      <c r="B40" s="4" t="inlineStr">
        <is>
          <t>Class A common stock, par value $0.0001 per share</t>
        </is>
      </c>
    </row>
    <row r="41">
      <c r="A41" s="4" t="inlineStr">
        <is>
          <t>Security Exchange Name</t>
        </is>
      </c>
      <c r="B41" s="4" t="inlineStr">
        <is>
          <t>NYSE</t>
        </is>
      </c>
    </row>
    <row r="42">
      <c r="A42" s="4" t="inlineStr">
        <is>
          <t>Entity Common Stock, Shares Outstanding</t>
        </is>
      </c>
      <c r="C42" s="5" t="n">
        <v>1188712411</v>
      </c>
    </row>
    <row r="43">
      <c r="A43" s="4" t="inlineStr">
        <is>
          <t>Common Class B [Member]</t>
        </is>
      </c>
    </row>
    <row r="44">
      <c r="A44" s="3" t="inlineStr">
        <is>
          <t>Document Information [Line Items]</t>
        </is>
      </c>
    </row>
    <row r="45">
      <c r="A45" s="4" t="inlineStr">
        <is>
          <t>Entity Common Stock, Shares Outstanding</t>
        </is>
      </c>
      <c r="C45" s="5" t="n">
        <v>2980218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the cash, cash equivalents and restricted cash balances - USD ($) $ in Thousands</t>
        </is>
      </c>
      <c r="B1" s="2" t="inlineStr">
        <is>
          <t>Sep. 30, 2021</t>
        </is>
      </c>
      <c r="C1" s="2" t="inlineStr">
        <is>
          <t>Sep. 30, 2020</t>
        </is>
      </c>
    </row>
    <row r="2">
      <c r="A2" s="3" t="inlineStr">
        <is>
          <t>Statement of Cash Flows [Abstract]</t>
        </is>
      </c>
    </row>
    <row r="3">
      <c r="A3" s="4" t="inlineStr">
        <is>
          <t>Cash and cash equivalents</t>
        </is>
      </c>
      <c r="B3" s="6" t="n">
        <v>1739056</v>
      </c>
      <c r="C3" s="6" t="n">
        <v>471057</v>
      </c>
    </row>
    <row r="4">
      <c r="A4" s="4" t="inlineStr">
        <is>
          <t>Restricted Cash, Current</t>
        </is>
      </c>
      <c r="B4" s="5" t="n">
        <v>26239</v>
      </c>
      <c r="C4" s="5" t="n">
        <v>3175</v>
      </c>
    </row>
    <row r="5">
      <c r="A5" s="4" t="inlineStr">
        <is>
          <t>Total cash, cash equivalents and restricted cash</t>
        </is>
      </c>
      <c r="B5" s="6" t="n">
        <v>1765295</v>
      </c>
      <c r="C5" s="6" t="n">
        <v>4742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1. Organization Business The mission of Ginkgo Bioworks Holdings, Inc. (“Ginkgo Bioworks”, “New Ginkgo”, or the “Company”) is to make biology easier to engineer. The Company designs custom cells for customers across multiple markets. Since inception, the Company has devoted its efforts to improving its platform for programming cells to enable customers to leverage biology to create impactful products across a range of industries. The Company’s platform comprises (i) equipment, robotic automation, software, data pipelines and tools, and standard operating procedures for high throughput genetic engineering, fermentation, and analytics (referred to collectively as the “Foundry”), (ii) a library of proprietary genetic assets and associated performance data (referred to collectively as “Codebase”), and (iii) the Company’s team of expert users, developers and operators of the Foundry and Codebase. On September 16, 2021, Soaring Eagle Acquisition Corp. (“SRNG”) consummated the merger transaction contemplated by the agreement and plan of merger, dated as of May 11, 2021, and amended on May 14, 2021 (the “Merger Agreement”), by and among SRNG, SEAC Merger Sub Inc., a Delaware corporation (“Merger Sub”), and Ginkgo Bioworks, Inc., a Delaware corporation (“Old Ginkgo”), whereby Merger Sub merged with and into Old Ginkgo, the separate corporate existence of Merger Sub ceased and Old Ginkgo survived the merger as a wholly owned subsidiary of SRNG (the “Business Combination”). In connection with the consummation of the Business Combination, SRNG changed its name to “Ginkgo Bioworks Holdings, Inc.” and, among other transactions contemplated by the Merger Agreement, the existing equity holders of Old Ginkgo exchanged their equity interests of Old Ginkgo for equity interests of New Ginkgo. As a result of the Business Combination, the shares and corresponding capital amounts and loss per share related to Old Ginkgo’s outstanding convertible preferred stock and common stock prior to the Business Combination have been retroactively restated to reflect the Exchange Ratio established in the Merger Agreement. For additional information on the Business Combination, refer to Note 3 to these condensed consolidated financial statements. Liquidity and Capital Resources As of September 30, 2021 , the Company had $ 1,739.1 million in cash and cash equivalents, inclusive of approximately $ 1,509.6 million received in net proceeds from the Business Combination . Prior to the Business Combination, the Company primarily financed its operations through proceeds from equity offerings, convertible note offerings, fees received for research and development services under license and collaboration arrangements, including upfront fees and fees received upon the achievement of milestones, fees received from Biosecurity product sales and services provided and government grants. These sources of liquidity have enabled the Company to expand the physical footprint and capacity of the Foundry and grow its personnel to expand capabilities and enter new markets. The Company has incurred significant operating losses from inception through September 30, 2021 , resulting in negative cash flows from operating activities and an accumulated deficit of $ 697.3 million as of September 30, 2021. The Company expects to continue to incur net losses into the foreseeable future. The Company's ability to successfully transition to profitable operations is dependent upon achieving technical and commercial milestones under existing customer agreements, continuing to increase Foundry output while reducing the unit cost of that output, and expanding the number of engineered organisms under development with customers. The Company believes that its current cash and cash equivalents will provide adequate liquidity through at least one year from the date that these condensed consolidated financial statements are issued. The Company’s future liquidity needs may vary materially from those currently planned and will depend on many factors, including the achievement of technical and commercial milestones under existing customer arrangements, the receipt of cash and equity from new customers and in connection with collaborative arrangements, the investments required to further scale the Foundry and Codebase, and the expenses needed to attract and retain personnel. Risks and Uncertainties The Company is subject to a number of risks including rapid technological change, regulatory change, technical feasibility, commercial viability, public perception of genetically modified organisms, uncertain market acceptance of products derived from engineered organisms, alternative means of production, data and cybersecurity breaches, and dependence on key vendors and personnel. Impact of the COVID-19 Pandemic In March 2020, the World Health Organization declared the novel strain of coronavirus (“COVID-19”) outbreak as a global pandemic and the United States declared a national emergency as a result of COVID-19. Since then, extraordinary actions have been taken by authorities to contain and manage the outbreak and spread of COVID-19 around the world. Consistent with the actions taken by governmental authorities, the Company has taken steps to protect its workforce and support the community efforts. From approximately March 2020 to June 2020, the Company operated at a reduced capacity. The Company also restricted non-essential travel and allowed most of its workforce in general and administration functions to perform their duties remotely. In June 2020, the Company resumed modified on-site operations for its lab workers following the Center for Disease Control and Prevention’s guidance with facial covering requirements, rearranging facilities to follow social distancing protocols, performing active daily health checks, and undertaking regular and thorough disinfection of surfaces and tools. The COVID-19 pandemic caused some disruption in the Company’s operations and the Company experienced partial suspensions and delays in servicing certain customer contracts. However, the Company believes that the COVID-19 pandemic did not have a material adverse impact to its financial position or results of operations. The Company continues to monitor and assess the effects of the COVID-19 pandemic on its business, financial condition, results of operations an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conformity with the rules and regulations of the Securities and Exchange Commission ("SEC") and generally accepted accounting principles in the United States of America (“U.S. GAAP”) for interim financial reporting. Any reference in these notes to applicable guidance is meant to refer to the authoritative U.S. GAAP as found in the Accounting Standards Codification (“ASC”) and Accounting Standards Updates (“ASU”) of the Financial Accounting Standards Board (“FASB”). In the opinion of management, the accompanying unaudited condensed consolidated financial statements reflect all normal recurring adjustments necessary to present fairly the financial position, results of operations, comprehensive loss, cash flows, and stockholders’ equity for the interim periods reported, but are not necessarily indicative of the results to be anticipated for the full year 2021 or any future period. The Business Combination was accounted for as a reverse recapitalization, in accordance with U.S. GAAP (the “Reverse Recapitalization”). Under this method of accounting, SRNG was treated as the “acquired” company for financial reporting purposes. Accordingly, for accounting purposes, the Reverse Recapitalization was treated as the equivalent of Old Ginkgo issuing stock for the net assets of SRNG, accompanied by a recapitalization. The net assets of SRNG are stated at historical cost, with no goodwill or other intangible assets recorded. The determination of Old Ginkgo as the accounting acquirer was primarily based on the fact that Old Ginkgo’s former shareholders currently have the largest voting interest in New Ginkgo, all of the management of New Ginkgo is comprised of Old Ginkgo’s former executive management, Old Ginkgo's former directors and individuals designated by, or representing, Old Ginkgo shareholders constitute a majority of the initial New Ginkgo Board, and the operations of Old Ginkgo comprise all of the ongoing operations of New Ginkgo. The consolidated assets, liabilities and results of operations prior to the Reverse Recapitalization are those of Old Ginkgo. The shares and corresponding capital amounts and loss per share, prior to the Reverse Recapitalization, have been retroactively restated to reflect the Exchange Ratio established in the Merger Agreement. These unaudited condensed consolidated financial statements should be read in conjunction with the audited consolidated financial statements as of and for the years ended December 31, 2020 and 2019, and the notes thereto, included in the Company's prospectus on Form 424(b)(3) as filed with the SEC on September 17, 2021. The significant accounting policies used in preparation of these unaudited condensed consolidated financial statements are consistent with those described in the Company’s audited consolidated financial statements as of and for the years ended December 31, 2020 and 2019 included in the Company's prospectus on Form 424(b)(3) as filed with the SEC on September 17, 2021 . Principles of Consolidation The accompanying condensed consolidated financial statements include the accounts of the Company, its wholly owned subsidiaries and consolidated variable interest entities in which the Company has a controlling financial interest and is the primary beneficiary. Wholly owned subsidiaries include Ginkgo Bioworks, Inc., Ginkgo Bioworks Netherlands B.V., Ginkgo Bioworks Securities Corporation, Gen9, Inc. and Stegodon Corporation. The Company has a controlling financial interest in Cooksonia, LLC (“Cooksonia”), which is the holding entity for the Company’s investment in Joyn Bio, LLC (“Joyn”), and a controlling financial interest in Ayana Bio, LLC and Verb Biotics, LLC . All intercompany accounts and transactions have been eliminated. Reclassifications Certain prior year amounts have been reclassified for consistency with the current year presentation. These reclassifications had no effect on the reported results of operations. 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and assumptions used in the preparation of these condensed consolidated financial statements include, among others, the fair value of equity instruments and equity awards, revenue recognition, the fair value of loans receivable, the fair value of certain investments, including equity method investments, the fair value of warrant liabilities, accrued expenses, and income taxe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Concentration of Credit Risk Financial instruments that potentially subject the Company to a concentration of credit risk consist primarily of cash and cash equivalents, accounts receivable, and loans receivable. The Company’s cash and cash equivalents are maintained in bank deposit accounts and money market funds, which, at times, may exceed federally insured limits. The Company believes that it is not exposed to significant credit risk as its deposits are held in financial institutions in the United States that management believes to be of high credit quality. The Company’s loans receivable are comprised of both collateralized convertible notes, which limits the Company’s credit risk, and uncollateralized convertible notes. The Company’s accounts receivable primarily consist of amounts owed under its license and collaboration agreements and its Biosecurity product and service offering. The Company has not experienced any material write-offs related to its accounts receivable since inception. Restricted Cash Restricted cash primarily includes cash balances collateralizing letters of credit associated with the Company’s facility leases and a customer prepayment requiring segregation and restrictions in its use in accordance with the customer agreement. Restricted cash is included in other non-current assets on the Consolidated Balance Sheets. Inventory, net Inventory mainly consists of diagnostic testing kits purchased from suppliers, testing program supplies and the costs of assembling sample collection kits. Finished goods inventory for lateral flow assay (“LFA”) and polymerase chain reaction (“PCR”) tests are valued at the lower of cost or net realizable value using the first-in first-out method. Raw materials, work in process and finished goods inventory for pooled tests are valued at the lower of cost or net realizable value using the average cost method. Inventory has been reduced by an allowance for excess and obsolete inventory based on the specific identification method. Equity Method Investments The Company utilizes the equity method to account for its investments in common stock, or in-substance common stock, when it possesses the ability to exercise significant influence, but not control, over the operating and financial policies of the investee. The Company uses judgment when determining the level of influence over the operating and financial policies of the investee considering key factors including, among others, the Company’s ownership interest, representation on the board of directors, participation in policy-making decisions and material contractual arrangements and obligations. Income and losses are allocated based upon relative ownership interest unless there is a substantive profit-sharing agreement in place. For investments with a substantive profit-sharing agreement, the Company utilizes the Hypothetical Liquidation at Book Value (“HLBV”) method to allocate income and losses from the equity method investment. Under the HLBV method, the Company utilizes the capital account at the end of the period assuming the book value of the entity was liquidated or sold minus the same calculation at the beginning of the period. The difference is the share of earnings or losses attributable to the equity method investment. Under the equity method, if there is a commitment for the Company to fund the losses of its equity method investees, the Company would continue to record its share of losses resulting in a negative equity method investment, which would be presented as a liability on the Condensed Consolidated Balance Sheets.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s, the carrying value of its equity method investments will not be reduced below zero. The Company had no commitment to fund additional losses of its equity method investments during the three and nine months ended September 30, 2021 and 2020. The Company evaluates its equity method investments for impairment whenever events or circumstances indicate that the carrying value of the investment may not be recoverable. The Company considers the investee’s financial position, forecasts and economic outlook, and the estimated duration and extent of losses to determine whether a recovery is anticipated. An impairment that is other-than-temporary is recognized in the period identified. The Company has not recognized an impairment loss related to its equity method investments for the three and nine months ended September 30, 2021 and 2020. The Company may elect the fair value option for its equity method investments on an investment-by-investment basis. For all equity method investments accounted for under the fair value option, the Company carries the equity method investment at fair value. The Company records all subsequent changes in the values of its equity method investments in the Condensed Consolidated Statements of Operations and Comprehensive Loss as a component of loss on equity method investments. Deferred Offering Costs The Company capitalizes certain legal, accounting and other third-party fees that are directly associated with in-process equity financings as deferred offering costs until such financings are completed . After completion of the equity financing, such costs are reclassified as a reduction to additional paid-in capital generated as a result of the offering. Should the in-process equity financing be abandoned, the deferred offering costs will be expensed immediately as a charge to operating expenses in the Condensed Consolidated Statements of Operations and Comprehensive Loss. Upon the closing of the Business Combination and as of September 30, 2021, the Company reclassified $ 6.2 million of deferred offering costs to additional paid-in capital. Revenue Recognition Biosecurity Revenue In 2020, the Company launched its commercial offering of COVID-19 testing products and services for businesses, academic institutions, and other organizations. In the first quarter of 2021, the Company launched its pooled testing initiative which focuses on providing end-to-end COVID-19 testing services to groups of individuals, with a focus on K-12 schools. The Company sells COVID-19 test kits on a standalone basis or as part of an end-to-end testing service. The Company records product revenue from sales of LFA, PCR, and pooled test kits. The Company records service revenue from sales of its end-to-end COVID-19 testing services, which consist of multiple promised goods and services including sample collection kits, physician authorizations, onsite test administration, outsourced laboratory PCR analysis, and access to results reported through the Company’s proprietary web-based portal. The Company recognizes its product and service revenue using the five-step model under ASC 606, Revenue from Contracts with Customers (“ASC 606”). Product revenue is recognized when the test kits are shipped and risk of loss is transferred to the carrier. The Company’s test kits are generally not subject to a customer right of return except for product recalls under the rules and regulations of the U.S. Food and Drug Administration (“FDA”). The Company has elected to include shipping and handling fees billed to customers as a component of Biosecurity revenue. Service revenue from the Company’s end-to-end COVID-19 testing services is recognized upon completion of the tests and release of the test results on the web-based portal. The Company has identified one performance obligation in its testing services contracts that represents a series of distinct goods or services that are substantially the same and that have the same pattern of transfer to the customer, with each test as a distinct service within the series. As the price for the testing services is fixed under each customer contract, the Company has elected the practical expedient to recognize revenue at the amount to which it has the right to invoice for services performed. The Company’s testing services contracts are generally one year or less in length and contain fixed unit pricing. Under typical payment terms for testing services, amounts are billed monthly in arrears for services performed or in advance based on contractual billing terms. Other than as noted herein, there were no other changes to the Company’s revenue recognition policy since the date of the audited consolidated financial statements as of and for the years ended December 31, 2020 and 2019 included in the Company's prospectus on Form 424(b)(3) as filed with the SEC on September 17, 2021 . Stock-Based Compensation For awards granted prior to the Business Combination, the Company utilized the hybrid method to estimate the value of its common stock underlying its stock-based awards. The hybrid method is a probability-weighted expected return method (“PWERM”) where the equity value in at least one scenario is allocated using an option pricing method (“OPM”). For the period from January 2020 through July 2020, when using the hybrid method the Company considered two scenarios: (i) a fully diluted scenario, in which the per-share common stock value was assumed to equal the price of the convertible preferred stock in a recent round of financing, and (ii) a remain private scenario, in which the Company used the OPM to back-solve to the price of the Company’s convertible preferred stock in a recent round of financing. In the fully diluted scenario, conversion of the convertible preferred stock to common stock was assumed. In the remain private scenario, equity value was allocated among the convertible preferred stock and common stock using the OPM. For the period from August 2020 to September 2021, when using the hybrid method the Company considered two scenarios: (i) a scenario in which the conversion of the convertible preferred stock to common stock occurs through an initial public offering (“IPO”) or a merger with a special purpose acquisition company (“SPAC”), and (ii) a remain-private scenario. With respect to the remain-private scenario, the Company estimated equity value using the guideline public company method. With respect to the IPO/SPAC scenario, the Company considered the equity values indicated by preliminary letters of intent received from potential investors or the assumed equity value in the Business Combination. In the IPO/SPAC transaction scenario, conversion of the convertible preferred stock to common stock was assumed. In the remain-private scenario, equity value was allocated among the convertible preferred stock and common stock using the OPM. The Company also considered prices paid for its common stock and Series B convertible preferred stock in secondary transactions and included these prices in its weighted average conclusion of value, if applicable. For awards granted after the Business Combination, the Company determines the fair value of its common stock on each grant date based on the quoted market price on the New York Stock Exchange ("NYSE"). The Company estimates the grant date fair value of stock option awards using the Black-Scholes option-pricing model. The Black-Scholes option-pricing model requires the input of subjective assumptions, including fair value of common stock (for awards granted prior to the Business Combination), expected term, expected volatility, risk-free interest rate and expected dividend yield. The expected term was generally determined using the "simplified" method for "plain vanilla" options. The Company determined expected volatility using the historical volatility of the stock prices of similar publicly traded peer companies. The risk-free interest rate was based on the yield available on U.S. Treasury zero-coupon issues similar in duration to the expected term of the stock options. The Company has not paid, and does not expect to pay, dividends in the foreseeable future. Other than as noted herein, there were no other changes to the Company’s stock-based compensation policy since the date of the audited consolidated financial statements as of and for the years ended December 31, 2020 and 2019 included in the Company's prospectus on Form 424(b)(3) as filed with the SEC on September 17, 2021 . Warrant Liabilities The Company classifies Private Placement Warrants and Public Warrants (both defined and discussed in Note 14) as liabilities. At the end of each reporting period, changes in fair value during the period are recognized a s change in fair value of warrant liabilities on the Condensed Consolidated Statements of Operations and Comprehensive Loss . The Company will continue to adjust the warrant liability for changes in the fair value until the earlier of (a) the exercise or expiration of the warrants or (b) the redemption of the warrants, at which time the warrants will be reclassified to additional paid-in capital. Foreign Currency Translation The Company's reporting currency is the U.S. dollar while the functional currency of the Company's non-U.S. subsidiary, Ginkgo Bioworks Netherlands, BV, is the Euro. The financial statements of the non-U.S. subsidiary are translated into U.S. dollars in accordance with ASC 830, Foreign Currency Matters , using period-end exchange rates for assets and liabilities, average exchange rates in the period for revenues and expenses and historical exchange rates for equity. Foreign currency translation adjustments are recorded as a component of other comprehensive income (loss) on the Condensed Consolidated Statements of Operations and Comprehensive Loss and accumulated in other comprehensive income (loss) in stockholders' equity. Comprehensive Loss Comprehensive loss is defined as the change in equity during a period from transactions and other events and circumstances from non-owner sources. Comprehensive loss consists of foreign currency translation adju stments. Recently Adopted Accounting Pronouncements In October 2018, the FASB issued ASU 2018-17, Consolidation (Topic 810): Targeted Improvements to Related Party Guidance for Variable Interest Entities (“ASU 2018-17”). The provisions of ASU 2018-17 modify the guidance under ASC 810 related to the evaluation of indirect interests held through related parties under common control when determining whether fees paid to decision makers and service providers are variable interests. Indirect interests held through related parties that are under common control are no longer considered to be the equivalent of direct interests in their entirety and instead should be considered on a proportional basis. This guidance more closely aligns with accounting of how indirect interests held through related parties under common control are considered for determining whether a reporting entity must consolidate a variable interest entity. The Company adopted ASU 2018-17 on January 1, 2021 and the adoption did not have a material impact on the Company’s condensed consolidated financial statements and related disclosures. Recently Issued Accounting Pronounc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 xml:space="preserve">3. Business Combination On September 16, 2021 (the “ Closing Date”), the Company and SRNG completed the merger transaction contemplated by the Merger Agreement (the “ Closing"), with Old Ginkgo surviving the merger as a wholly owned subsidiary of SRNG. Pursuant to the Merger Agreement, SRNG acquired all of the outstanding equity interests of Old Ginkgo for approximately $ 15.8 billion in aggregate consideration in the form of common stock of New Ginkgo valued at $ 10 per share (the “ Base Equity Consideration ”). The Base Equity Consideration was allocated among Old Ginkgo equity holders based on an exchange ratio of 49.080452 ("Exchange Ratio"). Accordingly, upon the closing of the Business Combination, all shares of Old Ginkgo Class A common stock and Old Ginkgo Class B common stock issued and outstanding immediately prior to the Business Combination converted into New Ginkgo Class A common stock and New Ginkgo Class B common stock, respectively, each with a par value of $ 0.0001 per share, based on the Exchange Ratio. All equity awards under Old Ginkgo's stock incentive plans were assumed by the Company and converted into comparable equity awards that are settled or exercisable for shares of the Company’s common stock. As a result, (i) each outstanding stock option to acquire Old Ginkgo common stock was converted into an option to purchase approximately 49.080452 shares of New Ginkgo common stock, (ii) each outstanding share of restricted common stock was converted into approximately 49.080452 shares of restricted common stock of New Ginkgo and (iii) each outstanding a ward of restricted stock units was assumed and converted into a restricted stock unit having the same terms and conditions as applied to the Old Ginkgo restricted stock unit so converted but relating to approximately 49.080452 shares of common stock of New Ginkgo. In addition to the Base Equity Consideration, the equity holders of Old Ginkgo received approximately 188.7 million shares of New Ginkgo common stock (the “ Earn-out Consideration ”), which are subject to forfeiture to the extent that the vesting conditions described below are not satisfied on or before the fifth anniversary of the Closing (the "Earn-out Period"). If at any point during the trading hours of a trading day, for any 20 trading days within any period of 30 consecutive trading days during the Earn-out Period, the trading price per share of the Company's Class A common stock is greater than or equal to:  $ 12.50 , then 25 % of the Earn-out Consideration will immediately vest;  $ 15.00 , then an additional 25 % of the Earn-out Consideration will immediately vest;  $ 17.50 , then an additional 25 % of the Earn-out Consideration will immediately vest; and  $ 20.00 , then the remaining 25 % of the Earn-out Consideration will immediately vest. In connection with the entry into the Merger Agreement, Eagle Equity Partners III, LLC, a Delaware limited liability company (the “Sponsor”), forfeited 11,534,052 of its shares of New Ginkgo Class A common stock and an additional 16,737,183 of its shares of New Ginkgo Class A common stock (the "Sponsor Earn-out Shares") became subject to vesting and forfeiture conditions identical to those applicable to the Earn-out Consideration issued to Old Ginkgo equity holders. The Earn-out Consideration and the Sponsor Earn-out Shares are accounted for as equity classified equity instruments, were included as merger consideration as part of the Reverse Recapitalization and recorded in additional paid-in capital. The Business Combination is accounted for as a reverse recapitalization, in accordance with U.S. GAAP. Under this method of accounting, SRNG was treated as the “acquired” company for financial reporting purposes. Accordingly, the Business Combination was treated as the equivalent of Old Ginkgo issuing stock for the net assets of SRNG, accompanied by a recapitalization. The net assets of SRNG are stated at historical cost, with no goodwill or other intangible assets recorded. PIPE Investment On May 11, 2021, concurrently with the execution of the Merger Agreement, SRNG entered into subscription agreements with certain accredited investors (the “PIPE Investors”). In connection with the consummation of the Business Combination on September 16, 2021, the PIPE Investors collectively consummated investments for 76,000,000 shares of the Company's Class A common stock at a price of $ 10.00 per share (the "PIPE Shares") for an aggregate amount of $ 760.0 million (the “PIPE Investment”). Summary of Net Proceeds The following table summarizes the elements of the net proceeds from the Business Combination as of September 30, 2021 (in thousands):
Cash - SRNG Trust and cash (net of redemptions) $ 857,747
Cash - PIPE Investment 760,000
Less: Payment of underwriter fees and other offering costs ( 106,838 )
Proceeds from Business Combination, net of offering costs paid at Closing 1,510,909
Less: Other offering costs included in accounts payable and accrued expenses at September 30, 2021 ( 1,280 )
Net proceeds from the Business Combination $ 1,509,629 Summary of Shares Issued The following table summarizes the number of shares of common stock outstanding immediately following the consummation of the Business Combination:
SRNG shares outstanding prior to the Business Combination 215,625,000
Less: redemption of SRNG shares prior to the Business Combination ( 86,725,312 )
Less: SRNG shares forfeited ( 11,534,052 )
Common stock of SRNG (1) 117,365,636
Shares issued pursuant to the PIPE Investment 76,000,000
Business Combination and PIPE Investment shares 193,365,636
Conversion of Old Ginkgo Series B preferred stock to common stock 203,346,152
Conversion of Old Ginkgo Series C preferred stock to common stock 228,641,430
Conversion of Old Ginkgo Series D preferred stock to common stock 302,464,716
Conversion of Old Ginkgo Series E preferred stock to common stock 170,227,108
Conversion of Old Ginkgo common stock (2) 387,016,194
Total shares of New Ginkgo common stock outstanding immediately following the Business Combination 1,485,061,236 (1) Includes 16,737,183 shares of Class A common stock, the Sponsor Earn-out Shares, that are subject to forfeiture if certain earnout conditions are not met, as the shares are legally outstanding as of the Closing of the Business Combination. (2) Excludes 283,396,094 shares of Class A and Class B common stock underlying rollover equity instruments (i.e., restricted stock units and stock options) and 259,440 shares of Class A and Class B common stock underlying unvested restricted stock awar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9 Months Ended</t>
        </is>
      </c>
    </row>
    <row r="2">
      <c r="B2" s="2" t="inlineStr">
        <is>
          <t>Sep. 30, 2021</t>
        </is>
      </c>
    </row>
    <row r="3">
      <c r="A3" s="3" t="inlineStr">
        <is>
          <t>Acquisition [Abstract]</t>
        </is>
      </c>
    </row>
    <row r="4">
      <c r="A4" s="4" t="inlineStr">
        <is>
          <t>Acquisition</t>
        </is>
      </c>
      <c r="B4" s="4" t="inlineStr">
        <is>
          <t xml:space="preserve">4. Acquisition On July 1, 2021, the Company completed an acquisition of 100 % of the equity of Dutch DNA Biotech B.V. (“Dutch DNA”), a company based in the Netherlands with a proprietary platform technology focused on the development of fungal strains and fermentation processes for the production of proteins and organic acids. Dutch DNA's significant expertise and fungal strain assets for the large-scale production of proteins is expected to add a valuable set of tools to the Company's Codebase and broader platform for cell programming. The following table summarizes the preliminary acquisition date fair value of the consideration transferred for Dutch DNA (in thousands):
Cash $ 11,451
Fair value of Class A common stock 15,087
Contingent consideration 8,760
Total Dutch DNA consideration $ 35,298 The fair value of the Class A common stock issued as part of the consideration paid for Dutch DNA was determined using the then-most recently available third-party valuation of the Company's common stock. The contingent consideration arrangement requires the Company to pay up to a maximum of $ 20.0 million to the seller upon the achievement of certain technical and commercial milestones by Dutch DNA pursuant to a Technical Development Agreement executed between the Company and Dutch DNA prior to the close of the acquisition. Refer to Note 5 for further discussion of the fair value of the contingent consideration liability. The acquisition was accounted for in accordance with ASC 805, Business Combinations . Dutch DNA's results of operations have been included in the Condensed Consolidated Statements of Operations and Comprehensive Loss since the date of acquisition, which were not material. The Dutch DNA acquisition does not represent a material business combination, and therefore pro forma financial information is not provided. The Company allocated the purchase price to the tangible and identifiable intangible assets acquired and liabilities assumed based on their respective estimated fair values on the acquisition date. The fair value of the intangible assets was determined using the replacement cost method which estimates the cost the Company would incur in rebuilding the technology. The excess purchase price consideration was recorded as goodwill and is made up of the future potential value of the acquired intellectual property and the assembled workforce. The Company incurred $ 0.6 million of acquisition-related costs which were included in general and administrative expenses in the Condensed Consolidated Statements of Operations and Comprehensive Loss. The following table summarizes the preliminary acquisition date fair values of assets acquired and liabilities assumed as of the acquisition date (in thousands):
Cash $ 387
Accounts receivable 149
Prepaid expenses and other current assets 170
Property, plant and equipment 234
Intangibles (1) 20,500
Goodwill (2) 15,177
Accounts payable ( 194 )
Accrued expenses and other current liabilities ( 137 )
Other non-current liabilities ( 988 )
Net assets acquired $ 35,298 (1) Estimated useful life of 15 years . (2) Non-deductible for tax purpose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5. Fair Value Measurements No transfers between levels have occurred during the periods presented. The following tables present information about the Company’s financial assets and liabilities measured at fair value on a recurring basis (in thousands):
As of September 30, 2021
Total Level 1 Level 2 Level 3
Assets:
Money market funds, included in cash and cash equivalents $ 1,667,271 $ 1,667,271 $ — $ —
Synlogic, Inc. common stock, included in investments 19,339 19,339 — —
Synlogic, Inc. warrants, included in investments 7,772 — 7,772 —
Cronos Group Inc. common stock, included in investments 7,660 — 7,660 —
Loans receivable, included in prepaid expenses and other current assets 3,905 — — 3,905
Loans receivable, net of current portion 10,161 — — 10,161
Total assets $ 1,716,108 $ 1,686,610 $ 15,432 $ 14,066
Liabilities:
Public Warrants, included in warrant liabilities $ 116,955 $ 116,955 $ — $ —
Private Placement Warrants, included in warrant liabilities 95,980 — — 95,980
Contingent consideration, included in other non-current liabilities 8,737 — — 8,737
Total liabilities $ 221,672 $ 116,955 $ — $ 104,717
As of December 31, 2020
Total Level 1 Level 2 Level 3
Assets:
Money market funds, included in cash and $ 372,537 $ 372,537 $ — $ —
Synlogic, Inc. common stock, included in investments 13,696 13,696 — —
Synlogic, Inc. warrants, included in investments 5,504 — 5,504 —
Loans receivable, included in prepaid expenses and other 2,268 — — 2,268
Loans receivable, net of current portion 13,298 — — 13,298
Total assets $ 407,303 $ 386,233 $ 5,504 $ 15,566 The fair value of the warrants to purchase Synlogic common stock (Note 9) is calculated as the value of the underlying common stock, less the related unpaid exercise price and represents a Level 2 measurement within the fair value hierarchy. During the three months ended September 30, 2021, the Company receive d 1,467,490 shares of Cronos Group Inc. ("Cronos") common stock as consideration for the achievement of the first target productivity milestone under the collaboration agreement with Cronos to produce eight cultured cannabinoids. The fair value of the Cronos common stock is calculated as the quoted price of the common stock adjusted for short-term marketability restrictions. Accordingly, the shares are classified as Level 2 financial instruments. Loans Receivable As of September 30, 2021 and December 31, 2020, loans receivable primarily consisted of a revolving promissory note with Glycosyn, LLC (“Glycosyn”) which is secured by the assets of Glycosyn, including certain intellectual property such as patents and copyrights held by Glycosyn, (“Glycosyn Promissory Note”) and a series of convertible notes with Access Bio, Inc. (“Access Bio Convertible Notes”). The fair value of the Glycosyn Promissory Note and Access Bio Convertible Notes were determined based on significant inputs not observable in the market, which represent a Level 3 measurement within the fair value hierarchy. Significant changes in these unobservable inputs in isolation could have resulted in a significantly lower or higher fair value measurement. Refer to Note 6 for additional details on the Company’s loans receivable. The Company used a probability-weighted discounted cash flow valuation approach to determine the fair value of the Glycosyn Promissory Note. Using this approach, the present value of the expected future cash flows was calculated under four settlement scenarios and then were weighted based on the estimated probability o f each scenario. The four settlement scenarios considered in the valuation were (i) a qualified financing which resulted in a 20 % conversion discount, (ii) repayment upon change in control, (iii) a dissolution scenario and (iv) repayment in accordance with the terms of the note. The significant assumptions used in valuing the Glycosyn Promissory Note included the expected timing and probability of each scenario and the discount rate. As of September 30, 2021 , a discount rate of 15 % was applied, the probability of each scenario ranged from 5 % to 85 % and the time to event-date was 0.25 years. As of December 31, 2020, a discount rate of 15 % was applied and the probability and timing of each scenario ranged from 10 % to 40 % and from 1 to 2.5 years. The weighted average timing of the scenarios weighted based on the probability of each scenario as of September 30, 2021 and December 31, 2020 was 0.25 years and 1.2 years, respectively. The Company used a Monte-Carlo simulation model to determine the fair value of the Access Bio Convertible Notes. The future stock price of Access Bio, Inc. (“Access Bio”) was simulated over the term of the note to assess the value of the settlement features which included (i) conversion into stock at a discount determined under a reset provision tied to the performance of Access Bio’s stock price and (ii) redemption at maturity. The significant assumptions used in determining the simulated future stock price included the expected timing of the conversion, which is assumed at maturity, and expected volatility. The significant assumptions used in determining the fair value of the Access Bio Convertible Notes under a redemption at maturity scenario was the discount rate and expected volatility. As of September 30, 2021 , the key assumptions used were a discount rate of 30.7 % and volatility of 90.0 %. As of December 31, 2020 , the key assumptions used were a discount rate of 32.8 % and volatility of 88.5 %. The following table provides a reconciliation of loans receivable measured at fair value using Level 3 significant unobservable inputs (in thousands):
2021 2020
Balance at January 1 $ 15,566 $ 4,830
Issuance of loans receivable — 400
Proceeds from loans receivable ( 304 ) ( 217 )
Change in fair value ( 1,196 ) 295
Balance at September 30 $ 14,066 $ 5,308 Warrant Liabilities The fair value of the Private Placement Warrants have been estimated using a Monte Carlo simulation model as of the date the Company assumed the warrants from SRNG and subsequently as of the balance sheet date. The fair value of the Public Warrants have been measured based on the quoted price of such warrants on the NYSE. The estimated fair value of the Private Placement Warrants is determined using Level 3 inputs. Inherent in a Monte Carlo simulation are assumptions related to expected stock-price volatility, expected life, risk-free interest rate and dividend yield. Material increases (or decreases) in any of those inputs may result in a significantly higher (or lower) fair value measurement. The Company estimates the volatility of its Private Placement Warrants based on implied volatility from the Company’s Public Warrants and from historical volatility of select peer company’s common stock that matches the expected remaining life of the warrants. The risk-free interest rate is based on the U.S. Treasury zero-coupon yield curve for a maturity similar to the expected remaining life of the warrants. The expected life of the warrants is assumed to be equivalent to their remaining contractual term. The dividend yield is based on the historical rate, which the Company anticipates remaining at zero. Refer to Note 14 for additional details on the Company’s warrant liabilities. The following table provides quantitative information regarding Level 3 inputs used in the recurring valuation of the Private Placement Warrants as of their measurement dates:
September 16, 2021 (Closing) September 30,
Exercise price $ 11.50 $ 11.50
Stock price $ 11.42 $ 11.59
Volatility 53.1 % 55.4 %
Term 5 years 4.96 years
Risk-free rate 0.84 % 0.98 % The following table provides a reconciliation of the Private Placement Warrants measured at fair value using Level 3 significant unobservable inputs (in thousands):
2021
Balance at January 1 $ —
Additions pursuant to the Business Combination 90,263
Change in fair value 5,717
Balance at September 30 $ 95,980 Contingent Consideration In connection with the acquisition of Dutch DNA, the Company recorded contingent consideration liabilities for the estimated fair value of earn-out payments up to a maximum of $ 20.0 million payable to the seller upon the achievement of certain technical and commercial milestones by Dutch DNA pursuant to a Technical Development Agreement executed between the Company and Dutch DNA prior to the close of the acquisition. The contingent consideration liabilities are measured at fair value and are based on significant inputs not observable in the marketplace, which represent a Level 3 measurement. The fair value of the earn-outs was estimated using a combination of a probability-based approach and a discounted cash flow model. The key valuation inputs used as of the acquisition date were management's estimate of the probability of achieving each milestone ranging from 10 % to 80 %, discount rates ranging from 6.93 % to 9 % and projections related to Dutch DNA's after-tax revenues for each of the calendar years 2021 through 2046. Material increases (or decreases) in any of those inputs may result in a significantly higher (or lower) fair value measurement. There were no material changes to the valuation assumptions as of September 30, 2021 , therefore, the change in fair value is not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able</t>
        </is>
      </c>
      <c r="B1" s="2" t="inlineStr">
        <is>
          <t>9 Months Ended</t>
        </is>
      </c>
    </row>
    <row r="2">
      <c r="B2" s="2" t="inlineStr">
        <is>
          <t>Sep. 30, 2021</t>
        </is>
      </c>
    </row>
    <row r="3">
      <c r="A3" s="3" t="inlineStr">
        <is>
          <t>Debt Disclosure [Abstract]</t>
        </is>
      </c>
    </row>
    <row r="4">
      <c r="A4" s="4" t="inlineStr">
        <is>
          <t>Loans Receivable</t>
        </is>
      </c>
      <c r="B4" s="4" t="inlineStr">
        <is>
          <t xml:space="preserve">6. Loans Receivable Glycosyn Promissory Note In October 2018, the Company provided a revolving promissory note to Glycosyn which has been amended several times since inception. The Glycosyn Promissory Note is convertible at a discount, at the Company’s election, into equity securities of Glycosyn upon Glycosyn’s first issuance of equity securities, other than an underwritten public offering, from which Glycosyn receives gross proceeds of at least $ 10.0 million. In addition, Glycosyn is obligated to immediately repay the outstanding balance of the loan, plus accrued interest, upon a change in control event. In January 2021, the existing terms of the Glycosyn Promissory Note were amended to add an additional $ 0.2 million to the principal balance, extend the number of interest-only payments through June 30, 2021 and to increase the interest rate from 7.5 % to 12.5 % in the event of default by Glycosyn. In July 2021, the parties entered into an additional amendment to extend the number of interest-only payments through the end of 2021 and to accelerate the maturity date to December 31, 2021 . In the event that Glycosyn were to execute a term sheet on or prior to December 31, 2021 with an investor or acquirer for a bona fide equity financing or change of control transaction that, upon its consummation, will provide Glycosyn with gross proceeds of at least $ 10 million, then the maturity date will instead be the earlier of the consummation date of such transaction or March 31, 2022 . As of September 30, 2021 and December 31, 2020, the unpaid principal balance under the Glycosyn Promissory Note was $ 5.4 million and $ 5.3 million, respectively. The fair value of the Glycosyn Promissory Note was $ 3.7 million as of September 30, 2021 , of which $ 3.7 million was included in prepaid expenses and other current assets, and $ 4.5 million as of December 31, 2020, of which $ 2.0 million was included in prepaid expenses and other current assets and the remaining amount within loans receivable, net of current portion on the Condensed Consolidated Balance Sheets. The loss on the change in fair value of $ 0.8 million for the three and nine months ended September 30, 2021 was recorded as a component of other (expense) income, net on the Condensed Consolidated Statements of Operations and Comprehensive Loss. The change in fair value for the three and nine months ended September 30, 2020 was immaterial. Access Bio Convertible Notes In November 2020, the Company entered into a convertible note subscription agreement with Access Bio, a supplier of the Company’s diagnostic test kits. The Access Bio Convertible Notes are due in November 2022 in the aggregate principal amount of $ 10.0 million plus a 2 % rate of return compounded annually . The Access Bio Convertible Notes are convertible into a number of shares of common stock of Access Bio, a company listed on the Korea Stock Exchange, of up to $ 10.0 million based on a fixed foreign currency exchange rate and a conversion price subject to certain adjustments, including reset adjustments each quarter based on the trading price of Access Bio’s stock. The adjusted conversion price cannot be reduced to less than 70 % of the initial conversion price and the reset adjustments cannot increase the effective conversion ratio. The Access Bio Convertible Notes are convertible at the Company’s election any time following the first anniversary of the issuance date of the notes and prior to the 30th day before the maturity date. Additionally, subject to certain provisions, the Company has the option to cause Access Bio to repurchase, or Access Bio has the option to repurchase, a portion of the outstanding balance under the notes (up to the entire balance in the case of the Company’s option) at a price to ensure a 2% rate of return compounded annually. As of September 30, 2021 and December 31, 2020, the fair value of the Access Bio Convertible Notes was $ 10.2 million and $ 10.7 million, respectively, which was recorded in loans receivable, net of current portion on the Condensed Consolidated Balance Sheets. The loss from the change in fair value of the Access Bio Convertible Notes during the three and nine months ended September 30, 2021 was $ 4.9 million and $ 0.5 million, respectively, and was recorded as a component of other (expense) income, net on the Condensed Consolidated Statements of Operations and Comprehensiv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1</t>
        </is>
      </c>
    </row>
    <row r="3">
      <c r="A3" s="3" t="inlineStr">
        <is>
          <t>Inventory Disclosure [Abstract]</t>
        </is>
      </c>
    </row>
    <row r="4">
      <c r="A4" s="4" t="inlineStr">
        <is>
          <t>Inventory, net</t>
        </is>
      </c>
      <c r="B4" s="4" t="inlineStr">
        <is>
          <t xml:space="preserve">7. Inventory, net Inventory, net consisted of the following (in thousands):
As of As of
2021 2020
Finished goods $ 2,532 $ 2,756
Raw materials 828 —
Work in process 163 —
Less: Inventory reserve ( 49 ) ( 20 )
Inventory, net $ 3,474 $ 2,7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8. Property and Equipment, net Property and equipment, net consisted of the following (in thousands):
As of As of
2021 2020
Facilities $ 12,762 $ 12,762
Furniture and fixtures 4,302 2,165
Lab equipment 106,213 51,072
Computer equipment and software 9,822 6,204
Leasehold improvements 52,941 40,435
Construction in progress 10,459 42,575
Vehicles 41 —
Total property and equipment 196,540 155,213
Less: Accumulated depreciation ( 53,836 ) ( 33,778 )
Property and equipment, net $ 142,704 $ 121,4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t>
        </is>
      </c>
      <c r="B1" s="2" t="inlineStr">
        <is>
          <t>9 Months Ended</t>
        </is>
      </c>
    </row>
    <row r="2">
      <c r="B2" s="2" t="inlineStr">
        <is>
          <t>Sep. 30, 2021</t>
        </is>
      </c>
    </row>
    <row r="3">
      <c r="A3" s="3" t="inlineStr">
        <is>
          <t>Equity Method Investments and Joint Ventures [Abstract]</t>
        </is>
      </c>
    </row>
    <row r="4">
      <c r="A4" s="4" t="inlineStr">
        <is>
          <t>Investments and Equity Method Investments</t>
        </is>
      </c>
      <c r="B4" s="4" t="inlineStr">
        <is>
          <t xml:space="preserve">9. Investments and Equity Method Investments The Company partners with other investors to form new ventures, including Joyn, Motif Foodworks, Inc. (“Motif”), Allonnia, LLC (“Allonnia”) and Arcaea LLC (“Arcaea”, FKA Kalo Ingredients LLC) (collectively "Platform Ventures"). The Company also partners with existing entities, including Genomatica, Inc. (“Genomatica”) and Synlogic, Inc. (“Synlogic”) (collectively, "Structured Partnerships"), with complementary assets for high potential synthetic biology applications. The Company or its subsidiaries hold equity interests in these Platform Ventures and Structured Partnerships. The Company's investments in Platform Ventures are accounted for under the equity method. The Company's investments in Synlogic, a publicly traded company, are carried at fair value. As of September 30, 2021 and December 31, 2020, the Company held 6,340,771 shares of Synlogic common stock and warrants to purchase an aggregate of 2,548,117 shares of Synlogic common stock. Prior to the third quarter of 2021, the Company's investment in Synlogic common stock was classified as an equity method investment and accounted for under the fair value option. Due to a decrease in the level of ownership, the investment no longer qualifies for the equity method and was reclassified from equity method investments to investments on the Condensed Consolidated Balance Sheets, and from loss on equity method investments to (loss) gain on investments on the Condensed Consolidated Statements of Operations and Comprehensive Loss for all periods presented. However, the Company continues to apply the fair value option to account for its investments in Synlogic. The Company’s non-marketable equity securities are investments in privately held companies without readily determinable fair values. The investment in Genomatica preferred stock and other non-marketable equity securities are initially recorded using the measurement alternative at cost and subsequently adjusted to fair value for any impairment and observable price change in orderly transactions for the identical or a similar investment of the same issuer. As of September 30, 2021 and December 31, 2020, no impairment or adjustment from observable price changes have been recognized related to investments accounted for under the measurement alternative. Investments and equity method investments consisted of the following (in thousands):
As of As of
2021 2020
Investments:
Genomatica, Inc. preferred stock $ 55,000 $ 55,000
Synlogic, Inc. common stock 19,339 13,696
Synlogic, Inc. warrants 7,772 5,504
Cronos Group Inc. common stock 7,660 —
Non-marketable equity securities 15,000 —
Total $ 104,771 $ 74,200
Equity method investments (1) :
Joyn Bio, LLC $ 16,357 $ 28,924
Total $ 16,357 $ 28,924 (1) Equity method investments in Platform Ventures with a carrying value of zero as of September 30, 2021 and December 31, 2020 were excluded from the table. (Losses) gains on investments and equity method investments consisted of the following (in thousands):
Three Months Ended September 30, Nine Months Ended September 30,
2021 2020 2021 2020
(Loss) gain on investments:
Synlogic, Inc. common stock $ ( 5,327 ) $ ( 64 ) $ 5,642 $ ( 3,551 )
Synlogic, Inc. warrants ( 2,140 ) ( 26 ) 2,268 ( 1,427 )
Cronos Group Inc. ( 4,901 ) — ( 4,901 ) —
Total $ ( 12,368 ) $ ( 90 ) $ 3,009 $ ( 4,978 )
Loss on equity method investments:
Joyn Bio, LLC $ ( 4,192 ) $ ( 237 ) $ ( 12,567 ) $ ( 2,151 )
Allonnia, LLC — — ( 12,698 ) —
Arcaea LLC ( 35,459 ) — ( 47,356 ) —
Total $ (39,651 ) $ (237 ) $ (72,621 ) $ (2,151 ) In addition, the Company must determine which of its equity method investments, if any, is considered a "significant subsidiary" pursuant to SEC R ule 10-01(b)(1) of Regulation S-X for interim reporting. As of September 30, 2021, the Company's equity method investment in Arcaea met at least one of the significance tests. As a result, the following table shows summarized unaudited financial information for Arcaea for the nine months ended September 30, 2021 (1) (in thousands):
Revenue $ —
Total operating expenses $ ( 3,596 )
Loss from operations $ ( 3,596 )
Net loss $ ( 3,551 ) (1) Arcaea was founded in 2021, therefore, prior year comparative periods are not applicable. Refer to Notes 10 and 17 for additional details on the Company’s investments and equity method inves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739056</v>
      </c>
      <c r="C3" s="6" t="n">
        <v>380801</v>
      </c>
    </row>
    <row r="4">
      <c r="A4" s="4" t="inlineStr">
        <is>
          <t>Accounts receivable, net</t>
        </is>
      </c>
      <c r="B4" s="5" t="n">
        <v>44675</v>
      </c>
      <c r="C4" s="5" t="n">
        <v>16694</v>
      </c>
    </row>
    <row r="5">
      <c r="A5" s="4" t="inlineStr">
        <is>
          <t>Accounts receivable, net from related parties</t>
        </is>
      </c>
      <c r="B5" s="5" t="n">
        <v>6050</v>
      </c>
      <c r="C5" s="5" t="n">
        <v>5212</v>
      </c>
    </row>
    <row r="6">
      <c r="A6" s="4" t="inlineStr">
        <is>
          <t>Inventory, net</t>
        </is>
      </c>
      <c r="B6" s="5" t="n">
        <v>3474</v>
      </c>
      <c r="C6" s="5" t="n">
        <v>2736</v>
      </c>
    </row>
    <row r="7">
      <c r="A7" s="4" t="inlineStr">
        <is>
          <t>Prepaid expenses and other current assets</t>
        </is>
      </c>
      <c r="B7" s="5" t="n">
        <v>17314</v>
      </c>
      <c r="C7" s="5" t="n">
        <v>21099</v>
      </c>
    </row>
    <row r="8">
      <c r="A8" s="4" t="inlineStr">
        <is>
          <t>Total current assets</t>
        </is>
      </c>
      <c r="B8" s="5" t="n">
        <v>1810569</v>
      </c>
      <c r="C8" s="5" t="n">
        <v>426542</v>
      </c>
    </row>
    <row r="9">
      <c r="A9" s="4" t="inlineStr">
        <is>
          <t>Property and equipment, net</t>
        </is>
      </c>
      <c r="B9" s="5" t="n">
        <v>142704</v>
      </c>
      <c r="C9" s="5" t="n">
        <v>121435</v>
      </c>
    </row>
    <row r="10">
      <c r="A10" s="4" t="inlineStr">
        <is>
          <t>Investments</t>
        </is>
      </c>
      <c r="B10" s="5" t="n">
        <v>104771</v>
      </c>
      <c r="C10" s="5" t="n">
        <v>74200</v>
      </c>
    </row>
    <row r="11">
      <c r="A11" s="4" t="inlineStr">
        <is>
          <t>Equity method investments</t>
        </is>
      </c>
      <c r="B11" s="5" t="n">
        <v>16357</v>
      </c>
      <c r="C11" s="5" t="n">
        <v>28924</v>
      </c>
    </row>
    <row r="12">
      <c r="A12" s="4" t="inlineStr">
        <is>
          <t>Intangible assets, net</t>
        </is>
      </c>
      <c r="B12" s="5" t="n">
        <v>22568</v>
      </c>
      <c r="C12" s="5" t="n">
        <v>3294</v>
      </c>
    </row>
    <row r="13">
      <c r="A13" s="4" t="inlineStr">
        <is>
          <t>Goodwill</t>
        </is>
      </c>
      <c r="B13" s="5" t="n">
        <v>16660</v>
      </c>
      <c r="C13" s="5" t="n">
        <v>1857</v>
      </c>
    </row>
    <row r="14">
      <c r="A14" s="4" t="inlineStr">
        <is>
          <t>Loans receivable, net of current portion</t>
        </is>
      </c>
      <c r="B14" s="5" t="n">
        <v>10161</v>
      </c>
      <c r="C14" s="5" t="n">
        <v>13298</v>
      </c>
    </row>
    <row r="15">
      <c r="A15" s="4" t="inlineStr">
        <is>
          <t>Other non-current assets</t>
        </is>
      </c>
      <c r="B15" s="5" t="n">
        <v>26801</v>
      </c>
      <c r="C15" s="5" t="n">
        <v>5603</v>
      </c>
    </row>
    <row r="16">
      <c r="A16" s="4" t="inlineStr">
        <is>
          <t>Total Assets</t>
        </is>
      </c>
      <c r="B16" s="5" t="n">
        <v>2150591</v>
      </c>
      <c r="C16" s="5" t="n">
        <v>675153</v>
      </c>
    </row>
    <row r="17">
      <c r="A17" s="3" t="inlineStr">
        <is>
          <t>Current liabilities:</t>
        </is>
      </c>
    </row>
    <row r="18">
      <c r="A18" s="4" t="inlineStr">
        <is>
          <t>Accounts payable</t>
        </is>
      </c>
      <c r="B18" s="5" t="n">
        <v>7102</v>
      </c>
      <c r="C18" s="5" t="n">
        <v>13893</v>
      </c>
    </row>
    <row r="19">
      <c r="A19" s="4" t="inlineStr">
        <is>
          <t>Accrued expenses and other current liabilities</t>
        </is>
      </c>
      <c r="B19" s="5" t="n">
        <v>53554</v>
      </c>
      <c r="C19" s="5" t="n">
        <v>30505</v>
      </c>
    </row>
    <row r="20">
      <c r="A20" s="4" t="inlineStr">
        <is>
          <t>Deferred revenue (includes $15,442 and $22,101 from related parties)</t>
        </is>
      </c>
      <c r="B20" s="5" t="n">
        <v>29649</v>
      </c>
      <c r="C20" s="5" t="n">
        <v>28823</v>
      </c>
    </row>
    <row r="21">
      <c r="A21" s="4" t="inlineStr">
        <is>
          <t>Total current liabilities</t>
        </is>
      </c>
      <c r="B21" s="5" t="n">
        <v>90305</v>
      </c>
      <c r="C21" s="5" t="n">
        <v>73221</v>
      </c>
    </row>
    <row r="22">
      <c r="A22" s="3" t="inlineStr">
        <is>
          <t>Non-current liabilities:</t>
        </is>
      </c>
    </row>
    <row r="23">
      <c r="A23" s="4" t="inlineStr">
        <is>
          <t>Deferred rent, net of current portion</t>
        </is>
      </c>
      <c r="B23" s="5" t="n">
        <v>16960</v>
      </c>
      <c r="C23" s="5" t="n">
        <v>12678</v>
      </c>
    </row>
    <row r="24">
      <c r="A24" s="4" t="inlineStr">
        <is>
          <t>Deferred revenue, net of current portion (includes $159,268 and $97,977 from related parties)</t>
        </is>
      </c>
      <c r="B24" s="5" t="n">
        <v>163042</v>
      </c>
      <c r="C24" s="5" t="n">
        <v>99652</v>
      </c>
    </row>
    <row r="25">
      <c r="A25" s="4" t="inlineStr">
        <is>
          <t>Lease financing obligation</t>
        </is>
      </c>
      <c r="B25" s="5" t="n">
        <v>16268</v>
      </c>
      <c r="C25" s="5" t="n">
        <v>16518</v>
      </c>
    </row>
    <row r="26">
      <c r="A26" s="4" t="inlineStr">
        <is>
          <t>Warrant liabilities</t>
        </is>
      </c>
      <c r="B26" s="5" t="n">
        <v>212935</v>
      </c>
      <c r="C26" s="4" t="inlineStr">
        <is>
          <t xml:space="preserve"> </t>
        </is>
      </c>
    </row>
    <row r="27">
      <c r="A27" s="4" t="inlineStr">
        <is>
          <t>Other non-current liabilities</t>
        </is>
      </c>
      <c r="B27" s="5" t="n">
        <v>33110</v>
      </c>
      <c r="C27" s="5" t="n">
        <v>3032</v>
      </c>
    </row>
    <row r="28">
      <c r="A28" s="4" t="inlineStr">
        <is>
          <t>Total Liabilities</t>
        </is>
      </c>
      <c r="B28" s="5" t="n">
        <v>532620</v>
      </c>
      <c r="C28" s="5" t="n">
        <v>205101</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 $0.0001 par value; 200,000,000 shares authorized; none issued and outstanding</t>
        </is>
      </c>
      <c r="B31" s="5" t="n">
        <v>0</v>
      </c>
      <c r="C31" s="5" t="n">
        <v>0</v>
      </c>
    </row>
    <row r="32">
      <c r="A32" s="4" t="inlineStr">
        <is>
          <t>Common Stock</t>
        </is>
      </c>
      <c r="B32" s="5" t="n">
        <v>148</v>
      </c>
      <c r="C32" s="5" t="n">
        <v>129</v>
      </c>
    </row>
    <row r="33">
      <c r="A33" s="4" t="inlineStr">
        <is>
          <t>Additional paid-in capital</t>
        </is>
      </c>
      <c r="B33" s="5" t="n">
        <v>2249549</v>
      </c>
      <c r="C33" s="5" t="n">
        <v>929125</v>
      </c>
    </row>
    <row r="34">
      <c r="A34" s="4" t="inlineStr">
        <is>
          <t>Accumulated deficit</t>
        </is>
      </c>
      <c r="B34" s="5" t="n">
        <v>-697269</v>
      </c>
      <c r="C34" s="5" t="n">
        <v>-467878</v>
      </c>
    </row>
    <row r="35">
      <c r="A35" s="4" t="inlineStr">
        <is>
          <t>Accumulated other comprehensive income (loss)</t>
        </is>
      </c>
      <c r="B35" s="5" t="n">
        <v>-877</v>
      </c>
      <c r="C35" s="5" t="n">
        <v>0</v>
      </c>
    </row>
    <row r="36">
      <c r="A36" s="4" t="inlineStr">
        <is>
          <t>Total Ginkgo Bioworks Holdings, Inc. stockholders equity</t>
        </is>
      </c>
      <c r="B36" s="5" t="n">
        <v>1551551</v>
      </c>
      <c r="C36" s="5" t="n">
        <v>461376</v>
      </c>
    </row>
    <row r="37">
      <c r="A37" s="4" t="inlineStr">
        <is>
          <t>Non-controlling interest</t>
        </is>
      </c>
      <c r="B37" s="5" t="n">
        <v>66420</v>
      </c>
      <c r="C37" s="5" t="n">
        <v>8676</v>
      </c>
    </row>
    <row r="38">
      <c r="A38" s="4" t="inlineStr">
        <is>
          <t>Total stockholders equity</t>
        </is>
      </c>
      <c r="B38" s="5" t="n">
        <v>1617971</v>
      </c>
      <c r="C38" s="5" t="n">
        <v>470052</v>
      </c>
    </row>
    <row r="39">
      <c r="A39" s="4" t="inlineStr">
        <is>
          <t>Total Liabilities and Shareholders' Equity</t>
        </is>
      </c>
      <c r="B39" s="6" t="n">
        <v>2150591</v>
      </c>
      <c r="C39" s="6" t="n">
        <v>675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9. Related Parties The Company’s significant transactions with its related parties are primarily comprised of revenue generating activities under collaboration and license agreements. Significant related party transactions included in the Condensed Consolidated Balance Sheets are summarized below (in thousands):
September 30, December 31,
2021 2020
Accounts receivable, net:
Joyn $ 1 $ —
Motif 3,750 2,403
Genomatica — 1,500
Allonnia 971 1,309
Synlogic — —
Arcaea 1,328 —
$ 6,050 $ 5,212
Deferred revenue, current and non-current:
Joyn $ 5,595 $ 9,862
Motif 53,184 53,952
Genomatica 20,499 30,128
Allonnia 38,016 26,064
Synlogic 60 72
Arcaea 47,356 —
Other equity investee 10,000 —
$ 174,710 $ 120,078 Significant related party transactions included in the Condensed Consolidated Statements of Operations and Comprehensive Loss are summarized below (in thousands):
Three Months Ended Nine Months Ended
2021 2020 2021 2020
Foundry revenue:
Joyn $ 1,515 $ 2,151 $ 4,267 $ 5,733
Motif 6,099 3,034 16,203 15,036
Genomatica 3,279 748 9,480 6,169
Allonnia 913 1,322 4,277 2,784
Synlogic 2 15 12 62
Arcaea 1,316 — 2,507 —
$ 13,124 $ 7,270 $ 36,746 $ 29,784 In September 2021, prior to the closing of the Business Combination, the Company repurchased a total of 2,707,280 common shares from the Company’s founders at a price of $ 9.23 per share, which was then the most-recent fair value per share based on a third-party valuation, for a total purchase price of $ 25.0 million. Upon repurchase, the shares were immediately retired and were recorded as a reduction to common stock and additional paid-in capital in the Condensed Consolidated Balances Sheet. Refer to Notes 9 and 17 for additional details on the Company’s investments and equity method investments held in its related par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y, Measure of Activity [Abstract]</t>
        </is>
      </c>
    </row>
    <row r="4">
      <c r="A4" s="4" t="inlineStr">
        <is>
          <t>Variable Interest Entities</t>
        </is>
      </c>
      <c r="B4" s="4" t="inlineStr">
        <is>
          <t xml:space="preserve">10. Variable Interest Entities Consolidated Variable Interest Entities The Company holds a 70 % equity interest in Cooksonia , which was formed by the Company and certain other investors for the purposes of holding the Company’s investment in Joyn. The Company concluded that it holds a variable interest in and is the primary beneficiary of Cooksonia as it controls the most significant activities of Cooksonia. These conclusions were reached considering that: (i) the Company controls 100 % of the board of directors of Cooksonia and (ii) the Company holds a controlling financial interest in Cooksonia. Due to the fact that the Company is the primary beneficiary of Cooksonia, the Company has consolidated the financial statements of Cooksonia in accordance with ASC 810, Consolidation (“ASC 810”) into its condensed consolidated financial statements and has recognized a non-controlling interest associated with the minority equity interest held by other investors of Cooksonia, which together hold the remaining 30 % equity interest in Cooksonia. The Company presents the non-controlling interest attributable to the other investors’ equity interest in Cooksonia as a component of stockholder’s equity. The sole asset held by Cooksonia as of September 30, 2021 and December 31, 2020 was its equity method investment in Joyn, which was included in the Company’s Condensed Consolidated Balance Sheets as of each period end. The balance of Cooksonia’s equity method investment in Joyn as of September 30, 2021 and December 31, 2020 was $ 16.4 million and $ 28.9 million, respectively. No liabilities were held by Cooksonia as of September 30, 2021 and December 31, 2020. The net loss incurred by Cooksonia was $ 4.2 million and $ 0.2 million for the three months ended September 30, 2021 and 2020 , respectively, and $ 12.6 million and $ 2.2 million for the nine months ended September 30, 2021 and 2020 , respectively, which was comprised solely of the loss from its equity method investment in Joyn and was included in the Company’s Condensed Consolidated Statements of Operations and Comprehensive Loss for the respective periods. The net loss incurred by Cooksonia attributable to the non-controlling interest was $ 0.5 million and $ 0.1 million for the three months ended September 30, 2021 and 2020 , respectively, and $ 2.3 million and $ 0.6 million for the nine months ended September 30, 2021 and 2020, respectively. The Company holds an interest in 9,000,000 common units (representing 100% of common units at inception) of Ayana Bio, LLC (“Ayana”), which was formed in September 2021 to focus on harnessing bioactive compounds for use as complementary medicine to support human health and wellness. The Company has also provided Ayana with certain licenses to intellectual property for use in the development or production of products that the parties agree to research and develop under technical development plans. Additionally, in September 2021, Ayana entered into a Series A Preferred Unit Purchase Agreement under which it sold 9,000,000 Series A preferred units to certain of the Company’s investors for aggregate proceeds of approximately $ 30.0 million. The Company holds an interest in 9,000,000 common units (representing 100% of common units at inception) of Verb Biotics, LLC (“Verb”), which was formed in September 2021 to focus on identifying and designing new strains of probiotic bacteria with advanced properties for human nutrition, health and wellness. The Company has also provided Verb with certain licenses to intellectual property for use in the development or production of products that the parties agree to research and develop under technical development plans. Additionally, in September 2021, Verb entered into a Series A Preferred Unit Purchase Agreement under which it sold 9,000,000 Series A preferred units to certain of the Company’s investors for aggregate proceeds of approximately $ 30.0 million. The Company concluded that it holds a variable interest in and is the primary beneficiary of Ayana and Verb as it controls the most significant activities of these entities. These conclusions are supported by the fact that as of the primary beneficiary assessment date, for both Verb and Ayana: (i) the Company has substantive control of the board of directors; (ii) all capital contributions were made by related parties of New Ginkgo; and (iii) New Ginkgo or its related parties comprise the entirety of the Joint Steering Committee, the governing body which holds significant oversight with respect to the entities' research and development programs. Due to the fact that the Company is the primary beneficiary of Ayana and Verb, the Company has consolidated the financial statements of these entities into its condensed consolidated financial statements and has recognized a non-controlling interest associated with the minority equity interest held by other investors. The Company presents the non-controlling interest attributable to the other investors’ equity interest as a component of Stockholders' equity, which at September 30, 2021 was $ 30.0 million for each of Ayana and Verb. The sole asset held by Ayana and Verb was the cash proceeds raised from the Series A Preferred stock financing of $ 60.0 million in total for both entities which remained unchanged at September 30, 2021 due to the limited operations of these entities from inception through September 30, 2021. These cash balances can only be used to settle the obligations of the respective variable interest entity (“VIEs”). There were no significant liabilities recognized and no significant income or loss from operations during the period ended September 30, 2021. Unconsolidated Variable Interest Entities With respect to the Company’s investments in Motif, Allonnia, Genomatica and Arcaea, the Company has concluded these entities represent VIEs. However, although the Company holds board representation and is involved in the ongoing development activities of the entities via its participation on joint steering committees, the Company has concluded that it is not the primary beneficiary of these entities. This conclusion is supported by the fact that: (i) it does not control the board of directors of any of Motif, Allonnia, Genomatica or Arcaea, and no voting or consent agreements exist between the Company and other members of each respective board of directors or other investors, (ii) the holders of preferred security interests in Motif, Allonnia, Genomatica and Arcaea hold certain rights that require their consent prior to the taking of certain actions, which include certain significant operating and financing decisions, and (iii) the Company’s representation on the joint steering committee of each respective entity does not give it control over the development activities of any of Motif, Allonnia, Genomatica or Arcaea, as all votes must pass by consensus and there are no agreements in place that would require any of the entities to vote in alignment with the Company. As the Company’s involvement in Motif, Allonnia, Genomatica and Arcaea does not give it the power to control the decisions with respect to their development or other activities, which are their most significant activities, the Company has concluded that it is not the primary beneficiary of Motif, Allonnia, Genomatica or Arcaea. With respect to Cooksonia’s investment in Joyn, as Cooksonia does not control Joyn’s board of directors, it does not have the power to control the decisions related to the development activities of Joyn, which are its most significant activities. Accordingly, the Company has concluded that Cooksonia is not the primary beneficiary of Joyn. Additionally, the Company holds equity interests in certain privately-held companies that are not consolidated as the Company is not the primary beneficiary. As of September 30, 2021 and December 31, 2020, the maximum risk of loss related to the Company’s unconsolidated VIEs was limited to the carrying value of its investment in such entities. Refer to Notes 9 and 17 for additional details on the Company’s investments and equity method inves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11. Goodwill and Intangible Assets, net Goodwill consisted of the following (in thousands):
Balances as of December 31, 2020 $ 1,857
Goodwill acquired in Dutch DNA acquisition 15,177
Currency translation adjustment ( 374 )
Balances as of September 30, 2021 $ 16,660 Intangible assets, net consisted of the following (in thousands):
Weighted Average Gross Accumulated Net
Balances as of September 30, 2021
Acquired developed technology 13.5 $ 25,509 $ ( 2,941 ) $ 22,568
Balances as of December 31, 2020
Acquired developed technology 6.0 $ 5,490 $ ( 2,196 ) $ 3,294 Amortization expense was $ 0.4 million and $ 0.1 million for the three months ended September 30, 2021 and 2020 , respectively, and $ 0.7 million and $ 0.4 million for the nine months ended September 30, 2021 and 2020 , respectively. Future amortization expense will be $ 0.4 million for the remainder of 2021 and $ 1.8 million per year thereafter over the remaining estimated useful life of the intangible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2. Commitments and Contingencies The Company is party to a number of agreements with certain collaborators and suppliers that require the Company to meet minimum purchase obligations over the term of such agreements. During the nine months ended September 30, 2021, there were no material changes to the Company’s obligations under these agreements. For a description of the arrangements and the related accounting conclusions, refer to Note 11 to the audited consolidated financial statements as of and for the years ended December 31, 2020 and 2019 included in the Company's prospectus on Form 424(b)(3) as filed with the SEC on September 17, 2021. Lease Obligations In April 2021, the Company entered into a lease consisting of approximately 152,000 square feet of office and laboratory space being developed in Boston, Massachusetts. The lease commencement date is estimated to be June 1, 2024 , subject to certain extensions, and expires on the fifteenth anniversary of the lease commencement date. In September 2021, the Company exercised its expansion option to include the entire rentable area of the building of approximately 262,000 square feet. Annual base rent for the first lease year will be approximately $ 16.8 million, subject to annual rent increases over the lease term. The lease inc ludes one option to extend the lease for ten years at then-market rates, subject to certain adjustments, and will be secured by a letter of credit of an estimated $ 14.7 million. On September 6, 2021, the Company entered into an amendment to its operating lease at 27 Drydock Avenue in Boston, Massachusetts under which the Company will lease an additional 47,957 square feet of space and extend the term of the lease by six years from January 2030 to January 2036. The Company anticipates occupying approximately 29,552 square feet of additional space in 2021 and the remainder in 2023. The minimum monthly rent for the expansion premises will be $ 0.2 million starting in 2021 and $ 0.1 million starting in 2023, increasing by 3 % annually. The minimum monthly rent for the existing premises during the extended term will be $ 1.1 million, increasing by 3 % annually. The Company’s letter of credit will increase by $ 1.0 million. The C ompany will continue to have an option to extend the term of the lease beyond the extended term for an additional five-year term. Indemnification Agreements The Company enters into standard indemnification agreements and has agreements with indemnification clauses in the ordinary course of business. Under such arrangements, the Company indemnifies, holds harmless and agrees to reimburse the indemnified party for losses suffered or incurred by the indemnified party, who are generally the Company’s business partners. The terms of these indemnification arrangements are generally perpetual and effective any time after contract execution. The maximum potential liability resulting from these indemnification arrangements may be unlimited. The Company has never incurred costs to defend lawsuits or settle claims as a result of such indemnifications and the Company is not aware of any indemnification arrangements that could have a material effect on its financial position, results of operations or cash flows, and it has not accrued any liabilities related to such obligations as of September 30, 2021. Legal Proceedings The Company is not currently party to any material legal proceedings. As of each reporting date, the Company evaluates whether or not a potential loss amount or range of loss amounts is reasonably estimable and probable of being incurred and whether such amounts meet the requirements to be accrued or disclosed pursuant to ASC 450, Contingencies (“ASC 450”). The Company expenses costs related to such legal proceedings as incurred. Registration Rights In connection with the closing of the Business Combination, the Company entered into an amended and restated registration rights agreement (the “Registration Rights Agreement”) among the Company, SRNG and certain Old Ginkgo stockholders. Pursuant to the Registration Rights Agreement, the Company will be required to register for resale securities held by the stockholders. The Company will have no obligation to facilitate more than two demands per calendar year for each of the SRNG or the Ginkgo Holders (as defined in the Registration Rights Agreement) that the Company register such stockholders’ securities. In addition, the holders have certain “piggyback” registration rights with respect to registrations initiated by the Company. The Company will bear the expenses incurred in connection with the filing of any registration statements pursuant to the Registration Right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13. Stockholders' Equity The Condensed Consolidated Statement of Stockholders’ Equity has been retroactively adjusted for all periods presented to reflect the Business Combination and reverse recapitalization as described in Note 3. Preferred Stock The Company is authorized to issue 200,000,000 shares of preferred stock with a par value $ 0.0001 per share. The Company’s board of directors are authorized, without stockholder approval, to issue such shares of preferred stock in one or more series, to establish from time to time the number of shares to be included in each such series, and to fix the designations, powers, voting, and other rights, preferences and privileges of the shares. There were no issued and outstanding shares of preferred stock as of September 30, 2021. Upon closing of the Business Combination, all Series B, C, D, and E convertible preferred stock issued and outstanding prior to September 16, 2021 were converted and exchanged for Class A common stock of the Company pursuant to the Exchange Ratio established in the Merger Agreement. All fractional shares were rounded down. Common Stock The Company is authorized to issue 15,800,000,000 shares of common stock, including 10,500,000,000 shares of Class A common stock, par value $ 0.0001 per share, 4,500,000,000 shares of Class B common stock, par value $ 0.0001 per share, and 800,000,000 shares of Class C common stock, par value $ 0.0001 per share. Voting Holders of Class A common stock are entitled to one vote per share and holders of Class B common stock are entitled to ten votes per share. Holders of Class C common stock are not entitled to vote except as otherwise expressly provided in the certificate of incorporation or required by applicable law. Dividends Common stockholders are entitled to receive dividends, as may be declared by the board of directors. Different classes of common stock are legally entitled to equal per share distributions whether through dividends or liquidation. No dividends have been declared to date. Conversion Each share of Class B common stock is convert ible at any time at the option of the holder into one share of Class A common stock. Generally, shares of Class B common stock will convert automatically into Class A common stock upon the holder ceasing to be an Eligible Holder (i.e., director, employee, trust or legal entity of New Ginkgo), unless otherwise determined by affirmative vote of a majority of independent directors of New Ginkgo. Common Stock Reserved for Future Issuances The Company had the following shares of common stock reserved for future issuances:
September 30,
Stock options issued and outstanding 29,199,113
Restricted stock units outstanding 254,254,142
Shares available for grant under the 2021 Plan 200,386,956
Shares available for grant under the ESPP 20,000,000
Warrants to purchase Class A common stock 51,824,925
New Ginkgo Earn-out shares 188,865,133
Total common stock reserved for future issuances 744,530,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1</t>
        </is>
      </c>
    </row>
    <row r="3">
      <c r="A3" s="3" t="inlineStr">
        <is>
          <t>Warrants [Abstract]</t>
        </is>
      </c>
    </row>
    <row r="4">
      <c r="A4" s="4" t="inlineStr">
        <is>
          <t>Warrant Liabilities</t>
        </is>
      </c>
      <c r="B4" s="4" t="inlineStr">
        <is>
          <t xml:space="preserve">14. Warrant Liabilities Upon the closing of the Business Combination, the Company assumed 34,499,925 publicly-traded warrants (“Public Warrants”) and 17,325,000 private placement warrants (the "Private Placement Warrants") held by the Sponsor. Both the Public Warrants and the Private Placement Warrants were issued in conjunction with the consummation of SRNG’s initial public offering on February 26, 2021. Each whole warrant entitles the holder to purchase one share of the Company’s Class A common stock at a price of $ 11.50 per share, subject to adjustments. The warrants will expire five years from the completion of the Business Combination, or earlier upon redemption or liquidation. No Public Warrants will be exercisable for cash unless the Company has an effective and current registration statement covering the issuance of the shares of common stock issuable upon exercise of the Public Warrants. Once the Public Warrants become exercisable, the Company may redeem the outstanding Public Warrants:  in whole and not in part  at a price of $ 0.01 per Public Warrant;  upon not less than 30 days’ prior written notice of redemption to each warrant holder; and  if, and only if, the reported closing price of the ordinary shares equals or exceeds $ 18.00 per share (as adjusted for share sub-divisions, share capitalizations, reorganizations, recapitalizations and the like) for any 20 trading days within a 30 -trading day period ending three business days before the Company send to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above, the Public Warrants will not be adjusted for issuances of ordinary shares at a price below its exercise price. Additionally, in no event will the Company be required to net cash settle the Public Warrants. The Private Placement Warrants are identical to the Public Warrants, except that (i) the Private Placement Warrants will be exercisable on a cashless basis and be non-redeemable so long as they are held by the initial purchasers or their permitted transferees and (ii) the Private Placement Warrants and the Class A ordinary shares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 As of September 30, 2021, the aggregate values of the Public Warrants and the Private Placement Warrants was $ 117.0 million and $ 96.0 million, respectively, representing warrants outstanding to purchase 34.5 million shares and 17.3 million shares, respectively, of the Company's Class A common stock. The warrants are accounted for as liabilities in accordance with ASC 815-40 and are presented within warrant liabilities on the Condensed Consolidated Balance Sheet. The warrants are recorded as liabilities due to a provision in the warrant agreement related to certain tender or exchange offers precludes the warrants from being accounted for as components of equity. The warrant liabilities are measured at fair value at inception and on a recurring basis, with changes in fair value presented within change in fair value of warrant liabilities on the Condensed Consolidated Statement of Operations and Comprehensive Loss. See Note 5 for additional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15. Stock-Based Compensation 2008 Stock Incentive Plan The 2008 Stock Incentive Plan (the “2008 Plan”) provided for the Company to grant options and restricted stock awards (“RSAs”). From and after the effective date of the 2014 Stock Incentive Plan, the Company ceased granting awards under the 2008 Plan. However, the 2008 Plan continues to govern the terms and conditions of the outstanding awards previously granted thereunder. Shares of common stock underlying any awards that are forfeited, cancelled, repurchased, or otherwise terminated by the Company under the 2008 Plan will be added back to the shares available for issuance under the 2021 Incentive Award Plan. 2014 Stock Incentive Plan The 2014 Stock Incentive Plan (the “2014 Plan”) provided for the Company to grant options, stock appreciation rights, restricted stock, restricted stock units (“RSUs”) and other stock-based awards. From and after the effective date of the 2021 Incentive Award Plan , the Company ceased granting awards under the 2014 Plan. However, the 2014 Plan continues to govern the terms and conditions of the outstanding awards previously granted thereunder. Shares of common stock underlying any awards that are forfeited, cancelled, repurchased, or otherwise terminated by the Company under the 2014 Plan will be added back to the shares available for issuance under the 2021 Incentive Award Plan. 2021 Incentive Award Plan On September 16, 2021, the 2021 Incentive Award Plan (the “2021 Plan”) became effective. The 2021 Plan provides for the grant of stock options, including incentive stock options (“ISOs”) and nonqualified stock options, stock appreciation rights, restricted stock, dividend equivalents, RSUs and other stock or cash-based awards to employees, consultants and directors of New Ginkgo and its subsidiaries. The aggregate number of shares of common stock available for issuance under the 2021 Plan, which may be issued as Class A common stock and/or Class B common stock, was initially 200,440,957 shares. As of September 30, 2021 , 200,386,956 shares remain available for future issuance under the 2021 Plan. The number of shares of common stock reserved for issuance under the 2021 Plan will automatically increase for ten years on January 1 of each year, starting on January 1, 2022, in an amount equal to the lesser of (a) 4.0 % of the aggregate number of shares of common stock outstanding on the final day of the immediately preceding calendar year and (b) such smaller number of shares as is determined by the Board. The maximum number of shares of common stock that may be issued pursuant to the exercise of incentive stock options granted under the 2021 Plan will be 200,000,000 shares. 2021 Employee Stock Purchase Plan On September 16, 2021, the 2021 Employee Stock Purchase Plan (the “ESPP”) became effective. The ESPP authorizes (i) the grant of options that are intended to qualify for favorable U.S. federal tax treatment under Section 423 of the Internal Revenue Code of 1986 (the “Section 423 Component”) and (ii) the grant of options that are not intended to be tax-qualified (the “Non-Section 423 Component”). All of the Company’s employees are expected to be eligible to participate in the ESPP. However, with respect to the Section 423 Component, an employee may not be granted rights to purchase stock under the ESPP if the employee, immediately after the grant, would own (directly or through attribution) stock possessing 5 % or more of the total combined voting power or value of all classes of the Company’s common stock. The ESPP permits the Company to deliver up to 20,000,000 shares of common stock pursuant to awards issued under the ESPP, which may be Class A common stock and/or Class B common stock. The number of shares of common stock reserved for issuance under the ESPP will automatically increase each January 1, beginning on January 1, 2022, by an amount equal to the lesser of (a) 1 % of the aggregate number of shares of common stock outstanding on the final day of the immediately preceding calendar year and (b) such smaller number of shares as is determined by the Board, provided that no more than 100,000,000 shares may be issued under the Section 423 Component. Prior to or in connection with issuing any shares of common stock under the ESPP, the ESPP administrator may convert awards covering shares of Class B common stock to Class A common stock. As of September 30, 2021, no awards have been granted under the ESPP. Stock Options During the nine months ended September 30, 2021 , the Company granted options with an aggregate fair value of $ 14.9 million. No stock options were granted during the nine months ended September 30, 2020. A summary of stock option activity for the nine months ended September 30, 2021 is presented below:
Number Weighted Weighted Aggregate (1)
(in years) (in thousands)
Outstanding as of December 31, 2020 33,354,871 $ 0.02 3.20 $ 386,017
Granted 1,664,251 0.50
Exercised ( 4,225,189 ) 0.01
Forfeited ( 1,594,820 ) 0.02
Outstanding as of September 30, 2021 29,199,113 0.04 2.43 337,104
Exercisable as of September 30, 2021 29,129,682 $ 0.02 2.41 $ 337,092 (1) The aggregate intrinsic value of stock options is calculated as the difference between the exercise price of the underlying stock options and the estimated fair value of the common stock for those stock options that had exercise prices lower than the estimated fair value of the common stock as of September 30, 2021 and December 31, 2020. The aggregate intrinsic value of stock options exercised during the nine months ended September 30, 2021 and 2020 was $ 48.9 million and $ 15.1 million, respectively. The weighted-average fair value of options granted during the nine months ended September 30, 2021 was $ 8.97 per share and was calculated using the following estimated assumptions:
Nine Months Ended
Risk-free interest rate 0.11 %
Expected dividend yield 0 %
Expected volatility 88.6 %
Expected term 0.96 years Restricted Stock Units Under the 2014 Plan, RSUs granted to employees are subject to two vesting conditions: (i) a service-based vesting condition under which the awards vest based on continued service over a period of time, and (ii) a performance-based vesting condition whereby the awards vest based on a liquidity event in the form of either a change of control or an initial public offering, each as defined in the 2014 plan. Under the 2021 Plan, RSUs granted to employees are subject to a service-based vesting condition only. A summary of the RSU activity during the nine months ended September 30, 2021 is presented below:
Number of Weighted
Nonvested as of December 31, 2020 124,932,207 $ 1.74
Granted 132,512,654 8.78
Forfeited ( 3,190,719 ) 3.97
Nonvested as of September 30, 2021 254,254,142 $ 5.38 The weighted average remaining contractual term for the nonvested RSUs as of September 30, 2021 was 5.62 years. The weighted average grant date fair value of RSUs granted during the nine months ended September 30, 2021 and 2020 was $ 8.78 and $ 2.68 per share, respectively. Restricted Stock Awards A summary of the RSA activity during the nine months ended September 30, 2021 is presented below:
Number of Weighted
Nonvested as of December 31, 2020 419,049 $ 1.99
Vested ( 177,295 ) 1.99
Nonvested as of September 30, 2021 241,754 $ 1.99 The aggregate fair value of the RSAs that vested during the nine months ended September 30, 2021 and 2020 was $ 0.4 million. Stock-Based Compensation Stock-based compensation expense was allocated as follows (in thousands):
Three Months Ended Nine Months Ended
2021 2020 2021 2020
Research and development $ 20 $ 21 $ 60 $ 66
General and administrative 107 97 14,704 292
Total $ 127 $ 118 $ 14,764 $ 358 During the nine months ended September 30, 2021 and 2020 , the Company recognized $ 14.8 million and $ 0.4 million, respectively, of stock-based compensation expense related to stock options and RSAs. The Company has no t recognized any stock-based compensation expense related to RSUs as of September 30, 2021 as satisfaction of the performance-based vesting condition was not deemed probable. As of September 30, 2021 , total unrecognized stock-based compensation expense related to RSUs was $ 1,369.0 million. As of September 30, 2021 , total unrecognized stock-based compensation expense related to stock options was $ 0.5 million and is expected to be recognized over a weighted-average period of 2.46 years. As of September 30, 2021 , total unrecognized stock-based compensation expense related to RSAs was $ 0.5 million and is expected to be recognized over a weighted-average period of 1.21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16. Revenue Recognition Disaggregation of Revenue The following table sets forth the percentage of Foundry revenues by industry based on total Foundry revenue:
Three Months Ended Nine Months Ended
2021 2020 2021 2020
Food and nutrition 19 % 27 % 22 % 36 %
Industrial and environmental 12 % 27 % 17 % 27 %
Agriculture 8 % 20 % 9 % 14 %
Consumer and technology 52 % 15 % 34 % 15 %
Other 9 % 11 % 18 % 8 %
Total Foundry revenue 100 % 100 % 100 % 100 % The following table sets forth the percentage of revenue by geographic location based on total revenue:
Three Months Ended Nine Months Ended
2021 2020 2021 2020
North America 97 % 91 % 96 % 93 %
Rest of world 3 % 9 % 4 % 7 %
Total revenue 100 % 100 % 100 % 100 % Contract Balances The Company recognizes a contract asset when the Company transfers goods or services to a customer before the customer pays consideration or before payment is due, excluding any amounts presented as accounts receivable. The Company had no contract asset balances as of September 30, 2021 and December 31, 2020. Contract liabilities, or deferred revenue, primarily consist of payments received in advance of performance under the contract or when the Company has an unconditional right to consideration under the terms of the contract before it transfers goods or services to the customer. The Company’s collaborative arrangements with its investees and related parties typically include upfront payments consisting of cash or non-cash consideration for future research and development services and non-cash consideration in the form of equity securities for licenses that will be transferred in the future. The Company records the upfront cash payments and fair value of the equity securities as deferred revenue. The Company also invoices customers based on contractual billing schedules, which results in the recording of deferred revenue to the extent payment is received prior to the Company’s performance of the related services. Contract liabilities are recognized as revenue as (or when) the Company performs under the contract. During the nine months ended September 30, 2021 , the Company recognized $ 23.7 million of revenue that was included in the contract liabilities balance of $ 128.5 million as of December 31, 2020. During the nine months ended September 30, 2020 , the Company recognized $ 19.0 million of revenue that was included in the contract liabilities balance of $ 147.9 million as of December 31, 2019. Performance Obligations The aggregate amount of the transaction price that was allocated to performance obligations that have not yet been satisfied or are partially satisfied as of September 30, 2021 and December 31, 2020 was $ 25.3 million and $ 20.7 million, respectively. The Company has elected the practical expedient not to provide the remaining performance obligation disclosures related to contracts for which the Company recognizes revenue in the amount to which it has the right to invoice. As of September 30, 2021, of the performance obligations not yet satisfied or partially satisfied, nearly all is expected to be recognized as revenue during the years 2021 to 202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Collaboration Transactions</t>
        </is>
      </c>
      <c r="B1" s="2" t="inlineStr">
        <is>
          <t>9 Months Ended</t>
        </is>
      </c>
    </row>
    <row r="2">
      <c r="B2" s="2" t="inlineStr">
        <is>
          <t>Sep. 30, 2021</t>
        </is>
      </c>
    </row>
    <row r="3">
      <c r="A3" s="3" t="inlineStr">
        <is>
          <t>Significant Collaboration Transactions [Abstract]</t>
        </is>
      </c>
    </row>
    <row r="4">
      <c r="A4" s="4" t="inlineStr">
        <is>
          <t>Significant Collaboration Transactions</t>
        </is>
      </c>
      <c r="B4" s="4" t="inlineStr">
        <is>
          <t>17. Significant Collaboration Transactions Arcaea LLC (FKA Kalo Ingredients, LLC) Summary of Arrangement Arcaea was formed in March 2021 to focus on the application of synthetic biology in the personal care products industry. In March 2021, the Company entered into (i) an Intellectual Property Contribution Agreement (“Arcaea IP Agreement”) that granted Arcaea a license to certain of the Company’s intellectual property, (ii) a Technical Development Agreement (“Arcaea TDA”) that establishes the terms under which the Company will provide technical research and development services, and (iii) a Common Unit Issuance Agreement (“Arcaea CUIA”) which compensates the Company for its intellectual property contribution. Contemporaneous with these transactions, Arcaea entered into a Series A Preferred Unit Purchase Agreement under which it sold 1,755,000 Series A preferred units to certain of the Company’s investors, for aggregate proceeds of approximately $ 19.5 million. The Series A Preferred Unit Purchase Agreement provided for the sale and issuance of up to an additional 7,245,000 Series A preferred units subsequent to the initial closing. In subsequent closings through September 30, 2021, Arcaea issued an additional 5,139,900 Series A preferred units to existing and third-party investors for aggregate proceeds of approximately $ 57.1 million and closed its Series A preferred unit financing. As a result, the Company received an additional 5,229,900 common units in Arcaea for total consideration of $ 35.5 million. Under the Arcaea IP Agreement, the Company licensed certain intellectual property to Arcaea for use in the development or the production of Arcaea’s products that the parties will subsequently agree to research and develop under technical development plans (“TDPs”). The license rights provide Arcaea with the ability to commercialize the specified products from the corresponding TDP under the Arcaea TDA. In return for the license to the intellectual property, Arcaea has agreed to issue the Company up to 9,000,000 common units in accordance with certain terms and conditions set forth within the agreements. The Company received 1,755,000 common units upon execution of the Arcaea CUIA and an additional 5,229,900 common units upon closing of the Series A preferred unit financing in July 2021 (as discussed above). No additional common units are expected to be issued to the Company. Under the Arcaea TDA, the parties jointly agree on TDPs, through equal representation on a joint steering committee, under which the Company will perform agreed-upon research and development services in return for consideration on a cost-plus basis for all services provided. Accounting Analysis The common unit investment in Arcaea is considered an equity method investment as a result of the Company’s ability to exercise significant influence over Arcaea’s financial and operating policies through its ownership of common units. The initial carrying value of the equity method investment in Arcaea is the fair value of the common units of $ 11.9 million received in exchange for the Arcaea IP Agreement which, as discussed below, was accounted for as deferred revenue at inception. The fair value of Arcaea’s common units was determined at inception of the agreements using the option pricing method. The option pricing method used a back-solve methodology to infer the total equity value based on the pricing of the Series A preferred unit financing, which was contemporaneous with the Arcaea IP Agreement. Further, the Company determined the rights to up to an additional 7,245,000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e Series A preferred units issued by Arcaea receive a liquidation preference prior to common units. As such, the Company concluded that this represents a substantive profit-sharing arrangement, and the Company is recognizing earnings and losses on the equity method investment using the HLBV method. The Company recorded a $ 11.9 million loss on its equity method investment in Arcaea during the first quarter in 2021. The loss allocated to the Company primarily relates to Arcaea’s accounting for the non-cash consideration related to the Arcaea IP Agreement as in-process research and development, which resulted in the full value of the Company’s intellectual property contribution being expensed in the first quarter of 2021. As of September 30, 2021 , the carrying value of the equity method investment in Arcaea has been reduced to zero . There is no commitment for the Company to provide further financial support to Arcaea, and therefore the carrying value of the equity method investment will not be reduced below zero. The relationship with Arcaea is a vendor-customer relationship and is within the scope of ASC 606, as the provision of services and corresponding license rights are considered a part of the Company’s ordinary activities. The common units issued to the Company represent non-cash consideration. While the Arcaea TDA has been executed by the parties and provides the payments terms for future services, the Arcaea TDA does not provide for any transfer of goods or services between the parties. However, the Company will provide licenses and services upon execution of the contemplated TDPs. Accordingly, the Company concluded that the Arcaea TDA, in combination with the Arcaea CUIA, met the definition of a contract under ASC 606. Each TDP executed under the Arcaea TDA will be accounted for in accordance with ASC 606. The Company’s performance obligations under the contract consist of ten material rights to future technical research and development services and commercial licenses under individual TDPs that the Company expects to execute under the Arcaea TDA. The material rights represent an advance payment for the license rights, which will be granted upon the execution of future TDPs. As there is no additional payment for these license rights when future TDPs are executed, the Company has determined that there is a material right associated with each of the contemplated additional TDPs under the Arcaea TDA. The Company has allocated approximately $ 1.2 million of the upfront non-cash consideration to each of the ten material rights based on the estimated standalone selling price of the performance obligations. During the nine months ended September 30, 2021 , the additional non-cash consideration received of $ 35.5 million, which is representativ e of previously constrained variable consideration, was allocated to each of the ten performance obligations under the arrangement with Arcaea of $ 3.6 million each consistent with the initial relative selling price allocation. Unexercised material rights are recorded as non-current deferred revenue until such time as the parties execute a TDP conveying a commercial license. Upon the execution of a TDP underlying a material right, the Company is obligated to provide technical research and development services under the TDP and a license to applicable patents and other intellectual property designed and developed under the TDP. The technical research and development services and license provided under a TDP are highly interdependent and interrelated with one another. Without the Company’s knowledge, expertise, and platform, there would not be a licensable strain or other commercializable product to transfer to Arcaea. Further, Arcaea has rights to development intellectual property created as part of each TDP, irrespective of the result of the development. Therefore, each executed TDP underlying a material right consists of one combined performance obligation for the technical research and development services and license to be provided by the Company. For each TDP underlying a material right, the transaction price consists of variable consideration for the most likely amount of estimated consideration to be received under the cost-plus arrangement and non-cash consideration allocated to the material rights. As the services performed by the Company under a TDP create or enhance an asset that Arcaea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to revenue recognition, are reflected in the period of the change through a cumulative catch-up adjustment. As of September 30, 2021 , the Company had a deferred revenue balance of $ 47.4 million with Arcaea, consisting of non-cash equity consideration received. During the three and nine months ended September 30, 2021 , the Company recognized $ 1.3 million and $ 2.5 million, respectively, from services provided to Arcaea. Allonnia, LLC Summary of Arrangement Allonnia was formed in 2019 and focuses on the application of synthetic biology in the bioremediation space, leveraging the Company’s proprietary platform to develop solutions to treat waste streams through degrading or metabolizing contaminants of concern and recover and upcycle valuable materials from waste. In December 2019, the Company entered into (i) an Intellectual Property Contribution Agreement (“Allonnia IP Agreement”) that granted Allonnia a license to certain of the Company’s intellectual property, (ii) a Technical Development Agreement (“Allonnia TDA”) that establishes the terms under which the Company is providing technical development services, and (iii) a Common Unit Issuance Agreement (“Allonnia CUIA”) which provides for the issuance of common units of Allonnia to the Company in exchange for the license rights granted under the Allonnia IP Agreement. Contemporaneous with these agreements, Allonnia entered into a Series A Preferred Unit Purchase Agreement under which Allonnia sold 2,970,000 Series A preferred units to certain of the Company’s investors, as well as a third-party investor. Allonnia also agreed to issue an additional 630,000 Series A preferred units to a strategic partner as compensation for the delivery of future services to Allonnia. The Series A Preferred Unit Purchase Agreement also provided for the sale and issuance of up to an additional 5,400,000 Series A preferred units subsequent to the initial closing. Through December 31, 2020, Allonnia issued an additional 1,844,911 Series A preferred units, 180,000 of which were issued in exchange for the rights to certain intellectual property which will vest based on the achievement of milestones associated with the development of the intellectual property received. During the nine months ended September 30, 2021 , Allonnia closed their Series A preferred unit financing and issued 22,500 Series A preferred units to an additional third-party investor. Under the Allonnia IP Agreement, the Company licensed intellectual property to Allonnia for use in the development or the production of its products that the parties will subsequently agree to develop under TDPs. The license rights provide Allonnia with the ability to commercialize the specified products from the corresponding strain or enzyme, which can only be developed by the Company under the Allonnia TDA. The Company received 3,600,000 common units as consideration for the license upon execution of the agreement and an additional 1,867,411 common units during the nine months ended September 30, 2021 in connection with the closing of the Series A preferred unit financing. Under the Allonnia TDA, the parties jointly agree, through equal representation on a joint steering committee, on TDPs for specific strains and enzymes, in which the Company will perform agreed upon development services in return for consideration on a cost-plus basis for all services provided. Accounting Analysis The common unit investment in Allonnia is considered an equity method investment as a result of the Company’s ability to exercise significant influence over Allonnia’s financial and operating policies through its ownership of common units. The initial carrying value of the equity method investment in Allonnia, which was equal to the fair value of the common units received in exchange for the Allonnia IP Agreement of $ 24.5 million, was subsequently reduced to zero as a result of the application of the HLBV method and was recorded as a loss on equity method investments. In the second quarter of 2021, Allonnia issued an additional 22,500 Series A preferred units and closed their Series A preferred unit financing. As a result, the Company received an additional 1,867,411 common units for total consideration of $ 12.7 million. The additional consideration received resulted in an increase in the Company’s equity method investment in Allonnia of $ 12.7 million, which the Company subsequently reduced to zero as a result of the application of the HLBV method. Accordingly, the Company recorded a loss on its equity method investment in Allonnia of $ 12.7 million during the nine months ended September 30, 2021. As of September 30, 2021 , the carrying value of the equity method investment in Allonnia remained at zero . There is no commitment for the Company to provide further financial support to Allonnia and therefore the carrying value of the equity method investment will not be reduced below zero. Therefore, no additional loss was recognized during the nine months ended September 30, 2021. The relationship with Allonnia is a vendor-customer relationship and is within the scope of ASC 606 whereby the Company will provide licenses and services upon execution of the TDPs as outlined under the terms of the Allonnia TDA. The Company’s performance obligations under the contract consist of a combined service and license performance obligation related to the initial TDP executed in February 2020 and nine material rights, related to the estimated additional TDPs the parties expect to execute under the Allonnia TDA. The material rights represent an advance payment for the license rights which will be granted upon the execution of each TDP. As there is no additional payment for these license rights upon execution of a TDP, the Company has determined that there is a material right associated with each of the contemplated future TDPs. The Company initially allocated $ 2.5 million of the upfront non-cash consideration to each of the ten performance obligations under the contract based on the estimated standalone selling price of the performance obligations. Unexercised material rights are recorded as non-current deferred revenue until such time as the parties execute a TDP. Upon the execution of each TDP, the Company is obligated to provide development services under the TDP and a license to applicable patents and other intellectual property to the products developed under the plan. Each executed TDP consists of one combined performance obligation for the license and research and development services to be performed by the Company. The transaction price for each TDP consists of variable consideration for the most likely amount of estimated consideration to be received under the cost-plus arrangement and the non-cash consideration allocated to the material rights. The Company recognizes revenue over time as it satisfies the respective performance obligations using an input method that compares total costs incurred relative to total estimated cost to complete to estimate progress under the contract. During the nine months ended September 30, 2021 , the additional non-cash consideration received of $ 12.7 million, which is representative of previously constrained variable consideration, was allocated to each of the ten performance obligations under the arrangement with Allonnia of $ 1.3 million each consistent with the initial relative selling price allocation. Additionally, a cumulative catch up in revenue was recognized for the TDPs in process. As of September 30, 2021 and December 31, 2020, the Company had a deferred revenue balance of $ 38.0 million and $ 26.1 million, respectively, with Allonnia. During the three months ended September 30, 2021 and 2020 , the Company recognized $ 0.9 million and $ 1.3 million, respectively, from services provided to Allonnia. During the nine months ended September 30, 2021 and 2020 , the Company recognized $ 4.3 million and $ 2.8 million, respectively, from services provided to Allonnia. Other Significant Collaboration Transactions In addition to the activity discussed above related to Arcaea and Allonnia, the Company provided research and development services under existing collaboration arrangements with Joyn, Motif, Synlogic and Genomatica. During the three and nine months ended September 30, 2021, there were no material changes to the Company’s arrangements with its Platform Ventures and Structured Partnerships except as noted above. For a description of these arrangements and the related accounting conclusions, refer to Note 17 to the audited consolidated financial statements as of and for the years ended December 31, 2020 and 2019 included in the Company's prospectus on Form 424(b)(3) as filed with the SEC on September 17, 2021 . Refer to Notes 9 and 10 for additional details on the Company’s investments and Note 19 for a summary of transactions with relate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8. Net Loss per Share As a result of the Business Combination, the Company has retroactively restated the weighted average shares outstanding prior to September 16, 2021 to give effect to the Exchange Ratio. The Company computes net loss per share of the Class A common stock and Class B common stock using the two-class method required for participating securities. Basic and diluted loss per share was the same for each period presented as the inclusion of all potential Class A common stock and Class B common stock equivalents would have been antidilutive. The earnings per share amounts are the same for the different classes of common stock because the holders of each class are legally entitled to equal per share distributions whether through dividends or liquidation. 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As of September 30,
2021 2020
Warrants to purchase Class A common stock 51,824,925 1,013,708
Outstanding stock options 29,199,113 33,975,444
Unvested RSUs 254,254,142 125,586,745
Unvested RSAs 241,754 478,240
New Ginkgo and Sponsor earn-out shares 205,602,316 —
541,122,250 161,054,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Deferred revenue from related parties</t>
        </is>
      </c>
      <c r="B2" s="6" t="n">
        <v>15442</v>
      </c>
      <c r="C2" s="6" t="n">
        <v>22101</v>
      </c>
    </row>
    <row r="3">
      <c r="A3" s="4" t="inlineStr">
        <is>
          <t>Deferred revenue, net of current portion from related parties</t>
        </is>
      </c>
      <c r="B3" s="6" t="n">
        <v>159268</v>
      </c>
      <c r="C3" s="6" t="n">
        <v>97977</v>
      </c>
    </row>
    <row r="4">
      <c r="A4" s="4" t="inlineStr">
        <is>
          <t>Preferred stock par or stated value per share</t>
        </is>
      </c>
      <c r="B4" s="7" t="n">
        <v>0.0001</v>
      </c>
      <c r="C4" s="7" t="n">
        <v>0.0001</v>
      </c>
    </row>
    <row r="5">
      <c r="A5" s="4" t="inlineStr">
        <is>
          <t>Preferred stock shares authorized</t>
        </is>
      </c>
      <c r="B5" s="5" t="n">
        <v>200000000</v>
      </c>
      <c r="C5" s="5" t="n">
        <v>200000000</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15800000000</v>
      </c>
      <c r="C8" s="5" t="n">
        <v>15800000000</v>
      </c>
    </row>
    <row r="9">
      <c r="A9" s="4" t="inlineStr">
        <is>
          <t>Common stock shares issued</t>
        </is>
      </c>
      <c r="B9" s="5" t="n">
        <v>1486954612</v>
      </c>
      <c r="C9" s="5" t="n">
        <v>1289014925</v>
      </c>
    </row>
    <row r="10">
      <c r="A10" s="4" t="inlineStr">
        <is>
          <t>Common stock shares outstanding</t>
        </is>
      </c>
      <c r="B10" s="5" t="n">
        <v>1486712858</v>
      </c>
      <c r="C10" s="5" t="n">
        <v>1288595876</v>
      </c>
    </row>
    <row r="11">
      <c r="A11" s="4" t="inlineStr">
        <is>
          <t>Common Class A [Member]</t>
        </is>
      </c>
    </row>
    <row r="12">
      <c r="A12" s="4" t="inlineStr">
        <is>
          <t>Common stock par or stated value per share</t>
        </is>
      </c>
      <c r="B12" s="7" t="n">
        <v>0.0001</v>
      </c>
      <c r="C12" s="7" t="n">
        <v>0.0001</v>
      </c>
    </row>
    <row r="13">
      <c r="A13" s="4" t="inlineStr">
        <is>
          <t>Common stock shares authorized</t>
        </is>
      </c>
      <c r="B13" s="5" t="n">
        <v>10500000000</v>
      </c>
      <c r="C13" s="5" t="n">
        <v>10500000000</v>
      </c>
    </row>
    <row r="14">
      <c r="A14" s="4" t="inlineStr">
        <is>
          <t>Common stock shares issued</t>
        </is>
      </c>
      <c r="B14" s="5" t="n">
        <v>1188722056</v>
      </c>
      <c r="C14" s="5" t="n">
        <v>974224443</v>
      </c>
    </row>
    <row r="15">
      <c r="A15" s="4" t="inlineStr">
        <is>
          <t>Common stock shares outstanding</t>
        </is>
      </c>
      <c r="B15" s="5" t="n">
        <v>1188707589</v>
      </c>
      <c r="C15" s="5" t="n">
        <v>974166577</v>
      </c>
    </row>
    <row r="16">
      <c r="A16" s="4" t="inlineStr">
        <is>
          <t>Common Class B [Member]</t>
        </is>
      </c>
    </row>
    <row r="17">
      <c r="A17" s="4" t="inlineStr">
        <is>
          <t>Common stock par or stated value per share</t>
        </is>
      </c>
      <c r="B17" s="7" t="n">
        <v>0.0001</v>
      </c>
      <c r="C17" s="7" t="n">
        <v>0.0001</v>
      </c>
    </row>
    <row r="18">
      <c r="A18" s="4" t="inlineStr">
        <is>
          <t>Common stock shares authorized</t>
        </is>
      </c>
      <c r="B18" s="5" t="n">
        <v>4500000000</v>
      </c>
      <c r="C18" s="5" t="n">
        <v>4500000000</v>
      </c>
    </row>
    <row r="19">
      <c r="A19" s="4" t="inlineStr">
        <is>
          <t>Common stock shares issued</t>
        </is>
      </c>
      <c r="B19" s="5" t="n">
        <v>298232556</v>
      </c>
      <c r="C19" s="5" t="n">
        <v>314790482</v>
      </c>
    </row>
    <row r="20">
      <c r="A20" s="4" t="inlineStr">
        <is>
          <t>Common stock shares outstanding</t>
        </is>
      </c>
      <c r="B20" s="5" t="n">
        <v>298005269</v>
      </c>
      <c r="C20" s="5" t="n">
        <v>314429299</v>
      </c>
    </row>
    <row r="21">
      <c r="A21" s="4" t="inlineStr">
        <is>
          <t>Common Class C [Member]</t>
        </is>
      </c>
    </row>
    <row r="22">
      <c r="A22" s="4" t="inlineStr">
        <is>
          <t>Common stock par or stated value per share</t>
        </is>
      </c>
      <c r="B22" s="7" t="n">
        <v>0.0001</v>
      </c>
      <c r="C22" s="7" t="n">
        <v>0.0001</v>
      </c>
    </row>
    <row r="23">
      <c r="A23" s="4" t="inlineStr">
        <is>
          <t>Common stock shares authorized</t>
        </is>
      </c>
      <c r="B23" s="5" t="n">
        <v>800000000</v>
      </c>
      <c r="C23" s="5" t="n">
        <v>800000000</v>
      </c>
    </row>
    <row r="24">
      <c r="A24" s="4" t="inlineStr">
        <is>
          <t>Common stock shares issued</t>
        </is>
      </c>
      <c r="B24" s="5" t="n">
        <v>0</v>
      </c>
      <c r="C24" s="5" t="n">
        <v>0</v>
      </c>
    </row>
    <row r="25">
      <c r="A25" s="4" t="inlineStr">
        <is>
          <t>Common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19. Related Parties The Company’s significant transactions with its related parties are primarily comprised of revenue generating activities under collaboration and license agreements. Significant related party transactions included in the Condensed Consolidated Balance Sheets are summarized below (in thousands):
September 30, December 31,
2021 2020
Accounts receivable, net:
Joyn $ 1 $ —
Motif 3,750 2,403
Genomatica — 1,500
Allonnia 971 1,309
Synlogic — —
Arcaea 1,328 —
$ 6,050 $ 5,212
Deferred revenue, current and non-current:
Joyn $ 5,595 $ 9,862
Motif 53,184 53,952
Genomatica 20,499 30,128
Allonnia 38,016 26,064
Synlogic 60 72
Arcaea 47,356 —
Other equity investee 10,000 —
$ 174,710 $ 120,078 Significant related party transactions included in the Condensed Consolidated Statements of Operations and Comprehensive Loss are summarized below (in thousands):
Three Months Ended Nine Months Ended
2021 2020 2021 2020
Foundry revenue:
Joyn $ 1,515 $ 2,151 $ 4,267 $ 5,733
Motif 6,099 3,034 16,203 15,036
Genomatica 3,279 748 9,480 6,169
Allonnia 913 1,322 4,277 2,784
Synlogic 2 15 12 62
Arcaea 1,316 — 2,507 —
$ 13,124 $ 7,270 $ 36,746 $ 29,784 In September 2021, prior to the closing of the Business Combination, the Company repurchased a total of 2,707,280 common shares from the Company’s founders at a price of $ 9.23 per share, which was then the most-recent fair value per share based on a third-party valuation, for a total purchase price of $ 25.0 million. Upon repurchase, the shares were immediately retired and were recorded as a reduction to common stock and additional paid-in capital in the Condensed Consolidated Balances Sheet. Refer to Notes 9 and 17 for additional details on the Company’s investments and equity method investments held in its related par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20. Subsequent Events On October 1, 2021, Viking Global Opportunities Illiquid Investments Sub-Master LP ("Viking"), who owns 339,055,114 shares of Class A common stock of the Company, signed an agreement to exchange a portion of its shares of Class A common stock for an equal number of shares of Class C common stock. On November 13, 2021, the Board approved the exchange and Viking will surrender to the Company, at no cost, the number of shares of Class A common stock to be determined within 5 business days after the date on which the stockholder receives written notice that the board has approved the exchang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the rules and regulations of the Securities and Exchange Commission ("SEC") and generally accepted accounting principles in the United States of America (“U.S. GAAP”) for interim financial reporting. Any reference in these notes to applicable guidance is meant to refer to the authoritative U.S. GAAP as found in the Accounting Standards Codification (“ASC”) and Accounting Standards Updates (“ASU”) of the Financial Accounting Standards Board (“FASB”). In the opinion of management, the accompanying unaudited condensed consolidated financial statements reflect all normal recurring adjustments necessary to present fairly the financial position, results of operations, comprehensive loss, cash flows, and stockholders’ equity for the interim periods reported, but are not necessarily indicative of the results to be anticipated for the full year 2021 or any future period. The Business Combination was accounted for as a reverse recapitalization, in accordance with U.S. GAAP (the “Reverse Recapitalization”). Under this method of accounting, SRNG was treated as the “acquired” company for financial reporting purposes. Accordingly, for accounting purposes, the Reverse Recapitalization was treated as the equivalent of Old Ginkgo issuing stock for the net assets of SRNG, accompanied by a recapitalization. The net assets of SRNG are stated at historical cost, with no goodwill or other intangible assets recorded. The determination of Old Ginkgo as the accounting acquirer was primarily based on the fact that Old Ginkgo’s former shareholders currently have the largest voting interest in New Ginkgo, all of the management of New Ginkgo is comprised of Old Ginkgo’s former executive management, Old Ginkgo's former directors and individuals designated by, or representing, Old Ginkgo shareholders constitute a majority of the initial New Ginkgo Board, and the operations of Old Ginkgo comprise all of the ongoing operations of New Ginkgo. The consolidated assets, liabilities and results of operations prior to the Reverse Recapitalization are those of Old Ginkgo. The shares and corresponding capital amounts and loss per share, prior to the Reverse Recapitalization, have been retroactively restated to reflect the Exchange Ratio established in the Merger Agreement. These unaudited condensed consolidated financial statements should be read in conjunction with the audited consolidated financial statements as of and for the years ended December 31, 2020 and 2019, and the notes thereto, included in the Company's prospectus on Form 424(b)(3) as filed with the SEC on September 17, 2021. The significant accounting policies used in preparation of these unaudited condensed consolidated financial statements are consistent with those described in the Company’s audited consolidated financial statements as of and for the years ended December 31, 2020 and 2019 included in the Company's prospectus on Form 424(b)(3) as filed with the SEC on September 17, 2021 .</t>
        </is>
      </c>
    </row>
    <row r="5">
      <c r="A5" s="4" t="inlineStr">
        <is>
          <t>Principles of Consolidation</t>
        </is>
      </c>
      <c r="B5" s="4" t="inlineStr">
        <is>
          <t>Principles of Consolidation The accompanying condensed consolidated financial statements include the accounts of the Company, its wholly owned subsidiaries and consolidated variable interest entities in which the Company has a controlling financial interest and is the primary beneficiary. Wholly owned subsidiaries include Ginkgo Bioworks, Inc., Ginkgo Bioworks Netherlands B.V., Ginkgo Bioworks Securities Corporation, Gen9, Inc. and Stegodon Corporation. The Company has a controlling financial interest in Cooksonia, LLC (“Cooksonia”), which is the holding entity for the Company’s investment in Joyn Bio, LLC (“Joyn”), and a controlling financial interest in Ayana Bio, LLC and Verb Biotics, LLC . All intercompany accounts and transactions have been eliminated.</t>
        </is>
      </c>
    </row>
    <row r="6">
      <c r="A6" s="4" t="inlineStr">
        <is>
          <t>Reclassifications</t>
        </is>
      </c>
      <c r="B6" s="4" t="inlineStr">
        <is>
          <t>Reclassifications Certain prior year amounts have been reclassified for consistency with the current year presentation. These reclassifications had no effect on the reported results of operation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and assumptions used in the preparation of these condensed consolidated financial statements include, among others, the fair value of equity instruments and equity awards, revenue recognition, the fair value of loans receivable, the fair value of certain investments, including equity method investments, the fair value of warrant liabilities, accrued expenses, and income taxe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t>
        </is>
      </c>
    </row>
    <row r="8">
      <c r="A8" s="4" t="inlineStr">
        <is>
          <t>Concentration of credit risk</t>
        </is>
      </c>
      <c r="B8" s="4" t="inlineStr">
        <is>
          <t>Concentration of Credit Risk Financial instruments that potentially subject the Company to a concentration of credit risk consist primarily of cash and cash equivalents, accounts receivable, and loans receivable. The Company’s cash and cash equivalents are maintained in bank deposit accounts and money market funds, which, at times, may exceed federally insured limits. The Company believes that it is not exposed to significant credit risk as its deposits are held in financial institutions in the United States that management believes to be of high credit quality. The Company’s loans receivable are comprised of both collateralized convertible notes, which limits the Company’s credit risk, and uncollateralized convertible notes. The Company’s accounts receivable primarily consist of amounts owed under its license and collaboration agreements and its Biosecurity product and service offering. The Company has not experienced any material write-offs related to its accounts receivable since inception.</t>
        </is>
      </c>
    </row>
    <row r="9">
      <c r="A9" s="4" t="inlineStr">
        <is>
          <t>Restricted Cash</t>
        </is>
      </c>
      <c r="B9" s="4" t="inlineStr">
        <is>
          <t>Restricted Cash Restricted cash primarily includes cash balances collateralizing letters of credit associated with the Company’s facility leases and a customer prepayment requiring segregation and restrictions in its use in accordance with the customer agreement. Restricted cash is included in other non-current assets on the Consolidated Balance Sheets.</t>
        </is>
      </c>
    </row>
    <row r="10">
      <c r="A10" s="4" t="inlineStr">
        <is>
          <t>Inventory, net</t>
        </is>
      </c>
      <c r="B10" s="4" t="inlineStr">
        <is>
          <t>Inventory, net Inventory mainly consists of diagnostic testing kits purchased from suppliers, testing program supplies and the costs of assembling sample collection kits. Finished goods inventory for lateral flow assay (“LFA”) and polymerase chain reaction (“PCR”) tests are valued at the lower of cost or net realizable value using the first-in first-out method. Raw materials, work in process and finished goods inventory for pooled tests are valued at the lower of cost or net realizable value using the average cost method. Inventory has been reduced by an allowance for excess and obsolete inventory based on the specific identification method.</t>
        </is>
      </c>
    </row>
    <row r="11">
      <c r="A11" s="4" t="inlineStr">
        <is>
          <t>Equity Method Investments</t>
        </is>
      </c>
      <c r="B11" s="4" t="inlineStr">
        <is>
          <t>Equity Method Investments The Company utilizes the equity method to account for its investments in common stock, or in-substance common stock, when it possesses the ability to exercise significant influence, but not control, over the operating and financial policies of the investee. The Company uses judgment when determining the level of influence over the operating and financial policies of the investee considering key factors including, among others, the Company’s ownership interest, representation on the board of directors, participation in policy-making decisions and material contractual arrangements and obligations. Income and losses are allocated based upon relative ownership interest unless there is a substantive profit-sharing agreement in place. For investments with a substantive profit-sharing agreement, the Company utilizes the Hypothetical Liquidation at Book Value (“HLBV”) method to allocate income and losses from the equity method investment. Under the HLBV method, the Company utilizes the capital account at the end of the period assuming the book value of the entity was liquidated or sold minus the same calculation at the beginning of the period. The difference is the share of earnings or losses attributable to the equity method investment. Under the equity method, if there is a commitment for the Company to fund the losses of its equity method investees, the Company would continue to record its share of losses resulting in a negative equity method investment, which would be presented as a liability on the Condensed Consolidated Balance Sheets.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s, the carrying value of its equity method investments will not be reduced below zero. The Company had no commitment to fund additional losses of its equity method investments during the three and nine months ended September 30, 2021 and 2020. The Company evaluates its equity method investments for impairment whenever events or circumstances indicate that the carrying value of the investment may not be recoverable. The Company considers the investee’s financial position, forecasts and economic outlook, and the estimated duration and extent of losses to determine whether a recovery is anticipated. An impairment that is other-than-temporary is recognized in the period identified. The Company has not recognized an impairment loss related to its equity method investments for the three and nine months ended September 30, 2021 and 2020. The Company may elect the fair value option for its equity method investments on an investment-by-investment basis. For all equity method investments accounted for under the fair value option, the Company carries the equity method investment at fair value. The Company records all subsequent changes in the values of its equity method investments in the Condensed Consolidated Statements of Operations and Comprehensive Loss as a component of loss on equity method investments.</t>
        </is>
      </c>
    </row>
    <row r="12">
      <c r="A12" s="4" t="inlineStr">
        <is>
          <t>Deferred Offering Costs</t>
        </is>
      </c>
      <c r="B12" s="4" t="inlineStr">
        <is>
          <t>Deferred Offering Costs The Company capitalizes certain legal, accounting and other third-party fees that are directly associated with in-process equity financings as deferred offering costs until such financings are completed . After completion of the equity financing, such costs are reclassified as a reduction to additional paid-in capital generated as a result of the offering. Should the in-process equity financing be abandoned, the deferred offering costs will be expensed immediately as a charge to operating expenses in the Condensed Consolidated Statements of Operations and Comprehensive Loss. Upon the closing of the Business Combination and as of September 30, 2021, the Company reclassified $ 6.2 million of deferred offering costs to additional paid-in capital.</t>
        </is>
      </c>
    </row>
    <row r="13">
      <c r="A13" s="4" t="inlineStr">
        <is>
          <t>Revenue Recognition</t>
        </is>
      </c>
      <c r="B13" s="4" t="inlineStr">
        <is>
          <t>Revenue Recognition Biosecurity Revenue In 2020, the Company launched its commercial offering of COVID-19 testing products and services for businesses, academic institutions, and other organizations. In the first quarter of 2021, the Company launched its pooled testing initiative which focuses on providing end-to-end COVID-19 testing services to groups of individuals, with a focus on K-12 schools. The Company sells COVID-19 test kits on a standalone basis or as part of an end-to-end testing service. The Company records product revenue from sales of LFA, PCR, and pooled test kits. The Company records service revenue from sales of its end-to-end COVID-19 testing services, which consist of multiple promised goods and services including sample collection kits, physician authorizations, onsite test administration, outsourced laboratory PCR analysis, and access to results reported through the Company’s proprietary web-based portal. The Company recognizes its product and service revenue using the five-step model under ASC 606, Revenue from Contracts with Customers (“ASC 606”). Product revenue is recognized when the test kits are shipped and risk of loss is transferred to the carrier. The Company’s test kits are generally not subject to a customer right of return except for product recalls under the rules and regulations of the U.S. Food and Drug Administration (“FDA”). The Company has elected to include shipping and handling fees billed to customers as a component of Biosecurity revenue. Service revenue from the Company’s end-to-end COVID-19 testing services is recognized upon completion of the tests and release of the test results on the web-based portal. The Company has identified one performance obligation in its testing services contracts that represents a series of distinct goods or services that are substantially the same and that have the same pattern of transfer to the customer, with each test as a distinct service within the series. As the price for the testing services is fixed under each customer contract, the Company has elected the practical expedient to recognize revenue at the amount to which it has the right to invoice for services performed. The Company’s testing services contracts are generally one year or less in length and contain fixed unit pricing. Under typical payment terms for testing services, amounts are billed monthly in arrears for services performed or in advance based on contractual billing terms. Other than as noted herein, there were no other changes to the Company’s revenue recognition policy since the date of the audited consolidated financial statements as of and for the years ended December 31, 2020 and 2019 included in the Company's prospectus on Form 424(b)(3) as filed with the SEC on September 17, 2021 .</t>
        </is>
      </c>
    </row>
    <row r="14">
      <c r="A14" s="4" t="inlineStr">
        <is>
          <t>Stock-Based Compensation</t>
        </is>
      </c>
      <c r="B14" s="4" t="inlineStr">
        <is>
          <t>Stock-Based Compensation For awards granted prior to the Business Combination, the Company utilized the hybrid method to estimate the value of its common stock underlying its stock-based awards. The hybrid method is a probability-weighted expected return method (“PWERM”) where the equity value in at least one scenario is allocated using an option pricing method (“OPM”). For the period from January 2020 through July 2020, when using the hybrid method the Company considered two scenarios: (i) a fully diluted scenario, in which the per-share common stock value was assumed to equal the price of the convertible preferred stock in a recent round of financing, and (ii) a remain private scenario, in which the Company used the OPM to back-solve to the price of the Company’s convertible preferred stock in a recent round of financing. In the fully diluted scenario, conversion of the convertible preferred stock to common stock was assumed. In the remain private scenario, equity value was allocated among the convertible preferred stock and common stock using the OPM. For the period from August 2020 to September 2021, when using the hybrid method the Company considered two scenarios: (i) a scenario in which the conversion of the convertible preferred stock to common stock occurs through an initial public offering (“IPO”) or a merger with a special purpose acquisition company (“SPAC”), and (ii) a remain-private scenario. With respect to the remain-private scenario, the Company estimated equity value using the guideline public company method. With respect to the IPO/SPAC scenario, the Company considered the equity values indicated by preliminary letters of intent received from potential investors or the assumed equity value in the Business Combination. In the IPO/SPAC transaction scenario, conversion of the convertible preferred stock to common stock was assumed. In the remain-private scenario, equity value was allocated among the convertible preferred stock and common stock using the OPM. The Company also considered prices paid for its common stock and Series B convertible preferred stock in secondary transactions and included these prices in its weighted average conclusion of value, if applicable. For awards granted after the Business Combination, the Company determines the fair value of its common stock on each grant date based on the quoted market price on the New York Stock Exchange ("NYSE"). The Company estimates the grant date fair value of stock option awards using the Black-Scholes option-pricing model. The Black-Scholes option-pricing model requires the input of subjective assumptions, including fair value of common stock (for awards granted prior to the Business Combination), expected term, expected volatility, risk-free interest rate and expected dividend yield. The expected term was generally determined using the "simplified" method for "plain vanilla" options. The Company determined expected volatility using the historical volatility of the stock prices of similar publicly traded peer companies. The risk-free interest rate was based on the yield available on U.S. Treasury zero-coupon issues similar in duration to the expected term of the stock options. The Company has not paid, and does not expect to pay, dividends in the foreseeable future. Other than as noted herein, there were no other changes to the Company’s stock-based compensation policy since the date of the audited consolidated financial statements as of and for the years ended December 31, 2020 and 2019 included in the Company's prospectus on Form 424(b)(3) as filed with the SEC on September 17, 2021 .</t>
        </is>
      </c>
    </row>
    <row r="15">
      <c r="A15" s="4" t="inlineStr">
        <is>
          <t>Warrant Liability</t>
        </is>
      </c>
      <c r="B15" s="4" t="inlineStr">
        <is>
          <t>Warrant Liabilities The Company classifies Private Placement Warrants and Public Warrants (both defined and discussed in Note 14) as liabilities. At the end of each reporting period, changes in fair value during the period are recognized a s change in fair value of warrant liabilities on the Condensed Consolidated Statements of Operations and Comprehensive Loss . The Company will continue to adjust the warrant liability for changes in the fair value until the earlier of (a) the exercise or expiration of the warrants or (b) the redemption of the warrants, at which time the warrants will be reclassified to additional paid-in capital.</t>
        </is>
      </c>
    </row>
    <row r="16">
      <c r="A16" s="4" t="inlineStr">
        <is>
          <t>Foreign Currency Translation</t>
        </is>
      </c>
      <c r="B16" s="4" t="inlineStr">
        <is>
          <t>Foreign Currency Translation The Company's reporting currency is the U.S. dollar while the functional currency of the Company's non-U.S. subsidiary, Ginkgo Bioworks Netherlands, BV, is the Euro. The financial statements of the non-U.S. subsidiary are translated into U.S. dollars in accordance with ASC 830, Foreign Currency Matters , using period-end exchange rates for assets and liabilities, average exchange rates in the period for revenues and expenses and historical exchange rates for equity. Foreign currency translation adjustments are recorded as a component of other comprehensive income (loss) on the Condensed Consolidated Statements of Operations and Comprehensive Loss and accumulated in other comprehensive income (loss) in stockholders' equity.</t>
        </is>
      </c>
    </row>
    <row r="17">
      <c r="A17" s="4" t="inlineStr">
        <is>
          <t>Comprehensive Loss</t>
        </is>
      </c>
      <c r="B17" s="4" t="inlineStr">
        <is>
          <t>Comprehensive Loss Comprehensive loss is defined as the change in equity during a period from transactions and other events and circumstances from non-owner sources. Comprehensive loss consists of foreign currency translation adju stments.</t>
        </is>
      </c>
    </row>
    <row r="18">
      <c r="A18" s="4" t="inlineStr">
        <is>
          <t>Recent Accounting Pronouncements</t>
        </is>
      </c>
      <c r="B18" s="4" t="inlineStr">
        <is>
          <t xml:space="preserve">Recently Adopted Accounting Pronouncements In October 2018, the FASB issued ASU 2018-17, Consolidation (Topic 810): Targeted Improvements to Related Party Guidance for Variable Interest Entities (“ASU 2018-17”). The provisions of ASU 2018-17 modify the guidance under ASC 810 related to the evaluation of indirect interests held through related parties under common control when determining whether fees paid to decision makers and service providers are variable interests. Indirect interests held through related parties that are under common control are no longer considered to be the equivalent of direct interests in their entirety and instead should be considered on a proportional basis. This guidance more closely aligns with accounting of how indirect interests held through related parties under common control are considered for determining whether a reporting entity must consolidate a variable interest entity. The Company adopted ASU 2018-17 on January 1, 2021 and the adoption did not have a material impact on the Company’s condensed consolidated financial statements and related disclosures. Recently Issued Accounting Pronounc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s [Abstract]</t>
        </is>
      </c>
    </row>
    <row r="4">
      <c r="A4" s="4" t="inlineStr">
        <is>
          <t>Summary of Net Proceeds from Business Combination</t>
        </is>
      </c>
      <c r="B4" s="4" t="inlineStr">
        <is>
          <t xml:space="preserve">The following table summarizes the elements of the net proceeds from the Business Combination as of September 30, 2021 (in thousands):
Cash - SRNG Trust and cash (net of redemptions) $ 857,747
Cash - PIPE Investment 760,000
Less: Payment of underwriter fees and other offering costs ( 106,838 )
Proceeds from Business Combination, net of offering costs paid at Closing 1,510,909
Less: Other offering costs included in accounts payable and accrued expenses at September 30, 2021 ( 1,280 )
Net proceeds from the Business Combination $ 1,509,629 </t>
        </is>
      </c>
    </row>
    <row r="5">
      <c r="A5" s="4" t="inlineStr">
        <is>
          <t>Schedule of Business Combination Common Stock Shares Outstanding</t>
        </is>
      </c>
      <c r="B5" s="4" t="inlineStr">
        <is>
          <t xml:space="preserve">The following table summarizes the number of shares of common stock outstanding immediately following the consummation of the Business Combination:
SRNG shares outstanding prior to the Business Combination 215,625,000
Less: redemption of SRNG shares prior to the Business Combination ( 86,725,312 )
Less: SRNG shares forfeited ( 11,534,052 )
Common stock of SRNG (1) 117,365,636
Shares issued pursuant to the PIPE Investment 76,000,000
Business Combination and PIPE Investment shares 193,365,636
Conversion of Old Ginkgo Series B preferred stock to common stock 203,346,152
Conversion of Old Ginkgo Series C preferred stock to common stock 228,641,430
Conversion of Old Ginkgo Series D preferred stock to common stock 302,464,716
Conversion of Old Ginkgo Series E preferred stock to common stock 170,227,108
Conversion of Old Ginkgo common stock (2) 387,016,194
Total shares of New Ginkgo common stock outstanding immediately following the Business Combination 1,485,061,236 (1) Includes 16,737,183 shares of Class A common stock, the Sponsor Earn-out Shares, that are subject to forfeiture if certain earnout conditions are not met, as the shares are legally outstanding as of the Closing of the Business Combination. (2) Excludes 283,396,094 shares of Class A and Class B common stock underlying rollover equity instruments (i.e., restricted stock units and stock options) and 259,440 shares of Class A and Class B common stock underlying unvested restricted stock award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 (Tables)</t>
        </is>
      </c>
      <c r="B1" s="2" t="inlineStr">
        <is>
          <t>9 Months Ended</t>
        </is>
      </c>
    </row>
    <row r="2">
      <c r="B2" s="2" t="inlineStr">
        <is>
          <t>Sep. 30, 2021</t>
        </is>
      </c>
    </row>
    <row r="3">
      <c r="A3" s="3" t="inlineStr">
        <is>
          <t>Asset Acquisition [Abstract]</t>
        </is>
      </c>
    </row>
    <row r="4">
      <c r="A4" s="4" t="inlineStr">
        <is>
          <t>Fair Value of Consideration Transferred</t>
        </is>
      </c>
      <c r="B4" s="4" t="inlineStr">
        <is>
          <t xml:space="preserve">The following table summarizes the preliminary acquisition date fair value of the consideration transferred for Dutch DNA (in thousands):
Cash $ 11,451
Fair value of Class A common stock 15,087
Contingent consideration 8,760
Total Dutch DNA consideration $ 35,298 </t>
        </is>
      </c>
    </row>
    <row r="5">
      <c r="A5" s="4" t="inlineStr">
        <is>
          <t>Fair Values of Assets Acquired and Liabilities Assumed</t>
        </is>
      </c>
      <c r="B5" s="4" t="inlineStr">
        <is>
          <t xml:space="preserve">The following table summarizes the preliminary acquisition date fair values of assets acquired and liabilities assumed as of the acquisition date (in thousands):
Cash $ 387
Accounts receivable 149
Prepaid expenses and other current assets 170
Property, plant and equipment 234
Intangibles (1) 20,500
Goodwill (2) 15,177
Accounts payable ( 194 )
Accrued expenses and other current liabilities ( 137 )
Other non-current liabilities ( 988 )
Net assets acquired $ 35,298 (1) Estimated useful life of 15 years . (2) Non-deductible for tax purpose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Balance Sheet Grouping, Financial Statement Captions [Line Items]</t>
        </is>
      </c>
    </row>
    <row r="4">
      <c r="A4" s="4" t="inlineStr">
        <is>
          <t>Summary of Assets and Liabilities That Are Measured At Fair Value On Recurring Basis</t>
        </is>
      </c>
      <c r="B4" s="4" t="inlineStr">
        <is>
          <t xml:space="preserve">The following tables present information about the Company’s financial assets and liabilities measured at fair value on a recurring basis (in thousands):
As of September 30, 2021
Total Level 1 Level 2 Level 3
Assets:
Money market funds, included in cash and cash equivalents $ 1,667,271 $ 1,667,271 $ — $ —
Synlogic, Inc. common stock, included in investments 19,339 19,339 — —
Synlogic, Inc. warrants, included in investments 7,772 — 7,772 —
Cronos Group Inc. common stock, included in investments 7,660 — 7,660 —
Loans receivable, included in prepaid expenses and other current assets 3,905 — — 3,905
Loans receivable, net of current portion 10,161 — — 10,161
Total assets $ 1,716,108 $ 1,686,610 $ 15,432 $ 14,066
Liabilities:
Public Warrants, included in warrant liabilities $ 116,955 $ 116,955 $ — $ —
Private Placement Warrants, included in warrant liabilities 95,980 — — 95,980
Contingent consideration, included in other non-current liabilities 8,737 — — 8,737
Total liabilities $ 221,672 $ 116,955 $ — $ 104,717
As of December 31, 2020
Total Level 1 Level 2 Level 3
Assets:
Money market funds, included in cash and $ 372,537 $ 372,537 $ — $ —
Synlogic, Inc. common stock, included in investments 13,696 13,696 — —
Synlogic, Inc. warrants, included in investments 5,504 — 5,504 —
Loans receivable, included in prepaid expenses and other 2,268 — — 2,268
Loans receivable, net of current portion 13,298 — — 13,298
Total assets $ 407,303 $ 386,233 $ 5,504 $ 15,566 </t>
        </is>
      </c>
    </row>
    <row r="5">
      <c r="A5" s="4" t="inlineStr">
        <is>
          <t>Schedule of Change in the Fair Value of the Warrant Liability</t>
        </is>
      </c>
      <c r="B5" s="4" t="inlineStr">
        <is>
          <t xml:space="preserve">The following table provides a reconciliation of loans receivable measured at fair value using Level 3 significant unobservable inputs (in thousands):
2021 2020
Balance at January 1 $ 15,566 $ 4,830
Issuance of loans receivable — 400
Proceeds from loans receivable ( 304 ) ( 217 )
Change in fair value ( 1,196 ) 295
Balance at September 30 $ 14,066 $ 5,308 </t>
        </is>
      </c>
    </row>
    <row r="6">
      <c r="A6" s="4" t="inlineStr">
        <is>
          <t>Summary of Fair Value Measurements Inputs</t>
        </is>
      </c>
      <c r="B6" s="4" t="inlineStr">
        <is>
          <t>The following table provides quantitative information regarding Level 3 inputs used in the recurring valuation of the Private Placement Warrants as of their measurement dates:
September 16, 2021 (Closing) September 30,
Exercise price $ 11.50 $ 11.50
Stock price $ 11.42 $ 11.59
Volatility 53.1 % 55.4 %
Term 5 years 4.96 years
Risk-free rate 0.84 % 0.98 %</t>
        </is>
      </c>
    </row>
    <row r="7">
      <c r="A7" s="4" t="inlineStr">
        <is>
          <t>Private Placement Warrants [Member]</t>
        </is>
      </c>
    </row>
    <row r="8">
      <c r="A8" s="3" t="inlineStr">
        <is>
          <t>Fair Value, Balance Sheet Grouping, Financial Statement Captions [Line Items]</t>
        </is>
      </c>
    </row>
    <row r="9">
      <c r="A9" s="4" t="inlineStr">
        <is>
          <t>Schedule of Change in the Fair Value of the Warrant Liability</t>
        </is>
      </c>
      <c r="B9" s="4" t="inlineStr">
        <is>
          <t xml:space="preserve">The following table provides a reconciliation of the Private Placement Warrants measured at fair value using Level 3 significant unobservable inputs (in thousands):
2021
Balance at January 1 $ —
Additions pursuant to the Business Combination 90,263
Change in fair value 5,717
Balance at September 30 $ 95,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1</t>
        </is>
      </c>
    </row>
    <row r="3">
      <c r="A3" s="3" t="inlineStr">
        <is>
          <t>Inventory Disclosure [Abstract]</t>
        </is>
      </c>
    </row>
    <row r="4">
      <c r="A4" s="4" t="inlineStr">
        <is>
          <t>Schedule of Inventory, Net</t>
        </is>
      </c>
      <c r="B4" s="4" t="inlineStr">
        <is>
          <t xml:space="preserve">Inventory, net consisted of the following (in thousands):
As of As of
2021 2020
Finished goods $ 2,532 $ 2,756
Raw materials 828 —
Work in process 163 —
Less: Inventory reserve ( 49 ) ( 20 )
Inventory, net $ 3,474 $ 2,7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 Net</t>
        </is>
      </c>
      <c r="B4" s="4" t="inlineStr">
        <is>
          <t xml:space="preserve">Property and equipment, net consisted of the following (in thousands):
As of As of
2021 2020
Facilities $ 12,762 $ 12,762
Furniture and fixtures 4,302 2,165
Lab equipment 106,213 51,072
Computer equipment and software 9,822 6,204
Leasehold improvements 52,941 40,435
Construction in progress 10,459 42,575
Vehicles 41 —
Total property and equipment 196,540 155,213
Less: Accumulated depreciation ( 53,836 ) ( 33,778 )
Property and equipment, net $ 142,704 $ 121,4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 (Tables)</t>
        </is>
      </c>
      <c r="B1" s="2" t="inlineStr">
        <is>
          <t>9 Months Ended</t>
        </is>
      </c>
    </row>
    <row r="2">
      <c r="B2" s="2" t="inlineStr">
        <is>
          <t>Sep. 30, 2021</t>
        </is>
      </c>
    </row>
    <row r="3">
      <c r="A3" s="3" t="inlineStr">
        <is>
          <t>Equity Method Investments and Joint Ventures [Abstract]</t>
        </is>
      </c>
    </row>
    <row r="4">
      <c r="A4" s="4" t="inlineStr">
        <is>
          <t>Schedule of Investments and Equity Method Investments</t>
        </is>
      </c>
      <c r="B4" s="4" t="inlineStr">
        <is>
          <t>Investments and equity method investments consisted of the following (in thousands):
As of As of
2021 2020
Investments:
Genomatica, Inc. preferred stock $ 55,000 $ 55,000
Synlogic, Inc. common stock 19,339 13,696
Synlogic, Inc. warrants 7,772 5,504
Cronos Group Inc. common stock 7,660 —
Non-marketable equity securities 15,000 —
Total $ 104,771 $ 74,200
Equity method investments (1) :
Joyn Bio, LLC $ 16,357 $ 28,924
Total $ 16,357 $ 28,924 (1) Equity method investments in Platform Ventures with a carrying value of zero as of September 30, 2021 and December 31, 2020 were excluded from the table. (Losses) gains on investments and equity method investments consisted of the following (in thousands):
Three Months Ended September 30, Nine Months Ended September 30,
2021 2020 2021 2020
(Loss) gain on investments:
Synlogic, Inc. common stock $ ( 5,327 ) $ ( 64 ) $ 5,642 $ ( 3,551 )
Synlogic, Inc. warrants ( 2,140 ) ( 26 ) 2,268 ( 1,427 )
Cronos Group Inc. ( 4,901 ) — ( 4,901 ) —
Total $ ( 12,368 ) $ ( 90 ) $ 3,009 $ ( 4,978 )
Loss on equity method investments:
Joyn Bio, LLC $ ( 4,192 ) $ ( 237 ) $ ( 12,567 ) $ ( 2,151 )
Allonnia, LLC — — ( 12,698 ) —
Arcaea LLC ( 35,459 ) — ( 47,356 ) —
Total $ (39,651 ) $ (237 ) $ (72,621 ) $ (2,151 )</t>
        </is>
      </c>
    </row>
    <row r="5">
      <c r="A5" s="4" t="inlineStr">
        <is>
          <t>Schedule of Unaudited Financial Information</t>
        </is>
      </c>
      <c r="B5" s="4" t="inlineStr">
        <is>
          <t xml:space="preserve">As a result, the following table shows summarized unaudited financial information for Arcaea for the nine months ended September 30, 2021 (1) (in thousands):
Revenue $ —
Total operating expenses $ ( 3,596 )
Loss from operations $ ( 3,596 )
Net loss $ ( 3,551 ) (1) Arcaea was founded in 2021, therefore, prior year comparative periods are not applicabl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Goodwill consisted of the following (in thousands):
Balances as of December 31, 2020 $ 1,857
Goodwill acquired in Dutch DNA acquisition 15,177
Currency translation adjustment ( 374 )
Balances as of September 30, 2021 $ 16,660 </t>
        </is>
      </c>
    </row>
    <row r="5">
      <c r="A5" s="4" t="inlineStr">
        <is>
          <t>Schedule of Intangible Assets</t>
        </is>
      </c>
      <c r="B5" s="4" t="inlineStr">
        <is>
          <t xml:space="preserve">Intangible assets, net consisted of the following (in thousands):
Weighted Average Gross Accumulated Net
Balances as of September 30, 2021
Acquired developed technology 13.5 $ 25,509 $ ( 2,941 ) $ 22,568
Balances as of December 31, 2020
Acquired developed technology 6.0 $ 5,490 $ ( 2,196 ) $ 3,2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undry revenue (related party revenue of $13,124 and $7,270 for the three months ended September 30, 2021 and 2020, respectively, and $36,746 and $29,784 for the nine months ended September 30 2021 and 2020, respectively)</t>
        </is>
      </c>
      <c r="B3" s="6" t="n">
        <v>34737</v>
      </c>
      <c r="C3" s="6" t="n">
        <v>11505</v>
      </c>
      <c r="D3" s="6" t="n">
        <v>78833</v>
      </c>
      <c r="E3" s="6" t="n">
        <v>42802</v>
      </c>
    </row>
    <row r="4">
      <c r="A4" s="3" t="inlineStr">
        <is>
          <t>Biosecurity revenue:</t>
        </is>
      </c>
    </row>
    <row r="5">
      <c r="A5" s="4" t="inlineStr">
        <is>
          <t>Total revenue</t>
        </is>
      </c>
      <c r="B5" s="5" t="n">
        <v>77610</v>
      </c>
      <c r="C5" s="5" t="n">
        <v>13302</v>
      </c>
      <c r="D5" s="5" t="n">
        <v>165343</v>
      </c>
      <c r="E5" s="5" t="n">
        <v>44599</v>
      </c>
    </row>
    <row r="6">
      <c r="A6" s="3" t="inlineStr">
        <is>
          <t>Costs and operating expenses:</t>
        </is>
      </c>
    </row>
    <row r="7">
      <c r="A7" s="4" t="inlineStr">
        <is>
          <t>Research and Development</t>
        </is>
      </c>
      <c r="B7" s="5" t="n">
        <v>53021</v>
      </c>
      <c r="C7" s="5" t="n">
        <v>36070</v>
      </c>
      <c r="D7" s="5" t="n">
        <v>164637</v>
      </c>
      <c r="E7" s="5" t="n">
        <v>98576</v>
      </c>
    </row>
    <row r="8">
      <c r="A8" s="4" t="inlineStr">
        <is>
          <t>General and administrative expenses</t>
        </is>
      </c>
      <c r="B8" s="5" t="n">
        <v>28959</v>
      </c>
      <c r="C8" s="5" t="n">
        <v>9876</v>
      </c>
      <c r="D8" s="5" t="n">
        <v>81326</v>
      </c>
      <c r="E8" s="5" t="n">
        <v>25393</v>
      </c>
    </row>
    <row r="9">
      <c r="A9" s="4" t="inlineStr">
        <is>
          <t>Total operating expenses</t>
        </is>
      </c>
      <c r="B9" s="5" t="n">
        <v>104282</v>
      </c>
      <c r="C9" s="5" t="n">
        <v>47715</v>
      </c>
      <c r="D9" s="5" t="n">
        <v>309075</v>
      </c>
      <c r="E9" s="5" t="n">
        <v>125738</v>
      </c>
    </row>
    <row r="10">
      <c r="A10" s="4" t="inlineStr">
        <is>
          <t>Loss from operations</t>
        </is>
      </c>
      <c r="B10" s="5" t="n">
        <v>-26672</v>
      </c>
      <c r="C10" s="5" t="n">
        <v>-34413</v>
      </c>
      <c r="D10" s="5" t="n">
        <v>-143732</v>
      </c>
      <c r="E10" s="5" t="n">
        <v>-81139</v>
      </c>
    </row>
    <row r="11">
      <c r="A11" s="3" t="inlineStr">
        <is>
          <t>Other (expense) income, net:</t>
        </is>
      </c>
    </row>
    <row r="12">
      <c r="A12" s="4" t="inlineStr">
        <is>
          <t>Interest income</t>
        </is>
      </c>
      <c r="B12" s="5" t="n">
        <v>121</v>
      </c>
      <c r="C12" s="5" t="n">
        <v>3318</v>
      </c>
      <c r="D12" s="5" t="n">
        <v>341</v>
      </c>
      <c r="E12" s="5" t="n">
        <v>5565</v>
      </c>
    </row>
    <row r="13">
      <c r="A13" s="4" t="inlineStr">
        <is>
          <t>Interest expense</t>
        </is>
      </c>
      <c r="B13" s="5" t="n">
        <v>-649</v>
      </c>
      <c r="C13" s="5" t="n">
        <v>-592</v>
      </c>
      <c r="D13" s="5" t="n">
        <v>-1822</v>
      </c>
      <c r="E13" s="5" t="n">
        <v>-1795</v>
      </c>
    </row>
    <row r="14">
      <c r="A14" s="4" t="inlineStr">
        <is>
          <t>Income (loss) on equity method investments</t>
        </is>
      </c>
      <c r="B14" s="5" t="n">
        <v>-39651</v>
      </c>
      <c r="C14" s="5" t="n">
        <v>-237</v>
      </c>
      <c r="D14" s="5" t="n">
        <v>-72621</v>
      </c>
      <c r="E14" s="5" t="n">
        <v>-2151</v>
      </c>
    </row>
    <row r="15">
      <c r="A15" s="4" t="inlineStr">
        <is>
          <t>(Loss) gain on investments</t>
        </is>
      </c>
      <c r="B15" s="5" t="n">
        <v>-12368</v>
      </c>
      <c r="C15" s="5" t="n">
        <v>-90</v>
      </c>
      <c r="D15" s="5" t="n">
        <v>3009</v>
      </c>
      <c r="E15" s="5" t="n">
        <v>-4978</v>
      </c>
    </row>
    <row r="16">
      <c r="A16" s="4" t="inlineStr">
        <is>
          <t>Change in fair value of warrant liabilities</t>
        </is>
      </c>
      <c r="B16" s="5" t="n">
        <v>-18482</v>
      </c>
      <c r="C16" s="5" t="n">
        <v>0</v>
      </c>
      <c r="D16" s="5" t="n">
        <v>-18482</v>
      </c>
      <c r="E16" s="5" t="n">
        <v>0</v>
      </c>
    </row>
    <row r="17">
      <c r="A17" s="4" t="inlineStr">
        <is>
          <t>Other (expense) income, net:</t>
        </is>
      </c>
      <c r="B17" s="5" t="n">
        <v>-4911</v>
      </c>
      <c r="C17" s="5" t="n">
        <v>5894</v>
      </c>
      <c r="D17" s="5" t="n">
        <v>863</v>
      </c>
      <c r="E17" s="5" t="n">
        <v>6055</v>
      </c>
    </row>
    <row r="18">
      <c r="A18" s="4" t="inlineStr">
        <is>
          <t>Total other (expense) income, net</t>
        </is>
      </c>
      <c r="B18" s="5" t="n">
        <v>-75940</v>
      </c>
      <c r="C18" s="5" t="n">
        <v>8293</v>
      </c>
      <c r="D18" s="5" t="n">
        <v>-88712</v>
      </c>
      <c r="E18" s="5" t="n">
        <v>2696</v>
      </c>
    </row>
    <row r="19">
      <c r="A19" s="4" t="inlineStr">
        <is>
          <t>Loss before provision for income taxes</t>
        </is>
      </c>
      <c r="B19" s="5" t="n">
        <v>-102612</v>
      </c>
      <c r="C19" s="5" t="n">
        <v>-26120</v>
      </c>
      <c r="D19" s="5" t="n">
        <v>-232444</v>
      </c>
      <c r="E19" s="5" t="n">
        <v>-78443</v>
      </c>
    </row>
    <row r="20">
      <c r="A20" s="4" t="inlineStr">
        <is>
          <t>Income tax provision (benefit)</t>
        </is>
      </c>
      <c r="B20" s="5" t="n">
        <v>-207</v>
      </c>
      <c r="C20" s="5" t="n">
        <v>6</v>
      </c>
      <c r="D20" s="5" t="n">
        <v>-797</v>
      </c>
      <c r="E20" s="5" t="n">
        <v>1881</v>
      </c>
    </row>
    <row r="21">
      <c r="A21" s="4" t="inlineStr">
        <is>
          <t>Net Loss</t>
        </is>
      </c>
      <c r="B21" s="5" t="n">
        <v>-102405</v>
      </c>
      <c r="C21" s="5" t="n">
        <v>-26126</v>
      </c>
      <c r="D21" s="5" t="n">
        <v>-231647</v>
      </c>
      <c r="E21" s="5" t="n">
        <v>-80324</v>
      </c>
    </row>
    <row r="22">
      <c r="A22" s="4" t="inlineStr">
        <is>
          <t>Net loss attributable to non-controlling interest</t>
        </is>
      </c>
      <c r="B22" s="5" t="n">
        <v>-524</v>
      </c>
      <c r="C22" s="5" t="n">
        <v>-71</v>
      </c>
      <c r="D22" s="5" t="n">
        <v>-2256</v>
      </c>
      <c r="E22" s="5" t="n">
        <v>-639</v>
      </c>
    </row>
    <row r="23">
      <c r="A23" s="4" t="inlineStr">
        <is>
          <t>Net loss attributable to Ginkgo Bioworks Holdings, Inc. stockholders</t>
        </is>
      </c>
      <c r="B23" s="6" t="n">
        <v>-101881</v>
      </c>
      <c r="C23" s="6" t="n">
        <v>-26055</v>
      </c>
      <c r="D23" s="6" t="n">
        <v>-229391</v>
      </c>
      <c r="E23" s="6" t="n">
        <v>-79685</v>
      </c>
    </row>
    <row r="24">
      <c r="A24" s="4" t="inlineStr">
        <is>
          <t>Net loss per share attributable to Ginkgo Bioworks Holdings, Inc. common stockholders, basic and diluted</t>
        </is>
      </c>
      <c r="B24" s="8" t="n">
        <v>-0.08</v>
      </c>
      <c r="C24" s="8" t="n">
        <v>-0.02</v>
      </c>
      <c r="D24" s="8" t="n">
        <v>-0.18</v>
      </c>
      <c r="E24" s="8" t="n">
        <v>-0.06</v>
      </c>
    </row>
    <row r="25">
      <c r="A25" s="4" t="inlineStr">
        <is>
          <t>Weighted average common shares outstanding, basic and diluted</t>
        </is>
      </c>
      <c r="B25" s="5" t="n">
        <v>1323574063</v>
      </c>
      <c r="C25" s="5" t="n">
        <v>1287053015</v>
      </c>
      <c r="D25" s="5" t="n">
        <v>1302253729</v>
      </c>
      <c r="E25" s="5" t="n">
        <v>1270297495</v>
      </c>
    </row>
    <row r="26">
      <c r="A26" s="3" t="inlineStr">
        <is>
          <t>Proceeds from capital contributions</t>
        </is>
      </c>
    </row>
    <row r="27">
      <c r="A27" s="4" t="inlineStr">
        <is>
          <t>Net loss</t>
        </is>
      </c>
      <c r="B27" s="6" t="n">
        <v>-102405</v>
      </c>
      <c r="C27" s="6" t="n">
        <v>-26126</v>
      </c>
      <c r="D27" s="6" t="n">
        <v>-231647</v>
      </c>
      <c r="E27" s="6" t="n">
        <v>-80324</v>
      </c>
    </row>
    <row r="28">
      <c r="A28" s="3" t="inlineStr">
        <is>
          <t>Other comprehensive income (loss):</t>
        </is>
      </c>
    </row>
    <row r="29">
      <c r="A29" s="4" t="inlineStr">
        <is>
          <t>Foreign currency translation adjustments, net of taxes</t>
        </is>
      </c>
      <c r="B29" s="5" t="n">
        <v>-877</v>
      </c>
      <c r="C29" s="5" t="n">
        <v>0</v>
      </c>
      <c r="D29" s="5" t="n">
        <v>-877</v>
      </c>
      <c r="E29" s="5" t="n">
        <v>0</v>
      </c>
    </row>
    <row r="30">
      <c r="A30" s="4" t="inlineStr">
        <is>
          <t>Comprehensive loss</t>
        </is>
      </c>
      <c r="B30" s="5" t="n">
        <v>-103282</v>
      </c>
      <c r="C30" s="5" t="n">
        <v>-26126</v>
      </c>
      <c r="D30" s="5" t="n">
        <v>-232524</v>
      </c>
      <c r="E30" s="5" t="n">
        <v>-80324</v>
      </c>
    </row>
    <row r="31">
      <c r="A31" s="4" t="inlineStr">
        <is>
          <t>Product [Member]</t>
        </is>
      </c>
    </row>
    <row r="32">
      <c r="A32" s="3" t="inlineStr">
        <is>
          <t>Biosecurity revenue:</t>
        </is>
      </c>
    </row>
    <row r="33">
      <c r="A33" s="4" t="inlineStr">
        <is>
          <t>Total revenue</t>
        </is>
      </c>
      <c r="B33" s="5" t="n">
        <v>8492</v>
      </c>
      <c r="C33" s="5" t="n">
        <v>0</v>
      </c>
      <c r="D33" s="5" t="n">
        <v>14622</v>
      </c>
      <c r="E33" s="5" t="n">
        <v>0</v>
      </c>
    </row>
    <row r="34">
      <c r="A34" s="3" t="inlineStr">
        <is>
          <t>Costs and operating expenses:</t>
        </is>
      </c>
    </row>
    <row r="35">
      <c r="A35" s="4" t="inlineStr">
        <is>
          <t>Cost of Biosecurity revenue</t>
        </is>
      </c>
      <c r="B35" s="5" t="n">
        <v>3430</v>
      </c>
      <c r="C35" s="5" t="n">
        <v>0</v>
      </c>
      <c r="D35" s="5" t="n">
        <v>15185</v>
      </c>
      <c r="E35" s="5" t="n">
        <v>0</v>
      </c>
    </row>
    <row r="36">
      <c r="A36" s="4" t="inlineStr">
        <is>
          <t>Service [Member]</t>
        </is>
      </c>
    </row>
    <row r="37">
      <c r="A37" s="3" t="inlineStr">
        <is>
          <t>Biosecurity revenue:</t>
        </is>
      </c>
    </row>
    <row r="38">
      <c r="A38" s="4" t="inlineStr">
        <is>
          <t>Total revenue</t>
        </is>
      </c>
      <c r="B38" s="5" t="n">
        <v>34381</v>
      </c>
      <c r="C38" s="5" t="n">
        <v>1797</v>
      </c>
      <c r="D38" s="5" t="n">
        <v>71888</v>
      </c>
      <c r="E38" s="5" t="n">
        <v>1797</v>
      </c>
    </row>
    <row r="39">
      <c r="A39" s="3" t="inlineStr">
        <is>
          <t>Costs and operating expenses:</t>
        </is>
      </c>
    </row>
    <row r="40">
      <c r="A40" s="4" t="inlineStr">
        <is>
          <t>Cost of Biosecurity revenue</t>
        </is>
      </c>
      <c r="B40" s="6" t="n">
        <v>18872</v>
      </c>
      <c r="C40" s="6" t="n">
        <v>1769</v>
      </c>
      <c r="D40" s="6" t="n">
        <v>47927</v>
      </c>
      <c r="E40" s="6" t="n">
        <v>17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ust Account and Fair Value Measurements (Tables)</t>
        </is>
      </c>
      <c r="B1" s="2" t="inlineStr">
        <is>
          <t>9 Months Ended</t>
        </is>
      </c>
    </row>
    <row r="2">
      <c r="B2" s="2" t="inlineStr">
        <is>
          <t>Sep. 30, 2021</t>
        </is>
      </c>
    </row>
    <row r="3">
      <c r="A3" s="3" t="inlineStr">
        <is>
          <t>Trust Account And Fair Value Measurements [Abstract]</t>
        </is>
      </c>
    </row>
    <row r="4">
      <c r="A4" s="4" t="inlineStr">
        <is>
          <t>Summary of Assets and Liabilities That Are Measured At Fair Value On Recurring Basis</t>
        </is>
      </c>
      <c r="B4" s="4" t="inlineStr">
        <is>
          <t xml:space="preserve">The following tables present information about the Company’s financial assets and liabilities measured at fair value on a recurring basis (in thousands):
As of September 30, 2021
Total Level 1 Level 2 Level 3
Assets:
Money market funds, included in cash and cash equivalents $ 1,667,271 $ 1,667,271 $ — $ —
Synlogic, Inc. common stock, included in investments 19,339 19,339 — —
Synlogic, Inc. warrants, included in investments 7,772 — 7,772 —
Cronos Group Inc. common stock, included in investments 7,660 — 7,660 —
Loans receivable, included in prepaid expenses and other current assets 3,905 — — 3,905
Loans receivable, net of current portion 10,161 — — 10,161
Total assets $ 1,716,108 $ 1,686,610 $ 15,432 $ 14,066
Liabilities:
Public Warrants, included in warrant liabilities $ 116,955 $ 116,955 $ — $ —
Private Placement Warrants, included in warrant liabilities 95,980 — — 95,980
Contingent consideration, included in other non-current liabilities 8,737 — — 8,737
Total liabilities $ 221,672 $ 116,955 $ — $ 104,717
As of December 31, 2020
Total Level 1 Level 2 Level 3
Assets:
Money market funds, included in cash and $ 372,537 $ 372,537 $ — $ —
Synlogic, Inc. common stock, included in investments 13,696 13,696 — —
Synlogic, Inc. warrants, included in investments 5,504 — 5,504 —
Loans receivable, included in prepaid expenses and other 2,268 — — 2,268
Loans receivable, net of current portion 13,298 — — 13,298
Total assets $ 407,303 $ 386,233 $ 5,504 $ 15,566 </t>
        </is>
      </c>
    </row>
    <row r="5">
      <c r="A5" s="4" t="inlineStr">
        <is>
          <t>Summary of Fair Value Measurements Inputs</t>
        </is>
      </c>
      <c r="B5" s="4" t="inlineStr">
        <is>
          <t>The following table provides quantitative information regarding Level 3 inputs used in the recurring valuation of the Private Placement Warrants as of their measurement dates:
September 16, 2021 (Closing) September 30,
Exercise price $ 11.50 $ 11.50
Stock price $ 11.42 $ 11.59
Volatility 53.1 % 55.4 %
Term 5 years 4.96 years
Risk-free rate 0.84 % 0.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Common Stock Reserved for Future Issuances</t>
        </is>
      </c>
      <c r="B4" s="4" t="inlineStr">
        <is>
          <t xml:space="preserve">The Company had the following shares of common stock reserved for future issuances:
September 30,
Stock options issued and outstanding 29,199,113
Restricted stock units outstanding 254,254,142
Shares available for grant under the 2021 Plan 200,386,956
Shares available for grant under the ESPP 20,000,000
Warrants to purchase Class A common stock 51,824,925
New Ginkgo Earn-out shares 188,865,133
Total common stock reserved for future issuances 744,530,2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A summary of stock option activity for the nine months ended September 30, 2021 is presented below:
Number Weighted Weighted Aggregate (1)
(in years) (in thousands)
Outstanding as of December 31, 2020 33,354,871 $ 0.02 3.20 $ 386,017
Granted 1,664,251 0.50
Exercised ( 4,225,189 ) 0.01
Forfeited ( 1,594,820 ) 0.02
Outstanding as of September 30, 2021 29,199,113 0.04 2.43 337,104
Exercisable as of September 30, 2021 29,129,682 $ 0.02 2.41 $ 337,092 (1) The aggregate intrinsic value of stock options is calculated as the difference between the exercise price of the underlying stock options and the estimated fair value of the common stock for those stock options that had exercise prices lower than the estimated fair value of the common stock as of September 30, 2021 and December 31, 2020.</t>
        </is>
      </c>
    </row>
    <row r="5">
      <c r="A5" s="4" t="inlineStr">
        <is>
          <t>Schedule of Assumptions Used to Estimate Fair Value of Stock Option Awards Granted</t>
        </is>
      </c>
      <c r="B5" s="4" t="inlineStr">
        <is>
          <t xml:space="preserve">The weighted-average fair value of options granted during the nine months ended September 30, 2021 was $ 8.97 per share and was calculated using the following estimated assumptions:
Nine Months Ended
Risk-free interest rate 0.11 %
Expected dividend yield 0 %
Expected volatility 88.6 %
Expected term 0.96 years </t>
        </is>
      </c>
    </row>
    <row r="6">
      <c r="A6" s="4" t="inlineStr">
        <is>
          <t>Summary of RSU Activity</t>
        </is>
      </c>
      <c r="B6" s="4" t="inlineStr">
        <is>
          <t xml:space="preserve">A summary of the RSU activity during the nine months ended September 30, 2021 is presented below:
Number of Weighted
Nonvested as of December 31, 2020 124,932,207 $ 1.74
Granted 132,512,654 8.78
Forfeited ( 3,190,719 ) 3.97
Nonvested as of September 30, 2021 254,254,142 $ 5.38 </t>
        </is>
      </c>
    </row>
    <row r="7">
      <c r="A7" s="4" t="inlineStr">
        <is>
          <t>Summary of RSA Activity</t>
        </is>
      </c>
      <c r="B7" s="4" t="inlineStr">
        <is>
          <t xml:space="preserve">A summary of the RSA activity during the nine months ended September 30, 2021 is presented below:
Number of Weighted
Nonvested as of December 31, 2020 419,049 $ 1.99
Vested ( 177,295 ) 1.99
Nonvested as of September 30, 2021 241,754 $ 1.99 </t>
        </is>
      </c>
    </row>
    <row r="8">
      <c r="A8" s="4" t="inlineStr">
        <is>
          <t>Summary of Stock-based Compensation</t>
        </is>
      </c>
      <c r="B8" s="4" t="inlineStr">
        <is>
          <t xml:space="preserve">Stock-based compensation expense was allocated as follows (in thousands):
Three Months Ended Nine Months Ended
2021 2020 2021 2020
Research and development $ 20 $ 21 $ 60 $ 66
General and administrative 107 97 14,704 292
Total $ 127 $ 118 $ 14,764 $ 3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9 Months Ended</t>
        </is>
      </c>
    </row>
    <row r="2">
      <c r="B2" s="2" t="inlineStr">
        <is>
          <t>Sep. 30, 2021</t>
        </is>
      </c>
    </row>
    <row r="3">
      <c r="A3" s="3" t="inlineStr">
        <is>
          <t>Disaggregation of Revenue [Abstract]</t>
        </is>
      </c>
    </row>
    <row r="4">
      <c r="A4" s="4" t="inlineStr">
        <is>
          <t>Disaggregation Of Revenue</t>
        </is>
      </c>
      <c r="B4" s="4" t="inlineStr">
        <is>
          <t>The following table sets forth the percentage of Foundry revenues by industry based on total Foundry revenue:
Three Months Ended Nine Months Ended
2021 2020 2021 2020
Food and nutrition 19 % 27 % 22 % 36 %
Industrial and environmental 12 % 27 % 17 % 27 %
Agriculture 8 % 20 % 9 % 14 %
Consumer and technology 52 % 15 % 34 % 15 %
Other 9 % 11 % 18 % 8 %
Total Foundry revenue 100 % 100 % 100 % 100 % The following table sets forth the percentage of revenue by geographic location based on total revenue:
Three Months Ended Nine Months Ended
2021 2020 2021 2020
North America 97 % 91 % 96 % 93 %
Rest of world 3 % 9 % 4 % 7 %
Total revenue 100 % 100 % 100 %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Anti-Dilutive Shares</t>
        </is>
      </c>
      <c r="B4" s="4" t="inlineStr">
        <is>
          <t xml:space="preserve">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As of September 30,
2021 2020
Warrants to purchase Class A common stock 51,824,925 1,013,708
Outstanding stock options 29,199,113 33,975,444
Unvested RSUs 254,254,142 125,586,745
Unvested RSAs 241,754 478,240
New Ginkgo and Sponsor earn-out shares 205,602,316 —
541,122,250 161,054,1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9 Months Ended</t>
        </is>
      </c>
    </row>
    <row r="2">
      <c r="B2" s="2" t="inlineStr">
        <is>
          <t>Sep. 30, 2021</t>
        </is>
      </c>
    </row>
    <row r="3">
      <c r="A3" s="3" t="inlineStr">
        <is>
          <t>Related Party Transactions [Abstract]</t>
        </is>
      </c>
    </row>
    <row r="4">
      <c r="A4" s="4" t="inlineStr">
        <is>
          <t>Summary of Condensed Consolidated Balance Sheets</t>
        </is>
      </c>
      <c r="B4" s="4" t="inlineStr">
        <is>
          <t xml:space="preserve">Significant related party transactions included in the Condensed Consolidated Balance Sheets are summarized below (in thousands):
September 30, December 31,
2021 2020
Accounts receivable, net:
Joyn $ 1 $ —
Motif 3,750 2,403
Genomatica — 1,500
Allonnia 971 1,309
Synlogic — —
Arcaea 1,328 —
$ 6,050 $ 5,212
Deferred revenue, current and non-current:
Joyn $ 5,595 $ 9,862
Motif 53,184 53,952
Genomatica 20,499 30,128
Allonnia 38,016 26,064
Synlogic 60 72
Arcaea 47,356 —
Other equity investee 10,000 —
$ 174,710 $ 120,078 </t>
        </is>
      </c>
    </row>
    <row r="5">
      <c r="A5" s="4" t="inlineStr">
        <is>
          <t>Summary of Condensed Consolidated Statements of Operations and Comprehensive Loss</t>
        </is>
      </c>
      <c r="B5" s="4" t="inlineStr">
        <is>
          <t xml:space="preserve">Significant related party transactions included in the Condensed Consolidated Statements of Operations and Comprehensive Loss are summarized below (in thousands):
Three Months Ended Nine Months Ended
2021 2020 2021 2020
Foundry revenue:
Joyn $ 1,515 $ 2,151 $ 4,267 $ 5,733
Motif 6,099 3,034 16,203 15,036
Genomatica 3,279 748 9,480 6,169
Allonnia 913 1,322 4,277 2,784
Synlogic 2 15 12 62
Arcaea 1,316 — 2,507 —
$ 13,124 $ 7,270 $ 36,746 $ 29,7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 Additional Information (Detail) - USD ($) $ / shares in Units, $ in Thousands</t>
        </is>
      </c>
      <c r="B1" s="2" t="inlineStr">
        <is>
          <t>9 Months Ended</t>
        </is>
      </c>
    </row>
    <row r="2">
      <c r="B2" s="2" t="inlineStr">
        <is>
          <t>Sep. 30, 2021</t>
        </is>
      </c>
      <c r="C2" s="2" t="inlineStr">
        <is>
          <t>Dec. 31, 2020</t>
        </is>
      </c>
      <c r="D2" s="2" t="inlineStr">
        <is>
          <t>Sep. 30, 2020</t>
        </is>
      </c>
    </row>
    <row r="3">
      <c r="A3" s="4" t="inlineStr">
        <is>
          <t>Cash and cash equivalents</t>
        </is>
      </c>
      <c r="B3" s="6" t="n">
        <v>1739056</v>
      </c>
      <c r="C3" s="6" t="n">
        <v>380801</v>
      </c>
      <c r="D3" s="6" t="n">
        <v>471057</v>
      </c>
    </row>
    <row r="4">
      <c r="A4" s="4" t="inlineStr">
        <is>
          <t>Proceeds from the business combination, net</t>
        </is>
      </c>
      <c r="B4" s="5" t="n">
        <v>1509600</v>
      </c>
    </row>
    <row r="5">
      <c r="A5" s="4" t="inlineStr">
        <is>
          <t>Accumulated deficit</t>
        </is>
      </c>
      <c r="B5" s="5" t="n">
        <v>697269</v>
      </c>
      <c r="C5" s="6" t="n">
        <v>467878</v>
      </c>
    </row>
    <row r="6">
      <c r="A6" s="4" t="inlineStr">
        <is>
          <t>Other offering costs</t>
        </is>
      </c>
      <c r="B6" s="5" t="n">
        <v>-106838</v>
      </c>
    </row>
    <row r="7">
      <c r="A7" s="4" t="inlineStr">
        <is>
          <t>Ginkgo [Member]</t>
        </is>
      </c>
    </row>
    <row r="8">
      <c r="A8" s="4" t="inlineStr">
        <is>
          <t>Business combination equity interests issued or issuable value</t>
        </is>
      </c>
      <c r="B8" s="6" t="n">
        <v>25000</v>
      </c>
    </row>
    <row r="9">
      <c r="A9" s="4" t="inlineStr">
        <is>
          <t>Business combination share price</t>
        </is>
      </c>
      <c r="B9" s="8" t="n">
        <v>9.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 $ in Thousands</t>
        </is>
      </c>
      <c r="B1" s="2" t="inlineStr">
        <is>
          <t>Sep. 30, 2021USD ($)</t>
        </is>
      </c>
    </row>
    <row r="2">
      <c r="A2" s="4" t="inlineStr">
        <is>
          <t>Deferred Offering Costs</t>
        </is>
      </c>
      <c r="B2" s="6" t="n">
        <v>106838</v>
      </c>
    </row>
    <row r="3">
      <c r="A3" s="4" t="inlineStr">
        <is>
          <t>Additional Paid In Capital [Member]</t>
        </is>
      </c>
    </row>
    <row r="4">
      <c r="A4" s="4" t="inlineStr">
        <is>
          <t>Deferred Offering Costs</t>
        </is>
      </c>
      <c r="B4" s="6" t="n">
        <v>6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s>
  <sheetData>
    <row r="1">
      <c r="A1" s="1" t="inlineStr">
        <is>
          <t>Business Combination - Additional Information (Details) $ / shares in Units, $ in Thousands</t>
        </is>
      </c>
      <c r="B1" s="2" t="inlineStr">
        <is>
          <t>Sep. 16, 2021USD ($)$ / sharesshares</t>
        </is>
      </c>
      <c r="C1" s="2" t="inlineStr">
        <is>
          <t>Sep. 30, 2021USD ($)$ / sharesshares</t>
        </is>
      </c>
      <c r="D1" s="2" t="inlineStr">
        <is>
          <t>Dec. 31, 2020$ / shares</t>
        </is>
      </c>
    </row>
    <row r="2">
      <c r="A2" s="3" t="inlineStr">
        <is>
          <t>Business Acquisition [Line Items]</t>
        </is>
      </c>
    </row>
    <row r="3">
      <c r="A3" s="4" t="inlineStr">
        <is>
          <t>Shares exchange ratio</t>
        </is>
      </c>
      <c r="B3" s="9" t="n">
        <v>49.080452</v>
      </c>
    </row>
    <row r="4">
      <c r="A4" s="4" t="inlineStr">
        <is>
          <t>Common stock per share</t>
        </is>
      </c>
      <c r="B4" s="7" t="n">
        <v>0.0001</v>
      </c>
    </row>
    <row r="5">
      <c r="A5" s="4" t="inlineStr">
        <is>
          <t>Deferred offering costs | $</t>
        </is>
      </c>
      <c r="C5" s="6" t="n">
        <v>106838</v>
      </c>
    </row>
    <row r="6">
      <c r="A6" s="4" t="inlineStr">
        <is>
          <t>Maximum [Member]</t>
        </is>
      </c>
    </row>
    <row r="7">
      <c r="A7" s="3" t="inlineStr">
        <is>
          <t>Business Acquisition [Line Items]</t>
        </is>
      </c>
    </row>
    <row r="8">
      <c r="A8" s="4" t="inlineStr">
        <is>
          <t>Share-based compensation arrangement by share-based payment award vesting period</t>
        </is>
      </c>
      <c r="B8" s="4" t="inlineStr">
        <is>
          <t>30 days</t>
        </is>
      </c>
    </row>
    <row r="9">
      <c r="A9" s="4" t="inlineStr">
        <is>
          <t>Minimum [Member]</t>
        </is>
      </c>
    </row>
    <row r="10">
      <c r="A10" s="3" t="inlineStr">
        <is>
          <t>Business Acquisition [Line Items]</t>
        </is>
      </c>
    </row>
    <row r="11">
      <c r="A11" s="4" t="inlineStr">
        <is>
          <t>Share-based compensation arrangement by share-based payment award vesting period</t>
        </is>
      </c>
      <c r="B11" s="4" t="inlineStr">
        <is>
          <t>20 days</t>
        </is>
      </c>
    </row>
    <row r="12">
      <c r="A12" s="4" t="inlineStr">
        <is>
          <t>New Ginkgo Common Stock [Member]</t>
        </is>
      </c>
    </row>
    <row r="13">
      <c r="A13" s="3" t="inlineStr">
        <is>
          <t>Business Acquisition [Line Items]</t>
        </is>
      </c>
    </row>
    <row r="14">
      <c r="A14" s="4" t="inlineStr">
        <is>
          <t>Shares exchange ratio</t>
        </is>
      </c>
      <c r="B14" s="9" t="n">
        <v>49.080452</v>
      </c>
    </row>
    <row r="15">
      <c r="A15" s="4" t="inlineStr">
        <is>
          <t>Common stock converted into option to purchase common stock</t>
        </is>
      </c>
      <c r="B15" s="9" t="n">
        <v>49.080452</v>
      </c>
    </row>
    <row r="16">
      <c r="A16" s="4" t="inlineStr">
        <is>
          <t>Earn out consideration | $</t>
        </is>
      </c>
      <c r="B16" s="6" t="n">
        <v>188700</v>
      </c>
    </row>
    <row r="17">
      <c r="A17" s="4" t="inlineStr">
        <is>
          <t>Common Class A [Member]</t>
        </is>
      </c>
    </row>
    <row r="18">
      <c r="A18" s="3" t="inlineStr">
        <is>
          <t>Business Acquisition [Line Items]</t>
        </is>
      </c>
    </row>
    <row r="19">
      <c r="A19" s="4" t="inlineStr">
        <is>
          <t>Stock issued during period shares | shares</t>
        </is>
      </c>
      <c r="C19" s="5" t="n">
        <v>16737183</v>
      </c>
    </row>
    <row r="20">
      <c r="A20" s="4" t="inlineStr">
        <is>
          <t>Common stock per share</t>
        </is>
      </c>
      <c r="C20" s="7" t="n">
        <v>0.0001</v>
      </c>
      <c r="D20" s="7" t="n">
        <v>0.0001</v>
      </c>
    </row>
    <row r="21">
      <c r="A21" s="4" t="inlineStr">
        <is>
          <t>Common Class A [Member] | 12.50 Then 25% [Member]</t>
        </is>
      </c>
    </row>
    <row r="22">
      <c r="A22" s="3" t="inlineStr">
        <is>
          <t>Business Acquisition [Line Items]</t>
        </is>
      </c>
    </row>
    <row r="23">
      <c r="A23" s="4" t="inlineStr">
        <is>
          <t>Share price</t>
        </is>
      </c>
      <c r="B23" s="8" t="n">
        <v>12.5</v>
      </c>
    </row>
    <row r="24">
      <c r="A24" s="4" t="inlineStr">
        <is>
          <t>Share-based compensation arrangement by share-based payment award vesting rights, percentage</t>
        </is>
      </c>
      <c r="B24" s="4" t="inlineStr">
        <is>
          <t>25.00%</t>
        </is>
      </c>
    </row>
    <row r="25">
      <c r="A25" s="4" t="inlineStr">
        <is>
          <t>Common Class A [Member] | 15.00 Then 25% [Member]</t>
        </is>
      </c>
    </row>
    <row r="26">
      <c r="A26" s="3" t="inlineStr">
        <is>
          <t>Business Acquisition [Line Items]</t>
        </is>
      </c>
    </row>
    <row r="27">
      <c r="A27" s="4" t="inlineStr">
        <is>
          <t>Share price</t>
        </is>
      </c>
      <c r="B27" s="6" t="n">
        <v>15</v>
      </c>
    </row>
    <row r="28">
      <c r="A28" s="4" t="inlineStr">
        <is>
          <t>Share-based compensation arrangement by share-based payment award vesting rights, percentage</t>
        </is>
      </c>
      <c r="B28" s="4" t="inlineStr">
        <is>
          <t>25.00%</t>
        </is>
      </c>
    </row>
    <row r="29">
      <c r="A29" s="4" t="inlineStr">
        <is>
          <t>Common Class A [Member] | 17.50 Then 25% [Member]</t>
        </is>
      </c>
    </row>
    <row r="30">
      <c r="A30" s="3" t="inlineStr">
        <is>
          <t>Business Acquisition [Line Items]</t>
        </is>
      </c>
    </row>
    <row r="31">
      <c r="A31" s="4" t="inlineStr">
        <is>
          <t>Share price</t>
        </is>
      </c>
      <c r="B31" s="8" t="n">
        <v>17.5</v>
      </c>
    </row>
    <row r="32">
      <c r="A32" s="4" t="inlineStr">
        <is>
          <t>Share-based compensation arrangement by share-based payment award vesting rights, percentage</t>
        </is>
      </c>
      <c r="B32" s="4" t="inlineStr">
        <is>
          <t>25.00%</t>
        </is>
      </c>
    </row>
    <row r="33">
      <c r="A33" s="4" t="inlineStr">
        <is>
          <t>Common Class A [Member] | 20.00 Then 25% [Member]</t>
        </is>
      </c>
    </row>
    <row r="34">
      <c r="A34" s="3" t="inlineStr">
        <is>
          <t>Business Acquisition [Line Items]</t>
        </is>
      </c>
    </row>
    <row r="35">
      <c r="A35" s="4" t="inlineStr">
        <is>
          <t>Share price</t>
        </is>
      </c>
      <c r="B35" s="6" t="n">
        <v>20</v>
      </c>
    </row>
    <row r="36">
      <c r="A36" s="4" t="inlineStr">
        <is>
          <t>Share-based compensation arrangement by share-based payment award vesting rights, percentage</t>
        </is>
      </c>
      <c r="B36" s="4" t="inlineStr">
        <is>
          <t>25.00%</t>
        </is>
      </c>
    </row>
    <row r="37">
      <c r="A37" s="4" t="inlineStr">
        <is>
          <t>Common Class A [Member] | New Ginkgo Common Stock [Member]</t>
        </is>
      </c>
    </row>
    <row r="38">
      <c r="A38" s="3" t="inlineStr">
        <is>
          <t>Business Acquisition [Line Items]</t>
        </is>
      </c>
    </row>
    <row r="39">
      <c r="A39" s="4" t="inlineStr">
        <is>
          <t>Shares forfeited | shares</t>
        </is>
      </c>
      <c r="C39" s="5" t="n">
        <v>11534052</v>
      </c>
    </row>
    <row r="40">
      <c r="A40" s="4" t="inlineStr">
        <is>
          <t>Common Class B [Member]</t>
        </is>
      </c>
    </row>
    <row r="41">
      <c r="A41" s="3" t="inlineStr">
        <is>
          <t>Business Acquisition [Line Items]</t>
        </is>
      </c>
    </row>
    <row r="42">
      <c r="A42" s="4" t="inlineStr">
        <is>
          <t>Common stock per share</t>
        </is>
      </c>
      <c r="C42" s="7" t="n">
        <v>0.0001</v>
      </c>
      <c r="D42" s="7" t="n">
        <v>0.0001</v>
      </c>
    </row>
    <row r="43">
      <c r="A43" s="4" t="inlineStr">
        <is>
          <t>PIPE Investment [Member]</t>
        </is>
      </c>
    </row>
    <row r="44">
      <c r="A44" s="3" t="inlineStr">
        <is>
          <t>Business Acquisition [Line Items]</t>
        </is>
      </c>
    </row>
    <row r="45">
      <c r="A45" s="4" t="inlineStr">
        <is>
          <t>Stock issued during period shares | shares</t>
        </is>
      </c>
      <c r="B45" s="5" t="n">
        <v>76000000</v>
      </c>
    </row>
    <row r="46">
      <c r="A46" s="4" t="inlineStr">
        <is>
          <t>PIPE Investment [Member] | Common Class A [Member]</t>
        </is>
      </c>
    </row>
    <row r="47">
      <c r="A47" s="3" t="inlineStr">
        <is>
          <t>Business Acquisition [Line Items]</t>
        </is>
      </c>
    </row>
    <row r="48">
      <c r="A48" s="4" t="inlineStr">
        <is>
          <t>Stock issued during period shares | shares</t>
        </is>
      </c>
      <c r="B48" s="5" t="n">
        <v>76000000</v>
      </c>
    </row>
    <row r="49">
      <c r="A49" s="4" t="inlineStr">
        <is>
          <t>Shares issued price per share</t>
        </is>
      </c>
      <c r="B49" s="6" t="n">
        <v>10</v>
      </c>
    </row>
    <row r="50">
      <c r="A50" s="4" t="inlineStr">
        <is>
          <t>Stock issued during period, value, new issues | $</t>
        </is>
      </c>
      <c r="B50" s="6" t="n">
        <v>760000</v>
      </c>
    </row>
    <row r="51">
      <c r="A51" s="4" t="inlineStr">
        <is>
          <t>SRNG [Member]</t>
        </is>
      </c>
    </row>
    <row r="52">
      <c r="A52" s="3" t="inlineStr">
        <is>
          <t>Business Acquisition [Line Items]</t>
        </is>
      </c>
    </row>
    <row r="53">
      <c r="A53" s="4" t="inlineStr">
        <is>
          <t>Shares issued price per share</t>
        </is>
      </c>
      <c r="B53" s="6" t="n">
        <v>10</v>
      </c>
    </row>
    <row r="54">
      <c r="A54" s="4" t="inlineStr">
        <is>
          <t>Stock issued during period, value, new issues | $</t>
        </is>
      </c>
      <c r="B54" s="6" t="n">
        <v>158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Net Proceeds from Business Combination (Details) $ in Thousands</t>
        </is>
      </c>
      <c r="B1" s="2" t="inlineStr">
        <is>
          <t>9 Months Ended</t>
        </is>
      </c>
    </row>
    <row r="2">
      <c r="B2" s="2" t="inlineStr">
        <is>
          <t>Sep. 30, 2021USD ($)</t>
        </is>
      </c>
    </row>
    <row r="3">
      <c r="A3" s="3" t="inlineStr">
        <is>
          <t>Business Acquisition [Line Items]</t>
        </is>
      </c>
    </row>
    <row r="4">
      <c r="A4" s="4" t="inlineStr">
        <is>
          <t>Other offering costs</t>
        </is>
      </c>
      <c r="B4" s="6" t="n">
        <v>-106838</v>
      </c>
    </row>
    <row r="5">
      <c r="A5" s="4" t="inlineStr">
        <is>
          <t>Proceeds from Business Combination, net of redemptions of $867,253 and offering costs of $106,838 (Note 3)</t>
        </is>
      </c>
      <c r="B5" s="5" t="n">
        <v>1510909</v>
      </c>
    </row>
    <row r="6">
      <c r="A6" s="4" t="inlineStr">
        <is>
          <t>Net Proceeds From Business acquisition</t>
        </is>
      </c>
      <c r="B6" s="5" t="n">
        <v>1509629</v>
      </c>
    </row>
    <row r="7">
      <c r="A7" s="4" t="inlineStr">
        <is>
          <t>Accounts Payable and Accrued Expenses [Member]</t>
        </is>
      </c>
    </row>
    <row r="8">
      <c r="A8" s="3" t="inlineStr">
        <is>
          <t>Business Acquisition [Line Items]</t>
        </is>
      </c>
    </row>
    <row r="9">
      <c r="A9" s="4" t="inlineStr">
        <is>
          <t>Other offering costs</t>
        </is>
      </c>
      <c r="B9" s="5" t="n">
        <v>-1280</v>
      </c>
    </row>
    <row r="10">
      <c r="A10" s="4" t="inlineStr">
        <is>
          <t>SRNG [Member]</t>
        </is>
      </c>
    </row>
    <row r="11">
      <c r="A11" s="3" t="inlineStr">
        <is>
          <t>Business Acquisition [Line Items]</t>
        </is>
      </c>
    </row>
    <row r="12">
      <c r="A12" s="4" t="inlineStr">
        <is>
          <t>Cash and cash equivalents</t>
        </is>
      </c>
      <c r="B12" s="5" t="n">
        <v>857747</v>
      </c>
    </row>
    <row r="13">
      <c r="A13" s="4" t="inlineStr">
        <is>
          <t>PIPE Investment [Member]</t>
        </is>
      </c>
    </row>
    <row r="14">
      <c r="A14" s="3" t="inlineStr">
        <is>
          <t>Business Acquisition [Line Items]</t>
        </is>
      </c>
    </row>
    <row r="15">
      <c r="A15" s="4" t="inlineStr">
        <is>
          <t>Cash and cash equivalents</t>
        </is>
      </c>
      <c r="B15" s="6" t="n">
        <v>76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from Related Parties</t>
        </is>
      </c>
      <c r="B4" s="6" t="n">
        <v>13124</v>
      </c>
      <c r="C4" s="6" t="n">
        <v>7270</v>
      </c>
      <c r="D4" s="6" t="n">
        <v>36746</v>
      </c>
      <c r="E4" s="6" t="n">
        <v>297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Business Combination Common Stock Shares Outstanding (Details) - shares</t>
        </is>
      </c>
      <c r="B1" s="2" t="inlineStr">
        <is>
          <t>Sep. 16, 2021</t>
        </is>
      </c>
      <c r="C1" s="2" t="inlineStr">
        <is>
          <t>Sep. 30, 2021</t>
        </is>
      </c>
      <c r="D1" s="2" t="inlineStr">
        <is>
          <t>Dec. 31, 2020</t>
        </is>
      </c>
    </row>
    <row r="2">
      <c r="A2" s="3" t="inlineStr">
        <is>
          <t>Business Acquisition [Line Items]</t>
        </is>
      </c>
    </row>
    <row r="3">
      <c r="A3" s="4" t="inlineStr">
        <is>
          <t>Common Stock, Shares, Outstanding</t>
        </is>
      </c>
      <c r="C3" s="5" t="n">
        <v>1486712858</v>
      </c>
      <c r="D3" s="5" t="n">
        <v>1288595876</v>
      </c>
    </row>
    <row r="4">
      <c r="A4" s="4" t="inlineStr">
        <is>
          <t>Series B Preferred Stock [Member]</t>
        </is>
      </c>
    </row>
    <row r="5">
      <c r="A5" s="3" t="inlineStr">
        <is>
          <t>Business Acquisition [Line Items]</t>
        </is>
      </c>
    </row>
    <row r="6">
      <c r="A6" s="4" t="inlineStr">
        <is>
          <t>Convertible Preferred Stock, Shares Issued upon Conversion</t>
        </is>
      </c>
      <c r="B6" s="5" t="n">
        <v>203346152</v>
      </c>
    </row>
    <row r="7">
      <c r="A7" s="4" t="inlineStr">
        <is>
          <t>Series C Preferred Stock [Member]</t>
        </is>
      </c>
    </row>
    <row r="8">
      <c r="A8" s="3" t="inlineStr">
        <is>
          <t>Business Acquisition [Line Items]</t>
        </is>
      </c>
    </row>
    <row r="9">
      <c r="A9" s="4" t="inlineStr">
        <is>
          <t>Convertible Preferred Stock, Shares Issued upon Conversion</t>
        </is>
      </c>
      <c r="B9" s="5" t="n">
        <v>228641430</v>
      </c>
    </row>
    <row r="10">
      <c r="A10" s="4" t="inlineStr">
        <is>
          <t>Series D Preferred Stock [Member]</t>
        </is>
      </c>
    </row>
    <row r="11">
      <c r="A11" s="3" t="inlineStr">
        <is>
          <t>Business Acquisition [Line Items]</t>
        </is>
      </c>
    </row>
    <row r="12">
      <c r="A12" s="4" t="inlineStr">
        <is>
          <t>Convertible Preferred Stock, Shares Issued upon Conversion</t>
        </is>
      </c>
      <c r="B12" s="5" t="n">
        <v>302464716</v>
      </c>
    </row>
    <row r="13">
      <c r="A13" s="4" t="inlineStr">
        <is>
          <t>Series E Preferred Stock [Member]</t>
        </is>
      </c>
    </row>
    <row r="14">
      <c r="A14" s="3" t="inlineStr">
        <is>
          <t>Business Acquisition [Line Items]</t>
        </is>
      </c>
    </row>
    <row r="15">
      <c r="A15" s="4" t="inlineStr">
        <is>
          <t>Convertible Preferred Stock, Shares Issued upon Conversion</t>
        </is>
      </c>
      <c r="B15" s="5" t="n">
        <v>170227108</v>
      </c>
    </row>
    <row r="16">
      <c r="A16" s="4" t="inlineStr">
        <is>
          <t>Old Ginkgo Common Stock [Member]</t>
        </is>
      </c>
    </row>
    <row r="17">
      <c r="A17" s="3" t="inlineStr">
        <is>
          <t>Business Acquisition [Line Items]</t>
        </is>
      </c>
    </row>
    <row r="18">
      <c r="A18" s="4" t="inlineStr">
        <is>
          <t>Conversion of Stock, Shares Issued</t>
        </is>
      </c>
      <c r="B18" s="5" t="n">
        <v>387016194</v>
      </c>
    </row>
    <row r="19">
      <c r="A19" s="4" t="inlineStr">
        <is>
          <t>New Ginkgo Common Stock [Member]</t>
        </is>
      </c>
    </row>
    <row r="20">
      <c r="A20" s="3" t="inlineStr">
        <is>
          <t>Business Acquisition [Line Items]</t>
        </is>
      </c>
    </row>
    <row r="21">
      <c r="A21" s="4" t="inlineStr">
        <is>
          <t>Common Stock, Shares, Outstanding</t>
        </is>
      </c>
      <c r="B21" s="5" t="n">
        <v>1485061236</v>
      </c>
    </row>
    <row r="22">
      <c r="A22" s="4" t="inlineStr">
        <is>
          <t>PIPE Investment [Member]</t>
        </is>
      </c>
    </row>
    <row r="23">
      <c r="A23" s="3" t="inlineStr">
        <is>
          <t>Business Acquisition [Line Items]</t>
        </is>
      </c>
    </row>
    <row r="24">
      <c r="A24" s="4" t="inlineStr">
        <is>
          <t>Common Stock, Shares, Outstanding</t>
        </is>
      </c>
      <c r="B24" s="5" t="n">
        <v>193365636</v>
      </c>
    </row>
    <row r="25">
      <c r="A25" s="4" t="inlineStr">
        <is>
          <t>Stock Issued During Period, Shares, New Issues</t>
        </is>
      </c>
      <c r="B25" s="5" t="n">
        <v>76000000</v>
      </c>
    </row>
    <row r="26">
      <c r="A26" s="4" t="inlineStr">
        <is>
          <t>SRNG [Member]</t>
        </is>
      </c>
    </row>
    <row r="27">
      <c r="A27" s="3" t="inlineStr">
        <is>
          <t>Business Acquisition [Line Items]</t>
        </is>
      </c>
    </row>
    <row r="28">
      <c r="A28" s="4" t="inlineStr">
        <is>
          <t>Common Stock, Shares, Outstanding</t>
        </is>
      </c>
      <c r="B28" s="5" t="n">
        <v>215625000</v>
      </c>
    </row>
    <row r="29">
      <c r="A29" s="4" t="inlineStr">
        <is>
          <t>Redemption Of Common Stock</t>
        </is>
      </c>
      <c r="B29" s="5" t="n">
        <v>-86725312</v>
      </c>
    </row>
    <row r="30">
      <c r="A30" s="4" t="inlineStr">
        <is>
          <t>Common Stock Shares Forfeited</t>
        </is>
      </c>
      <c r="B30" s="5" t="n">
        <v>-11534052</v>
      </c>
    </row>
    <row r="31">
      <c r="A31" s="4" t="inlineStr">
        <is>
          <t>SRNG [Member] | Common Stock [Member]</t>
        </is>
      </c>
    </row>
    <row r="32">
      <c r="A32" s="3" t="inlineStr">
        <is>
          <t>Business Acquisition [Line Items]</t>
        </is>
      </c>
    </row>
    <row r="33">
      <c r="A33" s="4" t="inlineStr">
        <is>
          <t>Common Stock, Shares, Outstanding</t>
        </is>
      </c>
      <c r="B33" s="5" t="n">
        <v>1173656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Business Combination Common Stock Shares Outstanding (Parenthetical) (Details)</t>
        </is>
      </c>
      <c r="B1" s="2" t="inlineStr">
        <is>
          <t>Sep. 16, 2021shares</t>
        </is>
      </c>
    </row>
    <row r="2">
      <c r="A2" s="4" t="inlineStr">
        <is>
          <t>Common Class A [Member]</t>
        </is>
      </c>
    </row>
    <row r="3">
      <c r="A3" s="3" t="inlineStr">
        <is>
          <t>Business Acquisition [Line Items]</t>
        </is>
      </c>
    </row>
    <row r="4">
      <c r="A4" s="4" t="inlineStr">
        <is>
          <t>Sponsor Earn Out Shares Included In Common Stock</t>
        </is>
      </c>
      <c r="B4" s="5" t="n">
        <v>16737183</v>
      </c>
    </row>
    <row r="5">
      <c r="A5" s="4" t="inlineStr">
        <is>
          <t>Common Class A [Member] | Restricted Stock Units (RSUs) [Member]</t>
        </is>
      </c>
    </row>
    <row r="6">
      <c r="A6" s="3" t="inlineStr">
        <is>
          <t>Business Acquisition [Line Items]</t>
        </is>
      </c>
    </row>
    <row r="7">
      <c r="A7" s="4" t="inlineStr">
        <is>
          <t>Common Stock Shares Excluded From Conversion</t>
        </is>
      </c>
      <c r="B7" s="5" t="n">
        <v>283396094</v>
      </c>
    </row>
    <row r="8">
      <c r="A8" s="4" t="inlineStr">
        <is>
          <t>Common Class A [Member] | Restricted Stock [Member]</t>
        </is>
      </c>
    </row>
    <row r="9">
      <c r="A9" s="3" t="inlineStr">
        <is>
          <t>Business Acquisition [Line Items]</t>
        </is>
      </c>
    </row>
    <row r="10">
      <c r="A10" s="4" t="inlineStr">
        <is>
          <t>Common Stock Shares Excluded From Conversion</t>
        </is>
      </c>
      <c r="B10" s="5" t="n">
        <v>259440</v>
      </c>
    </row>
    <row r="11">
      <c r="A11" s="4" t="inlineStr">
        <is>
          <t>Common Class B [Member] | Restricted Stock Units (RSUs) [Member]</t>
        </is>
      </c>
    </row>
    <row r="12">
      <c r="A12" s="3" t="inlineStr">
        <is>
          <t>Business Acquisition [Line Items]</t>
        </is>
      </c>
    </row>
    <row r="13">
      <c r="A13" s="4" t="inlineStr">
        <is>
          <t>Common Stock Shares Excluded From Conversion</t>
        </is>
      </c>
      <c r="B13" s="5" t="n">
        <v>283396094</v>
      </c>
    </row>
    <row r="14">
      <c r="A14" s="4" t="inlineStr">
        <is>
          <t>Common Class B [Member] | Restricted Stock [Member]</t>
        </is>
      </c>
    </row>
    <row r="15">
      <c r="A15" s="3" t="inlineStr">
        <is>
          <t>Business Acquisition [Line Items]</t>
        </is>
      </c>
    </row>
    <row r="16">
      <c r="A16" s="4" t="inlineStr">
        <is>
          <t>Common Stock Shares Excluded From Conversion</t>
        </is>
      </c>
      <c r="B16" s="5" t="n">
        <v>2594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80" customWidth="1" min="5" max="5"/>
    <col width="14" customWidth="1" min="6" max="6"/>
  </cols>
  <sheetData>
    <row r="1">
      <c r="A1" s="1" t="inlineStr">
        <is>
          <t>Acquisition - Additional Information (Details) - USD ($) $ in Thousands</t>
        </is>
      </c>
      <c r="B1" s="2" t="inlineStr">
        <is>
          <t>Jul. 01, 2021</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Contingent consideration, included in other non-current liabilities</t>
        </is>
      </c>
      <c r="C3" s="6" t="n">
        <v>20000</v>
      </c>
      <c r="E3" s="6" t="n">
        <v>20000</v>
      </c>
    </row>
    <row r="4">
      <c r="A4" s="4" t="inlineStr">
        <is>
          <t>General and administrative expenses</t>
        </is>
      </c>
      <c r="C4" s="6" t="n">
        <v>28959</v>
      </c>
      <c r="D4" s="6" t="n">
        <v>9876</v>
      </c>
      <c r="E4" s="6" t="n">
        <v>81326</v>
      </c>
      <c r="F4" s="6" t="n">
        <v>25393</v>
      </c>
    </row>
    <row r="5">
      <c r="A5" s="4" t="inlineStr">
        <is>
          <t>Dutch DNA Biotech B.V. [Member]</t>
        </is>
      </c>
    </row>
    <row r="6">
      <c r="A6" s="3" t="inlineStr">
        <is>
          <t>Business Acquisition [Line Items]</t>
        </is>
      </c>
    </row>
    <row r="7">
      <c r="A7" s="4" t="inlineStr">
        <is>
          <t>Percentage of voting interests acquired</t>
        </is>
      </c>
      <c r="B7" s="4" t="inlineStr">
        <is>
          <t>100.00%</t>
        </is>
      </c>
    </row>
    <row r="8">
      <c r="A8" s="4" t="inlineStr">
        <is>
          <t>Contingent consideration, included in other non-current liabilities</t>
        </is>
      </c>
      <c r="B8" s="6" t="n">
        <v>20000</v>
      </c>
    </row>
    <row r="9">
      <c r="A9" s="4" t="inlineStr">
        <is>
          <t>Business acquisition, pro forma information, description</t>
        </is>
      </c>
      <c r="E9" s="4" t="inlineStr">
        <is>
          <t>The acquisition was accounted for in accordance with ASC 805, Business Combinations. Dutch DNA's results of operations have been included in the Condensed Consolidated Statements of Operations and Comprehensive Loss since the date of acquisition, which were not material. The Dutch DNA acquisition does not represent a material business combination, and therefore pro forma financial information is not provided.</t>
        </is>
      </c>
    </row>
    <row r="10">
      <c r="A10" s="4" t="inlineStr">
        <is>
          <t>Acquisition-related Costs [Member] | Dutch DNA Biotech B.V. [Member]</t>
        </is>
      </c>
    </row>
    <row r="11">
      <c r="A11" s="3" t="inlineStr">
        <is>
          <t>Business Acquisition [Line Items]</t>
        </is>
      </c>
    </row>
    <row r="12">
      <c r="A12" s="4" t="inlineStr">
        <is>
          <t>General and administrative expenses</t>
        </is>
      </c>
      <c r="B12" s="6" t="n">
        <v>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Acquisition Date Fair Value of the Consideration Transferred (Details) - Dutch Dna Biotech BV [Member] $ in Thousands</t>
        </is>
      </c>
      <c r="B1" s="2" t="inlineStr">
        <is>
          <t>Jul. 01, 2021USD ($)</t>
        </is>
      </c>
    </row>
    <row r="2">
      <c r="A2" s="3" t="inlineStr">
        <is>
          <t>Asset Acquisition [Line Items]</t>
        </is>
      </c>
    </row>
    <row r="3">
      <c r="A3" s="4" t="inlineStr">
        <is>
          <t>Cash</t>
        </is>
      </c>
      <c r="B3" s="6" t="n">
        <v>11451</v>
      </c>
    </row>
    <row r="4">
      <c r="A4" s="4" t="inlineStr">
        <is>
          <t>Contingent consideration</t>
        </is>
      </c>
      <c r="B4" s="5" t="n">
        <v>8760</v>
      </c>
    </row>
    <row r="5">
      <c r="A5" s="4" t="inlineStr">
        <is>
          <t>Total Dutch DNA consideration</t>
        </is>
      </c>
      <c r="B5" s="5" t="n">
        <v>35298</v>
      </c>
    </row>
    <row r="6">
      <c r="A6" s="4" t="inlineStr">
        <is>
          <t>Class A common stock [Member]</t>
        </is>
      </c>
    </row>
    <row r="7">
      <c r="A7" s="3" t="inlineStr">
        <is>
          <t>Asset Acquisition [Line Items]</t>
        </is>
      </c>
    </row>
    <row r="8">
      <c r="A8" s="4" t="inlineStr">
        <is>
          <t>Fair value</t>
        </is>
      </c>
      <c r="B8" s="6" t="n">
        <v>150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Acquisition - Summary of acquisition date fair values of assets acquired and liabilities assumed (Details) - Dutch DNA Biotech B.V. [Member] $ in Thousands</t>
        </is>
      </c>
      <c r="B1" s="2" t="inlineStr">
        <is>
          <t>Jul. 01, 2021USD ($)</t>
        </is>
      </c>
    </row>
    <row r="2">
      <c r="A2" s="3" t="inlineStr">
        <is>
          <t>Business Acquisition [Line Items]</t>
        </is>
      </c>
    </row>
    <row r="3">
      <c r="A3" s="4" t="inlineStr">
        <is>
          <t>Cash</t>
        </is>
      </c>
      <c r="B3" s="6" t="n">
        <v>387</v>
      </c>
    </row>
    <row r="4">
      <c r="A4" s="4" t="inlineStr">
        <is>
          <t>Accounts receivable</t>
        </is>
      </c>
      <c r="B4" s="5" t="n">
        <v>149</v>
      </c>
    </row>
    <row r="5">
      <c r="A5" s="4" t="inlineStr">
        <is>
          <t>Prepaid expenses and other current assets</t>
        </is>
      </c>
      <c r="B5" s="5" t="n">
        <v>170</v>
      </c>
    </row>
    <row r="6">
      <c r="A6" s="4" t="inlineStr">
        <is>
          <t>Property, plant and equipment</t>
        </is>
      </c>
      <c r="B6" s="5" t="n">
        <v>234</v>
      </c>
    </row>
    <row r="7">
      <c r="A7" s="4" t="inlineStr">
        <is>
          <t>Intangibles</t>
        </is>
      </c>
      <c r="B7" s="5" t="n">
        <v>20500</v>
      </c>
      <c r="C7" s="4" t="inlineStr">
        <is>
          <t>[1]</t>
        </is>
      </c>
    </row>
    <row r="8">
      <c r="A8" s="4" t="inlineStr">
        <is>
          <t>Goodwill</t>
        </is>
      </c>
      <c r="B8" s="5" t="n">
        <v>15177</v>
      </c>
      <c r="C8" s="4" t="inlineStr">
        <is>
          <t>[2]</t>
        </is>
      </c>
    </row>
    <row r="9">
      <c r="A9" s="4" t="inlineStr">
        <is>
          <t>Accounts payable</t>
        </is>
      </c>
      <c r="B9" s="5" t="n">
        <v>-194</v>
      </c>
    </row>
    <row r="10">
      <c r="A10" s="4" t="inlineStr">
        <is>
          <t>Accrued expenses and other current liabilities</t>
        </is>
      </c>
      <c r="B10" s="5" t="n">
        <v>-137</v>
      </c>
    </row>
    <row r="11">
      <c r="A11" s="4" t="inlineStr">
        <is>
          <t>Other non-current liabilities</t>
        </is>
      </c>
      <c r="B11" s="5" t="n">
        <v>988</v>
      </c>
    </row>
    <row r="12">
      <c r="A12" s="4" t="inlineStr">
        <is>
          <t>Net assets acquired</t>
        </is>
      </c>
      <c r="B12" s="6" t="n">
        <v>35298</v>
      </c>
    </row>
    <row r="13"/>
    <row r="14">
      <c r="A14" s="4" t="inlineStr">
        <is>
          <t>[1]</t>
        </is>
      </c>
      <c r="B14" s="4" t="inlineStr">
        <is>
          <t>Estimated useful life of 15 years</t>
        </is>
      </c>
    </row>
    <row r="15">
      <c r="A15" s="4" t="inlineStr">
        <is>
          <t>[2]</t>
        </is>
      </c>
      <c r="B15" s="4" t="inlineStr">
        <is>
          <t>Non-deductible for tax purposes</t>
        </is>
      </c>
    </row>
  </sheetData>
  <mergeCells count="4">
    <mergeCell ref="B1:C1"/>
    <mergeCell ref="A13:C13"/>
    <mergeCell ref="B14:C14"/>
    <mergeCell ref="B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Warrant liabilities</t>
        </is>
      </c>
      <c r="B3" s="6" t="n">
        <v>212935</v>
      </c>
      <c r="C3" s="4" t="inlineStr">
        <is>
          <t xml:space="preserve"> </t>
        </is>
      </c>
    </row>
    <row r="4">
      <c r="A4" s="4" t="inlineStr">
        <is>
          <t>Contingent consideration, included in other non-current liabilities</t>
        </is>
      </c>
      <c r="B4" s="5" t="n">
        <v>20000</v>
      </c>
    </row>
    <row r="5">
      <c r="A5" s="4" t="inlineStr">
        <is>
          <t>Fair Value, Recurring [Member]</t>
        </is>
      </c>
    </row>
    <row r="6">
      <c r="A6" s="3" t="inlineStr">
        <is>
          <t>Fair Value, Assets and Liabilities Measured on Recurring and Nonrecurring Basis [Line Items]</t>
        </is>
      </c>
    </row>
    <row r="7">
      <c r="A7" s="4" t="inlineStr">
        <is>
          <t>Receivables, Fair Value Disclosure</t>
        </is>
      </c>
      <c r="B7" s="5" t="n">
        <v>10161</v>
      </c>
      <c r="C7" s="5" t="n">
        <v>13298</v>
      </c>
    </row>
    <row r="8">
      <c r="A8" s="4" t="inlineStr">
        <is>
          <t>Total assets</t>
        </is>
      </c>
      <c r="B8" s="5" t="n">
        <v>1716108</v>
      </c>
      <c r="C8" s="5" t="n">
        <v>407303</v>
      </c>
    </row>
    <row r="9">
      <c r="A9" s="4" t="inlineStr">
        <is>
          <t>Contingent consideration, included in other non-current liabilities</t>
        </is>
      </c>
      <c r="B9" s="5" t="n">
        <v>8737</v>
      </c>
    </row>
    <row r="10">
      <c r="A10" s="4" t="inlineStr">
        <is>
          <t>Total liabilities</t>
        </is>
      </c>
      <c r="B10" s="5" t="n">
        <v>221672</v>
      </c>
    </row>
    <row r="11">
      <c r="A11" s="4" t="inlineStr">
        <is>
          <t>Fair Value, Recurring [Member] | Common Stock [Member] | Synlogic, Inc. [Member]</t>
        </is>
      </c>
    </row>
    <row r="12">
      <c r="A12" s="3" t="inlineStr">
        <is>
          <t>Fair Value, Assets and Liabilities Measured on Recurring and Nonrecurring Basis [Line Items]</t>
        </is>
      </c>
    </row>
    <row r="13">
      <c r="A13" s="4" t="inlineStr">
        <is>
          <t>Total included in investment</t>
        </is>
      </c>
      <c r="B13" s="5" t="n">
        <v>19339</v>
      </c>
      <c r="C13" s="5" t="n">
        <v>13696</v>
      </c>
    </row>
    <row r="14">
      <c r="A14" s="4" t="inlineStr">
        <is>
          <t>Fair Value, Recurring [Member] | Common Stock [Member] | Cronos Group Inc. [Member]</t>
        </is>
      </c>
    </row>
    <row r="15">
      <c r="A15" s="3" t="inlineStr">
        <is>
          <t>Fair Value, Assets and Liabilities Measured on Recurring and Nonrecurring Basis [Line Items]</t>
        </is>
      </c>
    </row>
    <row r="16">
      <c r="A16" s="4" t="inlineStr">
        <is>
          <t>Total included in investment</t>
        </is>
      </c>
      <c r="B16" s="5" t="n">
        <v>7660</v>
      </c>
    </row>
    <row r="17">
      <c r="A17" s="4" t="inlineStr">
        <is>
          <t>Fair Value, Recurring [Member] | Warrants [Member] | Synlogic, Inc. [Member]</t>
        </is>
      </c>
    </row>
    <row r="18">
      <c r="A18" s="3" t="inlineStr">
        <is>
          <t>Fair Value, Assets and Liabilities Measured on Recurring and Nonrecurring Basis [Line Items]</t>
        </is>
      </c>
    </row>
    <row r="19">
      <c r="A19" s="4" t="inlineStr">
        <is>
          <t>Total included in investment</t>
        </is>
      </c>
      <c r="B19" s="5" t="n">
        <v>7772</v>
      </c>
      <c r="C19" s="5" t="n">
        <v>5504</v>
      </c>
    </row>
    <row r="20">
      <c r="A20" s="4" t="inlineStr">
        <is>
          <t>Fair Value, Recurring [Member] | Prepaid Expenses and Other Current Assets [Member]</t>
        </is>
      </c>
    </row>
    <row r="21">
      <c r="A21" s="3" t="inlineStr">
        <is>
          <t>Fair Value, Assets and Liabilities Measured on Recurring and Nonrecurring Basis [Line Items]</t>
        </is>
      </c>
    </row>
    <row r="22">
      <c r="A22" s="4" t="inlineStr">
        <is>
          <t>Receivables, Fair Value Disclosure</t>
        </is>
      </c>
      <c r="B22" s="5" t="n">
        <v>3905</v>
      </c>
      <c r="C22" s="5" t="n">
        <v>2268</v>
      </c>
    </row>
    <row r="23">
      <c r="A23" s="4" t="inlineStr">
        <is>
          <t>Fair Value, Recurring [Member] | Money Market Funds</t>
        </is>
      </c>
    </row>
    <row r="24">
      <c r="A24" s="3" t="inlineStr">
        <is>
          <t>Fair Value, Assets and Liabilities Measured on Recurring and Nonrecurring Basis [Line Items]</t>
        </is>
      </c>
    </row>
    <row r="25">
      <c r="A25" s="4" t="inlineStr">
        <is>
          <t>Total included in cash and cash equivalents</t>
        </is>
      </c>
      <c r="B25" s="5" t="n">
        <v>1667271</v>
      </c>
      <c r="C25" s="5" t="n">
        <v>372537</v>
      </c>
    </row>
    <row r="26">
      <c r="A26" s="4" t="inlineStr">
        <is>
          <t>Fair Value, Recurring [Member] | Level 1</t>
        </is>
      </c>
    </row>
    <row r="27">
      <c r="A27" s="3" t="inlineStr">
        <is>
          <t>Fair Value, Assets and Liabilities Measured on Recurring and Nonrecurring Basis [Line Items]</t>
        </is>
      </c>
    </row>
    <row r="28">
      <c r="A28" s="4" t="inlineStr">
        <is>
          <t>Receivables, Fair Value Disclosure</t>
        </is>
      </c>
      <c r="B28" s="4" t="inlineStr">
        <is>
          <t xml:space="preserve"> </t>
        </is>
      </c>
      <c r="C28" s="4" t="inlineStr">
        <is>
          <t xml:space="preserve"> </t>
        </is>
      </c>
    </row>
    <row r="29">
      <c r="A29" s="4" t="inlineStr">
        <is>
          <t>Total assets</t>
        </is>
      </c>
      <c r="B29" s="5" t="n">
        <v>1686610</v>
      </c>
      <c r="C29" s="5" t="n">
        <v>386233</v>
      </c>
    </row>
    <row r="30">
      <c r="A30" s="4" t="inlineStr">
        <is>
          <t>Contingent consideration, included in other non-current liabilities</t>
        </is>
      </c>
      <c r="B30" s="5" t="n">
        <v>0</v>
      </c>
    </row>
    <row r="31">
      <c r="A31" s="4" t="inlineStr">
        <is>
          <t>Total liabilities</t>
        </is>
      </c>
      <c r="B31" s="5" t="n">
        <v>116955</v>
      </c>
    </row>
    <row r="32">
      <c r="A32" s="4" t="inlineStr">
        <is>
          <t>Fair Value, Recurring [Member] | Level 1 | Common Stock [Member] | Synlogic, Inc. [Member]</t>
        </is>
      </c>
    </row>
    <row r="33">
      <c r="A33" s="3" t="inlineStr">
        <is>
          <t>Fair Value, Assets and Liabilities Measured on Recurring and Nonrecurring Basis [Line Items]</t>
        </is>
      </c>
    </row>
    <row r="34">
      <c r="A34" s="4" t="inlineStr">
        <is>
          <t>Total included in investment</t>
        </is>
      </c>
      <c r="B34" s="5" t="n">
        <v>19339</v>
      </c>
      <c r="C34" s="5" t="n">
        <v>13696</v>
      </c>
    </row>
    <row r="35">
      <c r="A35" s="4" t="inlineStr">
        <is>
          <t>Fair Value, Recurring [Member] | Level 1 | Common Stock [Member] | Cronos Group Inc. [Member]</t>
        </is>
      </c>
    </row>
    <row r="36">
      <c r="A36" s="3" t="inlineStr">
        <is>
          <t>Fair Value, Assets and Liabilities Measured on Recurring and Nonrecurring Basis [Line Items]</t>
        </is>
      </c>
    </row>
    <row r="37">
      <c r="A37" s="4" t="inlineStr">
        <is>
          <t>Total included in investment</t>
        </is>
      </c>
      <c r="B37" s="4" t="inlineStr">
        <is>
          <t xml:space="preserve"> </t>
        </is>
      </c>
    </row>
    <row r="38">
      <c r="A38" s="4" t="inlineStr">
        <is>
          <t>Fair Value, Recurring [Member] | Level 1 | Warrants [Member] | Synlogic, Inc. [Member]</t>
        </is>
      </c>
    </row>
    <row r="39">
      <c r="A39" s="3" t="inlineStr">
        <is>
          <t>Fair Value, Assets and Liabilities Measured on Recurring and Nonrecurring Basis [Line Items]</t>
        </is>
      </c>
    </row>
    <row r="40">
      <c r="A40" s="4" t="inlineStr">
        <is>
          <t>Total included in investment</t>
        </is>
      </c>
      <c r="B40" s="4" t="inlineStr">
        <is>
          <t xml:space="preserve"> </t>
        </is>
      </c>
      <c r="C40" s="4" t="inlineStr">
        <is>
          <t xml:space="preserve"> </t>
        </is>
      </c>
    </row>
    <row r="41">
      <c r="A41" s="4" t="inlineStr">
        <is>
          <t>Fair Value, Recurring [Member] | Level 1 | Prepaid Expenses and Other Current Assets [Member]</t>
        </is>
      </c>
    </row>
    <row r="42">
      <c r="A42" s="3" t="inlineStr">
        <is>
          <t>Fair Value, Assets and Liabilities Measured on Recurring and Nonrecurring Basis [Line Items]</t>
        </is>
      </c>
    </row>
    <row r="43">
      <c r="A43" s="4" t="inlineStr">
        <is>
          <t>Receivables, Fair Value Disclosure</t>
        </is>
      </c>
      <c r="B43" s="4" t="inlineStr">
        <is>
          <t xml:space="preserve"> </t>
        </is>
      </c>
      <c r="C43" s="4" t="inlineStr">
        <is>
          <t xml:space="preserve"> </t>
        </is>
      </c>
    </row>
    <row r="44">
      <c r="A44" s="4" t="inlineStr">
        <is>
          <t>Fair Value, Recurring [Member] | Level 1 | Money Market Funds</t>
        </is>
      </c>
    </row>
    <row r="45">
      <c r="A45" s="3" t="inlineStr">
        <is>
          <t>Fair Value, Assets and Liabilities Measured on Recurring and Nonrecurring Basis [Line Items]</t>
        </is>
      </c>
    </row>
    <row r="46">
      <c r="A46" s="4" t="inlineStr">
        <is>
          <t>Total included in cash and cash equivalents</t>
        </is>
      </c>
      <c r="B46" s="5" t="n">
        <v>1667271</v>
      </c>
      <c r="C46" s="5" t="n">
        <v>372537</v>
      </c>
    </row>
    <row r="47">
      <c r="A47" s="4" t="inlineStr">
        <is>
          <t>Fair Value, Recurring [Member] | Level 2</t>
        </is>
      </c>
    </row>
    <row r="48">
      <c r="A48" s="3" t="inlineStr">
        <is>
          <t>Fair Value, Assets and Liabilities Measured on Recurring and Nonrecurring Basis [Line Items]</t>
        </is>
      </c>
    </row>
    <row r="49">
      <c r="A49" s="4" t="inlineStr">
        <is>
          <t>Receivables, Fair Value Disclosure</t>
        </is>
      </c>
      <c r="B49" s="4" t="inlineStr">
        <is>
          <t xml:space="preserve"> </t>
        </is>
      </c>
      <c r="C49" s="4" t="inlineStr">
        <is>
          <t xml:space="preserve"> </t>
        </is>
      </c>
    </row>
    <row r="50">
      <c r="A50" s="4" t="inlineStr">
        <is>
          <t>Total assets</t>
        </is>
      </c>
      <c r="B50" s="5" t="n">
        <v>15432</v>
      </c>
      <c r="C50" s="5" t="n">
        <v>5504</v>
      </c>
    </row>
    <row r="51">
      <c r="A51" s="4" t="inlineStr">
        <is>
          <t>Contingent consideration, included in other non-current liabilities</t>
        </is>
      </c>
      <c r="B51" s="5" t="n">
        <v>0</v>
      </c>
    </row>
    <row r="52">
      <c r="A52" s="4" t="inlineStr">
        <is>
          <t>Total liabilities</t>
        </is>
      </c>
      <c r="B52" s="4" t="inlineStr">
        <is>
          <t xml:space="preserve"> </t>
        </is>
      </c>
    </row>
    <row r="53">
      <c r="A53" s="4" t="inlineStr">
        <is>
          <t>Fair Value, Recurring [Member] | Level 2 | Common Stock [Member] | Synlogic, Inc. [Member]</t>
        </is>
      </c>
    </row>
    <row r="54">
      <c r="A54" s="3" t="inlineStr">
        <is>
          <t>Fair Value, Assets and Liabilities Measured on Recurring and Nonrecurring Basis [Line Items]</t>
        </is>
      </c>
    </row>
    <row r="55">
      <c r="A55" s="4" t="inlineStr">
        <is>
          <t>Total included in investment</t>
        </is>
      </c>
      <c r="B55" s="4" t="inlineStr">
        <is>
          <t xml:space="preserve"> </t>
        </is>
      </c>
      <c r="C55" s="4" t="inlineStr">
        <is>
          <t xml:space="preserve"> </t>
        </is>
      </c>
    </row>
    <row r="56">
      <c r="A56" s="4" t="inlineStr">
        <is>
          <t>Fair Value, Recurring [Member] | Level 2 | Common Stock [Member] | Cronos Group Inc. [Member]</t>
        </is>
      </c>
    </row>
    <row r="57">
      <c r="A57" s="3" t="inlineStr">
        <is>
          <t>Fair Value, Assets and Liabilities Measured on Recurring and Nonrecurring Basis [Line Items]</t>
        </is>
      </c>
    </row>
    <row r="58">
      <c r="A58" s="4" t="inlineStr">
        <is>
          <t>Total included in investment</t>
        </is>
      </c>
      <c r="B58" s="5" t="n">
        <v>7660</v>
      </c>
    </row>
    <row r="59">
      <c r="A59" s="4" t="inlineStr">
        <is>
          <t>Fair Value, Recurring [Member] | Level 2 | Warrants [Member] | Synlogic, Inc. [Member]</t>
        </is>
      </c>
    </row>
    <row r="60">
      <c r="A60" s="3" t="inlineStr">
        <is>
          <t>Fair Value, Assets and Liabilities Measured on Recurring and Nonrecurring Basis [Line Items]</t>
        </is>
      </c>
    </row>
    <row r="61">
      <c r="A61" s="4" t="inlineStr">
        <is>
          <t>Total included in investment</t>
        </is>
      </c>
      <c r="B61" s="5" t="n">
        <v>7772</v>
      </c>
      <c r="C61" s="5" t="n">
        <v>5504</v>
      </c>
    </row>
    <row r="62">
      <c r="A62" s="4" t="inlineStr">
        <is>
          <t>Fair Value, Recurring [Member] | Level 2 | Prepaid Expenses and Other Current Assets [Member]</t>
        </is>
      </c>
    </row>
    <row r="63">
      <c r="A63" s="3" t="inlineStr">
        <is>
          <t>Fair Value, Assets and Liabilities Measured on Recurring and Nonrecurring Basis [Line Items]</t>
        </is>
      </c>
    </row>
    <row r="64">
      <c r="A64" s="4" t="inlineStr">
        <is>
          <t>Receivables, Fair Value Disclosure</t>
        </is>
      </c>
      <c r="B64" s="4" t="inlineStr">
        <is>
          <t xml:space="preserve"> </t>
        </is>
      </c>
      <c r="C64" s="4" t="inlineStr">
        <is>
          <t xml:space="preserve"> </t>
        </is>
      </c>
    </row>
    <row r="65">
      <c r="A65" s="4" t="inlineStr">
        <is>
          <t>Fair Value, Recurring [Member] | Level 2 | Money Market Funds</t>
        </is>
      </c>
    </row>
    <row r="66">
      <c r="A66" s="3" t="inlineStr">
        <is>
          <t>Fair Value, Assets and Liabilities Measured on Recurring and Nonrecurring Basis [Line Items]</t>
        </is>
      </c>
    </row>
    <row r="67">
      <c r="A67" s="4" t="inlineStr">
        <is>
          <t>Total included in cash and cash equivalents</t>
        </is>
      </c>
      <c r="B67" s="4" t="inlineStr">
        <is>
          <t xml:space="preserve"> </t>
        </is>
      </c>
      <c r="C67" s="4" t="inlineStr">
        <is>
          <t xml:space="preserve"> </t>
        </is>
      </c>
    </row>
    <row r="68">
      <c r="A68" s="4" t="inlineStr">
        <is>
          <t>Fair Value, Recurring [Member] | Level 3</t>
        </is>
      </c>
    </row>
    <row r="69">
      <c r="A69" s="3" t="inlineStr">
        <is>
          <t>Fair Value, Assets and Liabilities Measured on Recurring and Nonrecurring Basis [Line Items]</t>
        </is>
      </c>
    </row>
    <row r="70">
      <c r="A70" s="4" t="inlineStr">
        <is>
          <t>Receivables, Fair Value Disclosure</t>
        </is>
      </c>
      <c r="B70" s="5" t="n">
        <v>10161</v>
      </c>
      <c r="C70" s="5" t="n">
        <v>13298</v>
      </c>
    </row>
    <row r="71">
      <c r="A71" s="4" t="inlineStr">
        <is>
          <t>Total assets</t>
        </is>
      </c>
      <c r="B71" s="5" t="n">
        <v>14066</v>
      </c>
      <c r="C71" s="5" t="n">
        <v>15566</v>
      </c>
    </row>
    <row r="72">
      <c r="A72" s="4" t="inlineStr">
        <is>
          <t>Contingent consideration, included in other non-current liabilities</t>
        </is>
      </c>
      <c r="B72" s="5" t="n">
        <v>8737</v>
      </c>
    </row>
    <row r="73">
      <c r="A73" s="4" t="inlineStr">
        <is>
          <t>Total liabilities</t>
        </is>
      </c>
      <c r="B73" s="5" t="n">
        <v>104717</v>
      </c>
    </row>
    <row r="74">
      <c r="A74" s="4" t="inlineStr">
        <is>
          <t>Fair Value, Recurring [Member] | Level 3 | Common Stock [Member] | Synlogic, Inc. [Member]</t>
        </is>
      </c>
    </row>
    <row r="75">
      <c r="A75" s="3" t="inlineStr">
        <is>
          <t>Fair Value, Assets and Liabilities Measured on Recurring and Nonrecurring Basis [Line Items]</t>
        </is>
      </c>
    </row>
    <row r="76">
      <c r="A76" s="4" t="inlineStr">
        <is>
          <t>Total included in investment</t>
        </is>
      </c>
      <c r="B76" s="4" t="inlineStr">
        <is>
          <t xml:space="preserve"> </t>
        </is>
      </c>
      <c r="C76" s="4" t="inlineStr">
        <is>
          <t xml:space="preserve"> </t>
        </is>
      </c>
    </row>
    <row r="77">
      <c r="A77" s="4" t="inlineStr">
        <is>
          <t>Fair Value, Recurring [Member] | Level 3 | Common Stock [Member] | Cronos Group Inc. [Member]</t>
        </is>
      </c>
    </row>
    <row r="78">
      <c r="A78" s="3" t="inlineStr">
        <is>
          <t>Fair Value, Assets and Liabilities Measured on Recurring and Nonrecurring Basis [Line Items]</t>
        </is>
      </c>
    </row>
    <row r="79">
      <c r="A79" s="4" t="inlineStr">
        <is>
          <t>Total included in investment</t>
        </is>
      </c>
      <c r="B79" s="4" t="inlineStr">
        <is>
          <t xml:space="preserve"> </t>
        </is>
      </c>
    </row>
    <row r="80">
      <c r="A80" s="4" t="inlineStr">
        <is>
          <t>Fair Value, Recurring [Member] | Level 3 | Warrants [Member] | Synlogic, Inc. [Member]</t>
        </is>
      </c>
    </row>
    <row r="81">
      <c r="A81" s="3" t="inlineStr">
        <is>
          <t>Fair Value, Assets and Liabilities Measured on Recurring and Nonrecurring Basis [Line Items]</t>
        </is>
      </c>
    </row>
    <row r="82">
      <c r="A82" s="4" t="inlineStr">
        <is>
          <t>Total included in investment</t>
        </is>
      </c>
      <c r="B82" s="4" t="inlineStr">
        <is>
          <t xml:space="preserve"> </t>
        </is>
      </c>
      <c r="C82" s="4" t="inlineStr">
        <is>
          <t xml:space="preserve"> </t>
        </is>
      </c>
    </row>
    <row r="83">
      <c r="A83" s="4" t="inlineStr">
        <is>
          <t>Fair Value, Recurring [Member] | Level 3 | Prepaid Expenses and Other Current Assets [Member]</t>
        </is>
      </c>
    </row>
    <row r="84">
      <c r="A84" s="3" t="inlineStr">
        <is>
          <t>Fair Value, Assets and Liabilities Measured on Recurring and Nonrecurring Basis [Line Items]</t>
        </is>
      </c>
    </row>
    <row r="85">
      <c r="A85" s="4" t="inlineStr">
        <is>
          <t>Receivables, Fair Value Disclosure</t>
        </is>
      </c>
      <c r="B85" s="5" t="n">
        <v>3905</v>
      </c>
      <c r="C85" s="5" t="n">
        <v>2268</v>
      </c>
    </row>
    <row r="86">
      <c r="A86" s="4" t="inlineStr">
        <is>
          <t>Fair Value, Recurring [Member] | Level 3 | Money Market Funds</t>
        </is>
      </c>
    </row>
    <row r="87">
      <c r="A87" s="3" t="inlineStr">
        <is>
          <t>Fair Value, Assets and Liabilities Measured on Recurring and Nonrecurring Basis [Line Items]</t>
        </is>
      </c>
    </row>
    <row r="88">
      <c r="A88" s="4" t="inlineStr">
        <is>
          <t>Total included in cash and cash equivalents</t>
        </is>
      </c>
      <c r="B88" s="4" t="inlineStr">
        <is>
          <t xml:space="preserve"> </t>
        </is>
      </c>
      <c r="C88" s="4" t="inlineStr">
        <is>
          <t xml:space="preserve"> </t>
        </is>
      </c>
    </row>
    <row r="89">
      <c r="A89" s="4" t="inlineStr">
        <is>
          <t>Private Placement Warrants [Member] | Fair Value, Recurring [Member]</t>
        </is>
      </c>
    </row>
    <row r="90">
      <c r="A90" s="3" t="inlineStr">
        <is>
          <t>Fair Value, Assets and Liabilities Measured on Recurring and Nonrecurring Basis [Line Items]</t>
        </is>
      </c>
    </row>
    <row r="91">
      <c r="A91" s="4" t="inlineStr">
        <is>
          <t>Warrant liabilities</t>
        </is>
      </c>
      <c r="B91" s="5" t="n">
        <v>95980</v>
      </c>
    </row>
    <row r="92">
      <c r="A92" s="4" t="inlineStr">
        <is>
          <t>Private Placement Warrants [Member] | Fair Value, Recurring [Member] | Level 1</t>
        </is>
      </c>
    </row>
    <row r="93">
      <c r="A93" s="3" t="inlineStr">
        <is>
          <t>Fair Value, Assets and Liabilities Measured on Recurring and Nonrecurring Basis [Line Items]</t>
        </is>
      </c>
    </row>
    <row r="94">
      <c r="A94" s="4" t="inlineStr">
        <is>
          <t>Warrant liabilities</t>
        </is>
      </c>
      <c r="B94" s="4" t="inlineStr">
        <is>
          <t xml:space="preserve"> </t>
        </is>
      </c>
    </row>
    <row r="95">
      <c r="A95" s="4" t="inlineStr">
        <is>
          <t>Private Placement Warrants [Member] | Fair Value, Recurring [Member] | Level 2</t>
        </is>
      </c>
    </row>
    <row r="96">
      <c r="A96" s="3" t="inlineStr">
        <is>
          <t>Fair Value, Assets and Liabilities Measured on Recurring and Nonrecurring Basis [Line Items]</t>
        </is>
      </c>
    </row>
    <row r="97">
      <c r="A97" s="4" t="inlineStr">
        <is>
          <t>Warrant liabilities</t>
        </is>
      </c>
      <c r="B97" s="4" t="inlineStr">
        <is>
          <t xml:space="preserve"> </t>
        </is>
      </c>
    </row>
    <row r="98">
      <c r="A98" s="4" t="inlineStr">
        <is>
          <t>Private Placement Warrants [Member] | Fair Value, Recurring [Member] | Level 3</t>
        </is>
      </c>
    </row>
    <row r="99">
      <c r="A99" s="3" t="inlineStr">
        <is>
          <t>Fair Value, Assets and Liabilities Measured on Recurring and Nonrecurring Basis [Line Items]</t>
        </is>
      </c>
    </row>
    <row r="100">
      <c r="A100" s="4" t="inlineStr">
        <is>
          <t>Warrant liabilities</t>
        </is>
      </c>
      <c r="B100" s="5" t="n">
        <v>95980</v>
      </c>
    </row>
    <row r="101">
      <c r="A101" s="4" t="inlineStr">
        <is>
          <t>Public Warrants [Member] | Fair Value, Recurring [Member]</t>
        </is>
      </c>
    </row>
    <row r="102">
      <c r="A102" s="3" t="inlineStr">
        <is>
          <t>Fair Value, Assets and Liabilities Measured on Recurring and Nonrecurring Basis [Line Items]</t>
        </is>
      </c>
    </row>
    <row r="103">
      <c r="A103" s="4" t="inlineStr">
        <is>
          <t>Warrant liabilities</t>
        </is>
      </c>
      <c r="B103" s="5" t="n">
        <v>116955</v>
      </c>
    </row>
    <row r="104">
      <c r="A104" s="4" t="inlineStr">
        <is>
          <t>Public Warrants [Member] | Fair Value, Recurring [Member] | Level 1</t>
        </is>
      </c>
    </row>
    <row r="105">
      <c r="A105" s="3" t="inlineStr">
        <is>
          <t>Fair Value, Assets and Liabilities Measured on Recurring and Nonrecurring Basis [Line Items]</t>
        </is>
      </c>
    </row>
    <row r="106">
      <c r="A106" s="4" t="inlineStr">
        <is>
          <t>Warrant liabilities</t>
        </is>
      </c>
      <c r="B106" s="5" t="n">
        <v>116955</v>
      </c>
    </row>
    <row r="107">
      <c r="A107" s="4" t="inlineStr">
        <is>
          <t>Public Warrants [Member] | Fair Value, Recurring [Member] | Level 2</t>
        </is>
      </c>
    </row>
    <row r="108">
      <c r="A108" s="3" t="inlineStr">
        <is>
          <t>Fair Value, Assets and Liabilities Measured on Recurring and Nonrecurring Basis [Line Items]</t>
        </is>
      </c>
    </row>
    <row r="109">
      <c r="A109" s="4" t="inlineStr">
        <is>
          <t>Warrant liabilities</t>
        </is>
      </c>
      <c r="B109" s="4" t="inlineStr">
        <is>
          <t xml:space="preserve"> </t>
        </is>
      </c>
    </row>
    <row r="110">
      <c r="A110" s="4" t="inlineStr">
        <is>
          <t>Public Warrants [Member] | Fair Value, Recurring [Member] | Level 3</t>
        </is>
      </c>
    </row>
    <row r="111">
      <c r="A111" s="3" t="inlineStr">
        <is>
          <t>Fair Value, Assets and Liabilities Measured on Recurring and Nonrecurring Basis [Line Items]</t>
        </is>
      </c>
    </row>
    <row r="112">
      <c r="A112" s="4" t="inlineStr">
        <is>
          <t>Warrant liabilities</t>
        </is>
      </c>
      <c r="B1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s>
  <sheetData>
    <row r="1">
      <c r="A1" s="1" t="inlineStr">
        <is>
          <t>Fair Value Measurements - Additional Information (Detail)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4" t="inlineStr">
        <is>
          <t>Conversion discount</t>
        </is>
      </c>
      <c r="C3" s="4" t="inlineStr">
        <is>
          <t>20.00%</t>
        </is>
      </c>
    </row>
    <row r="4">
      <c r="A4" s="4" t="inlineStr">
        <is>
          <t>Volatility</t>
        </is>
      </c>
      <c r="C4" s="4" t="inlineStr">
        <is>
          <t>90.00%</t>
        </is>
      </c>
      <c r="D4" s="4" t="inlineStr">
        <is>
          <t>88.50%</t>
        </is>
      </c>
    </row>
    <row r="5">
      <c r="A5" s="4" t="inlineStr">
        <is>
          <t>Discount Rate</t>
        </is>
      </c>
      <c r="C5" s="4" t="inlineStr">
        <is>
          <t>30.70%</t>
        </is>
      </c>
      <c r="D5" s="4" t="inlineStr">
        <is>
          <t>32.80%</t>
        </is>
      </c>
    </row>
    <row r="6">
      <c r="A6" s="4" t="inlineStr">
        <is>
          <t>Contingent consideration, included in other non-current liabilities</t>
        </is>
      </c>
      <c r="B6" s="6" t="n">
        <v>20000</v>
      </c>
      <c r="C6" s="6" t="n">
        <v>20000</v>
      </c>
    </row>
    <row r="7">
      <c r="A7" s="4" t="inlineStr">
        <is>
          <t>Maximum [Member]</t>
        </is>
      </c>
    </row>
    <row r="8">
      <c r="A8" s="4" t="inlineStr">
        <is>
          <t>Discount Rate</t>
        </is>
      </c>
      <c r="C8" s="4" t="inlineStr">
        <is>
          <t>9.00%</t>
        </is>
      </c>
    </row>
    <row r="9">
      <c r="A9" s="4" t="inlineStr">
        <is>
          <t>Milestone Percentage</t>
        </is>
      </c>
      <c r="C9" s="4" t="inlineStr">
        <is>
          <t>80.00%</t>
        </is>
      </c>
    </row>
    <row r="10">
      <c r="A10" s="4" t="inlineStr">
        <is>
          <t>Minimum [Member]</t>
        </is>
      </c>
    </row>
    <row r="11">
      <c r="A11" s="4" t="inlineStr">
        <is>
          <t>Discount Rate</t>
        </is>
      </c>
      <c r="C11" s="4" t="inlineStr">
        <is>
          <t>6.93%</t>
        </is>
      </c>
    </row>
    <row r="12">
      <c r="A12" s="4" t="inlineStr">
        <is>
          <t>Milestone Percentage</t>
        </is>
      </c>
      <c r="C12" s="4" t="inlineStr">
        <is>
          <t>10.00%</t>
        </is>
      </c>
    </row>
    <row r="13">
      <c r="A13" s="4" t="inlineStr">
        <is>
          <t>Promissory Note [Member]</t>
        </is>
      </c>
    </row>
    <row r="14">
      <c r="A14" s="4" t="inlineStr">
        <is>
          <t>Discount Rate</t>
        </is>
      </c>
      <c r="B14" s="4" t="inlineStr">
        <is>
          <t>15.00%</t>
        </is>
      </c>
      <c r="C14" s="4" t="inlineStr">
        <is>
          <t>15.00%</t>
        </is>
      </c>
      <c r="D14" s="4" t="inlineStr">
        <is>
          <t>15.00%</t>
        </is>
      </c>
    </row>
    <row r="15">
      <c r="A15" s="4" t="inlineStr">
        <is>
          <t>Promissory Note Maturity</t>
        </is>
      </c>
      <c r="C15" s="4" t="inlineStr">
        <is>
          <t>3 months</t>
        </is>
      </c>
    </row>
    <row r="16">
      <c r="A16" s="4" t="inlineStr">
        <is>
          <t>Promissory Note [Member] | Maximum [Member]</t>
        </is>
      </c>
    </row>
    <row r="17">
      <c r="A17" s="4" t="inlineStr">
        <is>
          <t>Discount Rate</t>
        </is>
      </c>
      <c r="B17" s="4" t="inlineStr">
        <is>
          <t>85.00%</t>
        </is>
      </c>
      <c r="C17" s="4" t="inlineStr">
        <is>
          <t>85.00%</t>
        </is>
      </c>
      <c r="D17" s="4" t="inlineStr">
        <is>
          <t>40.00%</t>
        </is>
      </c>
    </row>
    <row r="18">
      <c r="A18" s="4" t="inlineStr">
        <is>
          <t>Promissory Note Maturity</t>
        </is>
      </c>
      <c r="D18" s="4" t="inlineStr">
        <is>
          <t>2 years 6 months</t>
        </is>
      </c>
    </row>
    <row r="19">
      <c r="A19" s="4" t="inlineStr">
        <is>
          <t>Promissory Note [Member] | Minimum [Member]</t>
        </is>
      </c>
    </row>
    <row r="20">
      <c r="A20" s="4" t="inlineStr">
        <is>
          <t>Discount Rate</t>
        </is>
      </c>
      <c r="B20" s="4" t="inlineStr">
        <is>
          <t>5.00%</t>
        </is>
      </c>
      <c r="C20" s="4" t="inlineStr">
        <is>
          <t>5.00%</t>
        </is>
      </c>
      <c r="D20" s="4" t="inlineStr">
        <is>
          <t>10.00%</t>
        </is>
      </c>
    </row>
    <row r="21">
      <c r="A21" s="4" t="inlineStr">
        <is>
          <t>Promissory Note Maturity</t>
        </is>
      </c>
      <c r="D21" s="4" t="inlineStr">
        <is>
          <t>1 year</t>
        </is>
      </c>
    </row>
    <row r="22">
      <c r="A22" s="4" t="inlineStr">
        <is>
          <t>Cronos Group Inc. [Member]</t>
        </is>
      </c>
    </row>
    <row r="23">
      <c r="A23" s="4" t="inlineStr">
        <is>
          <t>Total consideration</t>
        </is>
      </c>
      <c r="B23" s="5" t="n">
        <v>1467490</v>
      </c>
    </row>
    <row r="24">
      <c r="A24" s="4" t="inlineStr">
        <is>
          <t>Fair Value, Recurring [Member]</t>
        </is>
      </c>
    </row>
    <row r="25">
      <c r="A25" s="4" t="inlineStr">
        <is>
          <t>Contingent consideration, included in other non-current liabilities</t>
        </is>
      </c>
      <c r="B25" s="6" t="n">
        <v>8737</v>
      </c>
      <c r="C25" s="6" t="n">
        <v>87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the Fair Value of the Warrant Liabilities (Details) - Fair Value, Inputs, Level 3 [Member] - USD ($) $ in Thousands</t>
        </is>
      </c>
      <c r="B1" s="2" t="inlineStr">
        <is>
          <t>9 Months Ended</t>
        </is>
      </c>
    </row>
    <row r="2">
      <c r="B2" s="2" t="inlineStr">
        <is>
          <t>Sep. 30, 2021</t>
        </is>
      </c>
      <c r="C2" s="2" t="inlineStr">
        <is>
          <t>Sep. 30, 2020</t>
        </is>
      </c>
    </row>
    <row r="3">
      <c r="A3" s="3" t="inlineStr">
        <is>
          <t>Schedule Of Changes In The Fair Value Of Warrant Liabilities [Line Items]</t>
        </is>
      </c>
    </row>
    <row r="4">
      <c r="A4" s="4" t="inlineStr">
        <is>
          <t>Beginning balance warrant liabilities</t>
        </is>
      </c>
      <c r="B4" s="6" t="n">
        <v>15566</v>
      </c>
      <c r="C4" s="6" t="n">
        <v>4830</v>
      </c>
    </row>
    <row r="5">
      <c r="A5" s="4" t="inlineStr">
        <is>
          <t>Issuance of loans receivable</t>
        </is>
      </c>
      <c r="B5" s="4" t="inlineStr">
        <is>
          <t xml:space="preserve"> </t>
        </is>
      </c>
      <c r="C5" s="5" t="n">
        <v>400</v>
      </c>
    </row>
    <row r="6">
      <c r="A6" s="4" t="inlineStr">
        <is>
          <t>Proceeds from loans receivable</t>
        </is>
      </c>
      <c r="B6" s="5" t="n">
        <v>-304</v>
      </c>
      <c r="C6" s="5" t="n">
        <v>-217</v>
      </c>
    </row>
    <row r="7">
      <c r="A7" s="4" t="inlineStr">
        <is>
          <t>Change in fair value</t>
        </is>
      </c>
      <c r="B7" s="5" t="n">
        <v>-1196</v>
      </c>
      <c r="C7" s="5" t="n">
        <v>295</v>
      </c>
    </row>
    <row r="8">
      <c r="A8" s="4" t="inlineStr">
        <is>
          <t>Ending balance warrant liabilities</t>
        </is>
      </c>
      <c r="B8" s="5" t="n">
        <v>14066</v>
      </c>
      <c r="C8" s="6" t="n">
        <v>5308</v>
      </c>
    </row>
    <row r="9">
      <c r="A9" s="4" t="inlineStr">
        <is>
          <t>Private Placement Warrants [Member]</t>
        </is>
      </c>
    </row>
    <row r="10">
      <c r="A10" s="3" t="inlineStr">
        <is>
          <t>Schedule Of Changes In The Fair Value Of Warrant Liabilities [Line Items]</t>
        </is>
      </c>
    </row>
    <row r="11">
      <c r="A11" s="4" t="inlineStr">
        <is>
          <t>Beginning balance warrant liabilities</t>
        </is>
      </c>
      <c r="B11" s="5" t="n">
        <v>0</v>
      </c>
    </row>
    <row r="12">
      <c r="A12" s="4" t="inlineStr">
        <is>
          <t>Additions pursuant to the business combination</t>
        </is>
      </c>
      <c r="B12" s="5" t="n">
        <v>90263</v>
      </c>
    </row>
    <row r="13">
      <c r="A13" s="4" t="inlineStr">
        <is>
          <t>Change in fair value</t>
        </is>
      </c>
      <c r="B13" s="5" t="n">
        <v>5717</v>
      </c>
    </row>
    <row r="14">
      <c r="A14" s="4" t="inlineStr">
        <is>
          <t>Ending balance warrant liabilities</t>
        </is>
      </c>
      <c r="B14" s="6" t="n">
        <v>959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Measurements Inputs (Detail) - Fair Value, Inputs, Level 3 [Member]</t>
        </is>
      </c>
      <c r="B1" s="2" t="inlineStr">
        <is>
          <t>Sep. 30, 2021yr</t>
        </is>
      </c>
      <c r="C1" s="2" t="inlineStr">
        <is>
          <t>Sep. 16, 2021yr</t>
        </is>
      </c>
    </row>
    <row r="2">
      <c r="A2" s="4" t="inlineStr">
        <is>
          <t>Measurement Input, Exercise Price [Member]</t>
        </is>
      </c>
    </row>
    <row r="3">
      <c r="A3" s="3" t="inlineStr">
        <is>
          <t>Fair Value Measurement Inputs and Valuation Techniques [Line Items]</t>
        </is>
      </c>
    </row>
    <row r="4">
      <c r="A4" s="4" t="inlineStr">
        <is>
          <t>Fair value measurements inputs</t>
        </is>
      </c>
      <c r="B4" s="10" t="n">
        <v>11.5</v>
      </c>
      <c r="C4" s="10" t="n">
        <v>11.5</v>
      </c>
    </row>
    <row r="5">
      <c r="A5" s="4" t="inlineStr">
        <is>
          <t>Measurement Input, Share Price [Member]</t>
        </is>
      </c>
    </row>
    <row r="6">
      <c r="A6" s="3" t="inlineStr">
        <is>
          <t>Fair Value Measurement Inputs and Valuation Techniques [Line Items]</t>
        </is>
      </c>
    </row>
    <row r="7">
      <c r="A7" s="4" t="inlineStr">
        <is>
          <t>Fair value measurements inputs</t>
        </is>
      </c>
      <c r="B7" s="10" t="n">
        <v>11.59</v>
      </c>
      <c r="C7" s="10" t="n">
        <v>11.42</v>
      </c>
    </row>
    <row r="8">
      <c r="A8" s="4" t="inlineStr">
        <is>
          <t>Measurement Input, Price Volatility [Member]</t>
        </is>
      </c>
    </row>
    <row r="9">
      <c r="A9" s="3" t="inlineStr">
        <is>
          <t>Fair Value Measurement Inputs and Valuation Techniques [Line Items]</t>
        </is>
      </c>
    </row>
    <row r="10">
      <c r="A10" s="4" t="inlineStr">
        <is>
          <t>Fair value measurements inputs</t>
        </is>
      </c>
      <c r="B10" s="11" t="n">
        <v>55.4</v>
      </c>
      <c r="C10" s="11" t="n">
        <v>53.1</v>
      </c>
    </row>
    <row r="11">
      <c r="A11" s="4" t="inlineStr">
        <is>
          <t>Measurement Input, Expected Term [Member]</t>
        </is>
      </c>
    </row>
    <row r="12">
      <c r="A12" s="3" t="inlineStr">
        <is>
          <t>Fair Value Measurement Inputs and Valuation Techniques [Line Items]</t>
        </is>
      </c>
    </row>
    <row r="13">
      <c r="A13" s="4" t="inlineStr">
        <is>
          <t>Fair value measurements inputs</t>
        </is>
      </c>
      <c r="B13" s="10" t="n">
        <v>4.96</v>
      </c>
      <c r="C13" s="5" t="n">
        <v>5</v>
      </c>
    </row>
    <row r="14">
      <c r="A14" s="4" t="inlineStr">
        <is>
          <t>Measurement Input, Risk Free Interest Rate [Member]</t>
        </is>
      </c>
    </row>
    <row r="15">
      <c r="A15" s="3" t="inlineStr">
        <is>
          <t>Fair Value Measurement Inputs and Valuation Techniques [Line Items]</t>
        </is>
      </c>
    </row>
    <row r="16">
      <c r="A16" s="4" t="inlineStr">
        <is>
          <t>Fair value measurements inputs</t>
        </is>
      </c>
      <c r="B16" s="12" t="n">
        <v>0.0098</v>
      </c>
      <c r="C16" s="12" t="n">
        <v>0.00839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7" customWidth="1" min="1" max="1"/>
    <col width="16" customWidth="1" min="2" max="2"/>
    <col width="14" customWidth="1" min="3" max="3"/>
    <col width="15" customWidth="1" min="4" max="4"/>
    <col width="80" customWidth="1" min="5" max="5"/>
    <col width="14" customWidth="1" min="6" max="6"/>
    <col width="14" customWidth="1" min="7" max="7"/>
    <col width="14" customWidth="1" min="8" max="8"/>
  </cols>
  <sheetData>
    <row r="1">
      <c r="A1" s="1" t="inlineStr">
        <is>
          <t>Loans Receivable - Additional Information (Details) - USD ($) $ in Thousands</t>
        </is>
      </c>
      <c r="B1" s="2" t="inlineStr">
        <is>
          <t>1 Months Ended</t>
        </is>
      </c>
      <c r="D1" s="2" t="inlineStr">
        <is>
          <t>3 Months Ended</t>
        </is>
      </c>
      <c r="E1" s="2" t="inlineStr">
        <is>
          <t>9 Months Ended</t>
        </is>
      </c>
    </row>
    <row r="2">
      <c r="B2" s="2" t="inlineStr">
        <is>
          <t>Jul. 31, 2021</t>
        </is>
      </c>
      <c r="C2" s="2" t="inlineStr">
        <is>
          <t>Nov. 30, 2020</t>
        </is>
      </c>
      <c r="D2" s="2" t="inlineStr">
        <is>
          <t>Sep. 30, 2021</t>
        </is>
      </c>
      <c r="E2" s="2" t="inlineStr">
        <is>
          <t>Sep. 30, 2021</t>
        </is>
      </c>
      <c r="F2" s="2" t="inlineStr">
        <is>
          <t>Jan. 31, 2021</t>
        </is>
      </c>
      <c r="G2" s="2" t="inlineStr">
        <is>
          <t>Dec. 31, 2020</t>
        </is>
      </c>
      <c r="H2" s="2" t="inlineStr">
        <is>
          <t>Oct. 31, 2018</t>
        </is>
      </c>
    </row>
    <row r="3">
      <c r="A3" s="3" t="inlineStr">
        <is>
          <t>Loans Receivable</t>
        </is>
      </c>
    </row>
    <row r="4">
      <c r="A4" s="4" t="inlineStr">
        <is>
          <t>Fair Value Of Promissory Note</t>
        </is>
      </c>
      <c r="G4" s="6" t="n">
        <v>4500</v>
      </c>
    </row>
    <row r="5">
      <c r="A5" s="4" t="inlineStr">
        <is>
          <t>Prepaid Expenses and Other Current Assets</t>
        </is>
      </c>
    </row>
    <row r="6">
      <c r="A6" s="3" t="inlineStr">
        <is>
          <t>Loans Receivable</t>
        </is>
      </c>
    </row>
    <row r="7">
      <c r="A7" s="4" t="inlineStr">
        <is>
          <t>Fair Value Of Promissory Note</t>
        </is>
      </c>
      <c r="D7" s="6" t="n">
        <v>3700</v>
      </c>
      <c r="E7" s="6" t="n">
        <v>3700</v>
      </c>
      <c r="G7" s="5" t="n">
        <v>2000</v>
      </c>
    </row>
    <row r="8">
      <c r="A8" s="4" t="inlineStr">
        <is>
          <t>Glycosyn Promissory Note</t>
        </is>
      </c>
    </row>
    <row r="9">
      <c r="A9" s="3" t="inlineStr">
        <is>
          <t>Loans Receivable</t>
        </is>
      </c>
    </row>
    <row r="10">
      <c r="A10" s="4" t="inlineStr">
        <is>
          <t>Debt instrument, face amount</t>
        </is>
      </c>
      <c r="B10" s="6" t="n">
        <v>10</v>
      </c>
      <c r="F10" s="6" t="n">
        <v>200</v>
      </c>
      <c r="H10" s="6" t="n">
        <v>10000</v>
      </c>
    </row>
    <row r="11">
      <c r="A11" s="4" t="inlineStr">
        <is>
          <t>Maturity Date</t>
        </is>
      </c>
      <c r="B11" s="4" t="inlineStr">
        <is>
          <t>Dec. 31,
		2021</t>
        </is>
      </c>
    </row>
    <row r="12">
      <c r="A12" s="4" t="inlineStr">
        <is>
          <t>Extended Maturity Date</t>
        </is>
      </c>
      <c r="B12" s="4" t="inlineStr">
        <is>
          <t>Mar. 31,
		2022</t>
        </is>
      </c>
    </row>
    <row r="13">
      <c r="A13" s="4" t="inlineStr">
        <is>
          <t>Unpaid Principal Amount</t>
        </is>
      </c>
      <c r="D13" s="5" t="n">
        <v>5400</v>
      </c>
      <c r="E13" s="5" t="n">
        <v>5400</v>
      </c>
      <c r="G13" s="5" t="n">
        <v>5300</v>
      </c>
    </row>
    <row r="14">
      <c r="A14" s="4" t="inlineStr">
        <is>
          <t>Changes in fair value</t>
        </is>
      </c>
      <c r="D14" s="5" t="n">
        <v>800</v>
      </c>
      <c r="E14" s="5" t="n">
        <v>800</v>
      </c>
    </row>
    <row r="15">
      <c r="A15" s="4" t="inlineStr">
        <is>
          <t>Glycosyn Promissory Note | Prepaid Expenses and Other Current Assets</t>
        </is>
      </c>
    </row>
    <row r="16">
      <c r="A16" s="3" t="inlineStr">
        <is>
          <t>Loans Receivable</t>
        </is>
      </c>
    </row>
    <row r="17">
      <c r="A17" s="4" t="inlineStr">
        <is>
          <t>Fair Value Of Promissory Note</t>
        </is>
      </c>
      <c r="D17" s="5" t="n">
        <v>3700</v>
      </c>
      <c r="E17" s="6" t="n">
        <v>3700</v>
      </c>
    </row>
    <row r="18">
      <c r="A18" s="4" t="inlineStr">
        <is>
          <t>Glycosyn Promissory Note | Minimum [Member]</t>
        </is>
      </c>
    </row>
    <row r="19">
      <c r="A19" s="3" t="inlineStr">
        <is>
          <t>Loans Receivable</t>
        </is>
      </c>
    </row>
    <row r="20">
      <c r="A20" s="4" t="inlineStr">
        <is>
          <t>Interest Rate</t>
        </is>
      </c>
      <c r="F20" s="4" t="inlineStr">
        <is>
          <t>7.50%</t>
        </is>
      </c>
    </row>
    <row r="21">
      <c r="A21" s="4" t="inlineStr">
        <is>
          <t>Glycosyn Promissory Note | Maximum [Member]</t>
        </is>
      </c>
    </row>
    <row r="22">
      <c r="A22" s="3" t="inlineStr">
        <is>
          <t>Loans Receivable</t>
        </is>
      </c>
    </row>
    <row r="23">
      <c r="A23" s="4" t="inlineStr">
        <is>
          <t>Interest Rate</t>
        </is>
      </c>
      <c r="F23" s="4" t="inlineStr">
        <is>
          <t>12.50%</t>
        </is>
      </c>
    </row>
    <row r="24">
      <c r="A24" s="4" t="inlineStr">
        <is>
          <t>Access Bio Convertible Notes</t>
        </is>
      </c>
    </row>
    <row r="25">
      <c r="A25" s="3" t="inlineStr">
        <is>
          <t>Loans Receivable</t>
        </is>
      </c>
    </row>
    <row r="26">
      <c r="A26" s="4" t="inlineStr">
        <is>
          <t>Debt instrument, face amount</t>
        </is>
      </c>
      <c r="C26" s="6" t="n">
        <v>10000</v>
      </c>
    </row>
    <row r="27">
      <c r="A27" s="4" t="inlineStr">
        <is>
          <t>Interest Rate</t>
        </is>
      </c>
      <c r="C27" s="4" t="inlineStr">
        <is>
          <t>2.00%</t>
        </is>
      </c>
    </row>
    <row r="28">
      <c r="A28" s="4" t="inlineStr">
        <is>
          <t>Periodic Payment</t>
        </is>
      </c>
      <c r="E28" s="4" t="inlineStr">
        <is>
          <t>plus a 2% rate of return compounded annually</t>
        </is>
      </c>
    </row>
    <row r="29">
      <c r="A29" s="4" t="inlineStr">
        <is>
          <t>Conversion Price</t>
        </is>
      </c>
      <c r="C29" s="6" t="n">
        <v>10000</v>
      </c>
    </row>
    <row r="30">
      <c r="A30" s="4" t="inlineStr">
        <is>
          <t>Term</t>
        </is>
      </c>
      <c r="E30" s="4" t="inlineStr">
        <is>
          <t>the Company has the option to cause Access Bio to repurchase, or Access Bio has the option to repurchase, a portion of the outstanding balance under the notes (up to the entire balance in the case of the Company’s option) at a price to ensure a 2% rate of return compounded annually.</t>
        </is>
      </c>
    </row>
    <row r="31">
      <c r="A31" s="4" t="inlineStr">
        <is>
          <t>Conversion Ratio Precentage</t>
        </is>
      </c>
      <c r="C31" s="4" t="inlineStr">
        <is>
          <t>70.00%</t>
        </is>
      </c>
    </row>
    <row r="32">
      <c r="A32" s="4" t="inlineStr">
        <is>
          <t>Access Bio Convertible Notes | Other (Expense) Income, Net</t>
        </is>
      </c>
    </row>
    <row r="33">
      <c r="A33" s="3" t="inlineStr">
        <is>
          <t>Loans Receivable</t>
        </is>
      </c>
    </row>
    <row r="34">
      <c r="A34" s="4" t="inlineStr">
        <is>
          <t>Changes in fair value</t>
        </is>
      </c>
      <c r="D34" s="5" t="n">
        <v>4900</v>
      </c>
      <c r="E34" s="6" t="n">
        <v>500</v>
      </c>
    </row>
    <row r="35">
      <c r="A35" s="4" t="inlineStr">
        <is>
          <t>Access Bio Convertible Notes | Loans Receivable</t>
        </is>
      </c>
    </row>
    <row r="36">
      <c r="A36" s="3" t="inlineStr">
        <is>
          <t>Loans Receivable</t>
        </is>
      </c>
    </row>
    <row r="37">
      <c r="A37" s="4" t="inlineStr">
        <is>
          <t>Fair Value Of Promissory Note</t>
        </is>
      </c>
      <c r="D37" s="6" t="n">
        <v>10200</v>
      </c>
      <c r="E37" s="6" t="n">
        <v>10200</v>
      </c>
      <c r="G37" s="6" t="n">
        <v>10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99"/>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24" customWidth="1" min="5" max="5"/>
    <col width="22" customWidth="1" min="6" max="6"/>
    <col width="67" customWidth="1" min="7" max="7"/>
    <col width="67" customWidth="1" min="8" max="8"/>
    <col width="67" customWidth="1" min="9" max="9"/>
    <col width="36" customWidth="1" min="10" max="10"/>
    <col width="80" customWidth="1" min="11" max="11"/>
    <col width="80" customWidth="1" min="12" max="12"/>
    <col width="27" customWidth="1" min="13" max="13"/>
    <col width="55" customWidth="1" min="14" max="14"/>
    <col width="33" customWidth="1" min="15" max="15"/>
    <col width="29" customWidth="1" min="16" max="16"/>
    <col width="80" customWidth="1" min="17" max="17"/>
    <col width="61" customWidth="1" min="18" max="18"/>
    <col width="64" customWidth="1" min="19" max="19"/>
    <col width="55" customWidth="1" min="20" max="20"/>
    <col width="61" customWidth="1" min="21" max="21"/>
    <col width="46" customWidth="1" min="22" max="22"/>
    <col width="80" customWidth="1" min="23" max="23"/>
    <col width="67" customWidth="1" min="24" max="24"/>
    <col width="78" customWidth="1" min="25" max="25"/>
    <col width="80" customWidth="1" min="26" max="26"/>
  </cols>
  <sheetData>
    <row r="1">
      <c r="A1" s="1" t="inlineStr">
        <is>
          <t>Condensed Consolidated Statements of Changes in Shareholders' Equity - USD ($) $ in Thousands</t>
        </is>
      </c>
      <c r="B1" s="2" t="inlineStr">
        <is>
          <t>Total</t>
        </is>
      </c>
      <c r="C1" s="2" t="inlineStr">
        <is>
          <t>Series D Convertible Preferred Stock [Member]</t>
        </is>
      </c>
      <c r="D1" s="2" t="inlineStr">
        <is>
          <t>Series E Convertible Preferred Stock [Member]</t>
        </is>
      </c>
      <c r="E1" s="2" t="inlineStr">
        <is>
          <t>Common Class A [Member]</t>
        </is>
      </c>
      <c r="F1" s="2" t="inlineStr">
        <is>
          <t>Common Stock [Member]</t>
        </is>
      </c>
      <c r="G1" s="2" t="inlineStr">
        <is>
          <t>Common Stock [Member]Series B Convertible Preferred Stock [Member]</t>
        </is>
      </c>
      <c r="H1" s="2" t="inlineStr">
        <is>
          <t>Common Stock [Member]Series D Convertible Preferred Stock [Member]</t>
        </is>
      </c>
      <c r="I1" s="2" t="inlineStr">
        <is>
          <t>Common Stock [Member]Series E Convertible Preferred Stock [Member]</t>
        </is>
      </c>
      <c r="J1" s="2" t="inlineStr">
        <is>
          <t>Additional Paid-in Capital [Member]</t>
        </is>
      </c>
      <c r="K1" s="2" t="inlineStr">
        <is>
          <t>Additional Paid-in Capital [Member]Series D Convertible Preferred Stock [Member]</t>
        </is>
      </c>
      <c r="L1" s="2" t="inlineStr">
        <is>
          <t>Additional Paid-in Capital [Member]Series E Convertible Preferred Stock [Member]</t>
        </is>
      </c>
      <c r="M1" s="2" t="inlineStr">
        <is>
          <t>Retained Earnings [Member]</t>
        </is>
      </c>
      <c r="N1" s="2" t="inlineStr">
        <is>
          <t>Accumulated Other Comprehensive Income (Loss) [Member]</t>
        </is>
      </c>
      <c r="O1" s="2" t="inlineStr">
        <is>
          <t>Noncontrolling Interest [Member]</t>
        </is>
      </c>
      <c r="P1" s="2" t="inlineStr">
        <is>
          <t>Previously Reported [Member]</t>
        </is>
      </c>
      <c r="Q1" s="2" t="inlineStr">
        <is>
          <t>Previously Reported [Member]Series B, C, D, E Convertible Preferred Stock [Member]</t>
        </is>
      </c>
      <c r="R1" s="2" t="inlineStr">
        <is>
          <t>Previously Reported [Member]Old Ginkgo Common Stock [Member]</t>
        </is>
      </c>
      <c r="S1" s="2" t="inlineStr">
        <is>
          <t>Previously Reported [Member]Additional Paid-in Capital [Member]</t>
        </is>
      </c>
      <c r="T1" s="2" t="inlineStr">
        <is>
          <t>Previously Reported [Member]Retained Earnings [Member]</t>
        </is>
      </c>
      <c r="U1" s="2" t="inlineStr">
        <is>
          <t>Previously Reported [Member]Noncontrolling Interest [Member]</t>
        </is>
      </c>
      <c r="V1" s="2" t="inlineStr">
        <is>
          <t>Revision of Prior Period, Adjustment [Member]</t>
        </is>
      </c>
      <c r="W1" s="2" t="inlineStr">
        <is>
          <t>Revision of Prior Period, Adjustment [Member]Series B, C, D, E Convertible Preferred Stock [Member]</t>
        </is>
      </c>
      <c r="X1" s="2" t="inlineStr">
        <is>
          <t>Revision of Prior Period, Adjustment [Member]Common Stock [Member]</t>
        </is>
      </c>
      <c r="Y1" s="2" t="inlineStr">
        <is>
          <t>Revision of Prior Period, Adjustment [Member]Old Ginkgo Common Stock [Member]</t>
        </is>
      </c>
      <c r="Z1" s="2" t="inlineStr">
        <is>
          <t>Revision of Prior Period, Adjustment [Member]Additional Paid-in Capital [Member]</t>
        </is>
      </c>
    </row>
    <row r="2">
      <c r="A2" s="4" t="inlineStr">
        <is>
          <t>Beginning balance at Dec. 31, 2019</t>
        </is>
      </c>
      <c r="Z2" s="6" t="n">
        <v>130</v>
      </c>
    </row>
    <row r="3">
      <c r="A3" s="4" t="inlineStr">
        <is>
          <t>Beginning balance at Dec. 31, 2019</t>
        </is>
      </c>
      <c r="B3" s="6" t="n">
        <v>501853</v>
      </c>
      <c r="F3" s="6" t="n">
        <v>126</v>
      </c>
      <c r="J3" s="6" t="n">
        <v>834206</v>
      </c>
      <c r="M3" s="6" t="n">
        <v>-341269</v>
      </c>
      <c r="O3" s="6" t="n">
        <v>8790</v>
      </c>
      <c r="P3" s="6" t="n">
        <v>501853</v>
      </c>
      <c r="R3" s="6" t="n">
        <v>79</v>
      </c>
      <c r="S3" s="6" t="n">
        <v>834076</v>
      </c>
      <c r="T3" s="6" t="n">
        <v>-341269</v>
      </c>
      <c r="U3" s="6" t="n">
        <v>8790</v>
      </c>
      <c r="X3" s="6" t="n">
        <v>126</v>
      </c>
      <c r="Y3" s="6" t="n">
        <v>-79</v>
      </c>
    </row>
    <row r="4">
      <c r="A4" s="4" t="inlineStr">
        <is>
          <t>Beginning balance (Shares) (as previously reported) at Dec. 31, 2019</t>
        </is>
      </c>
      <c r="F4" s="5" t="n">
        <v>1255562032</v>
      </c>
      <c r="R4" s="5" t="n">
        <v>7806772</v>
      </c>
      <c r="X4" s="5" t="n">
        <v>1255562032</v>
      </c>
      <c r="Y4" s="5" t="n">
        <v>-7806772</v>
      </c>
    </row>
    <row r="5">
      <c r="A5" s="4" t="inlineStr">
        <is>
          <t>Beginning balance at Dec. 31, 2019</t>
        </is>
      </c>
      <c r="Q5" s="6" t="n">
        <v>177</v>
      </c>
      <c r="W5" s="6" t="n">
        <v>-177</v>
      </c>
    </row>
    <row r="6">
      <c r="A6" s="4" t="inlineStr">
        <is>
          <t>Beginning balance (Shares) at Dec. 31, 2019</t>
        </is>
      </c>
      <c r="Q6" s="5" t="n">
        <v>17774941</v>
      </c>
      <c r="W6" s="5" t="n">
        <v>-17774941</v>
      </c>
    </row>
    <row r="7">
      <c r="A7" s="4" t="inlineStr">
        <is>
          <t>Vesting of restricted stock awards, Share</t>
        </is>
      </c>
      <c r="F7" s="5" t="n">
        <v>79412</v>
      </c>
    </row>
    <row r="8">
      <c r="A8" s="4" t="inlineStr">
        <is>
          <t>Stock-based compensation expense</t>
        </is>
      </c>
      <c r="B8" s="5" t="n">
        <v>123</v>
      </c>
      <c r="J8" s="5" t="n">
        <v>123</v>
      </c>
    </row>
    <row r="9">
      <c r="A9" s="4" t="inlineStr">
        <is>
          <t>Net loss</t>
        </is>
      </c>
      <c r="B9" s="5" t="n">
        <v>-25468</v>
      </c>
      <c r="M9" s="5" t="n">
        <v>-24972</v>
      </c>
      <c r="O9" s="5" t="n">
        <v>-496</v>
      </c>
    </row>
    <row r="10">
      <c r="A10" s="4" t="inlineStr">
        <is>
          <t>Ending balance at Mar. 31, 2020</t>
        </is>
      </c>
      <c r="B10" s="5" t="n">
        <v>476508</v>
      </c>
      <c r="F10" s="6" t="n">
        <v>126</v>
      </c>
      <c r="J10" s="5" t="n">
        <v>834329</v>
      </c>
      <c r="M10" s="5" t="n">
        <v>-366241</v>
      </c>
      <c r="O10" s="5" t="n">
        <v>8294</v>
      </c>
    </row>
    <row r="11">
      <c r="A11" s="4" t="inlineStr">
        <is>
          <t>Ending balance (Shares) at Mar. 31, 2020</t>
        </is>
      </c>
      <c r="F11" s="5" t="n">
        <v>1255641444</v>
      </c>
    </row>
    <row r="12">
      <c r="A12" s="4" t="inlineStr">
        <is>
          <t>Beginning balance at Dec. 31, 2019</t>
        </is>
      </c>
      <c r="Z12" s="5" t="n">
        <v>130</v>
      </c>
    </row>
    <row r="13">
      <c r="A13" s="4" t="inlineStr">
        <is>
          <t>Beginning balance at Dec. 31, 2019</t>
        </is>
      </c>
      <c r="B13" s="5" t="n">
        <v>501853</v>
      </c>
      <c r="F13" s="6" t="n">
        <v>126</v>
      </c>
      <c r="J13" s="5" t="n">
        <v>834206</v>
      </c>
      <c r="M13" s="5" t="n">
        <v>-341269</v>
      </c>
      <c r="O13" s="5" t="n">
        <v>8790</v>
      </c>
      <c r="P13" s="5" t="n">
        <v>501853</v>
      </c>
      <c r="R13" s="6" t="n">
        <v>79</v>
      </c>
      <c r="S13" s="5" t="n">
        <v>834076</v>
      </c>
      <c r="T13" s="5" t="n">
        <v>-341269</v>
      </c>
      <c r="U13" s="5" t="n">
        <v>8790</v>
      </c>
      <c r="X13" s="6" t="n">
        <v>126</v>
      </c>
      <c r="Y13" s="6" t="n">
        <v>-79</v>
      </c>
    </row>
    <row r="14">
      <c r="A14" s="4" t="inlineStr">
        <is>
          <t>Beginning balance (Shares) (as previously reported) at Dec. 31, 2019</t>
        </is>
      </c>
      <c r="F14" s="5" t="n">
        <v>1255562032</v>
      </c>
      <c r="R14" s="5" t="n">
        <v>7806772</v>
      </c>
      <c r="X14" s="5" t="n">
        <v>1255562032</v>
      </c>
      <c r="Y14" s="5" t="n">
        <v>-7806772</v>
      </c>
    </row>
    <row r="15">
      <c r="A15" s="4" t="inlineStr">
        <is>
          <t>Beginning balance at Dec. 31, 2019</t>
        </is>
      </c>
      <c r="Q15" s="6" t="n">
        <v>177</v>
      </c>
      <c r="W15" s="6" t="n">
        <v>-177</v>
      </c>
    </row>
    <row r="16">
      <c r="A16" s="4" t="inlineStr">
        <is>
          <t>Beginning balance (Shares) at Dec. 31, 2019</t>
        </is>
      </c>
      <c r="Q16" s="5" t="n">
        <v>17774941</v>
      </c>
      <c r="W16" s="5" t="n">
        <v>-17774941</v>
      </c>
    </row>
    <row r="17">
      <c r="A17" s="4" t="inlineStr">
        <is>
          <t>Foreign currency translation</t>
        </is>
      </c>
      <c r="B17" s="5" t="n">
        <v>0</v>
      </c>
    </row>
    <row r="18">
      <c r="A18" s="4" t="inlineStr">
        <is>
          <t>Net loss</t>
        </is>
      </c>
      <c r="B18" s="5" t="n">
        <v>-80324</v>
      </c>
    </row>
    <row r="19">
      <c r="A19" s="4" t="inlineStr">
        <is>
          <t>Ending balance at Sep. 30, 2020</t>
        </is>
      </c>
      <c r="B19" s="5" t="n">
        <v>516326</v>
      </c>
      <c r="F19" s="6" t="n">
        <v>129</v>
      </c>
      <c r="J19" s="5" t="n">
        <v>929000</v>
      </c>
      <c r="M19" s="5" t="n">
        <v>-420954</v>
      </c>
      <c r="O19" s="5" t="n">
        <v>8151</v>
      </c>
    </row>
    <row r="20">
      <c r="A20" s="4" t="inlineStr">
        <is>
          <t>Ending balance (Shares) at Sep. 30, 2020</t>
        </is>
      </c>
      <c r="F20" s="5" t="n">
        <v>1287916112</v>
      </c>
    </row>
    <row r="21">
      <c r="A21" s="4" t="inlineStr">
        <is>
          <t>Beginning balance at Mar. 31, 2020</t>
        </is>
      </c>
      <c r="B21" s="5" t="n">
        <v>476508</v>
      </c>
      <c r="F21" s="6" t="n">
        <v>126</v>
      </c>
      <c r="J21" s="5" t="n">
        <v>834329</v>
      </c>
      <c r="M21" s="5" t="n">
        <v>-366241</v>
      </c>
      <c r="O21" s="5" t="n">
        <v>8294</v>
      </c>
    </row>
    <row r="22">
      <c r="A22" s="4" t="inlineStr">
        <is>
          <t>Beginning balance (Shares) (as previously reported) at Mar. 31, 2020</t>
        </is>
      </c>
      <c r="F22" s="5" t="n">
        <v>1255641444</v>
      </c>
    </row>
    <row r="23">
      <c r="A23" s="4" t="inlineStr">
        <is>
          <t>Exercise of stock options</t>
        </is>
      </c>
      <c r="B23" s="5" t="n">
        <v>12</v>
      </c>
      <c r="J23" s="5" t="n">
        <v>12</v>
      </c>
    </row>
    <row r="24">
      <c r="A24" s="4" t="inlineStr">
        <is>
          <t>Exercise of stock options, Share</t>
        </is>
      </c>
      <c r="F24" s="5" t="n">
        <v>814490</v>
      </c>
    </row>
    <row r="25">
      <c r="A25" s="4" t="inlineStr">
        <is>
          <t>Vesting of restricted stock awards, Share</t>
        </is>
      </c>
      <c r="F25" s="5" t="n">
        <v>59142</v>
      </c>
    </row>
    <row r="26">
      <c r="A26" s="4" t="inlineStr">
        <is>
          <t>Stock Issued During Period, Value, New Issues</t>
        </is>
      </c>
      <c r="D26" s="6" t="n">
        <v>72000</v>
      </c>
      <c r="I26" s="6" t="n">
        <v>2</v>
      </c>
      <c r="L26" s="6" t="n">
        <v>71998</v>
      </c>
    </row>
    <row r="27">
      <c r="A27" s="4" t="inlineStr">
        <is>
          <t>Stock Issued During Period, Shares, New Issues</t>
        </is>
      </c>
      <c r="I27" s="5" t="n">
        <v>23528727</v>
      </c>
    </row>
    <row r="28">
      <c r="A28" s="4" t="inlineStr">
        <is>
          <t>Stock-based compensation expense</t>
        </is>
      </c>
      <c r="B28" s="5" t="n">
        <v>117</v>
      </c>
      <c r="J28" s="5" t="n">
        <v>117</v>
      </c>
    </row>
    <row r="29">
      <c r="A29" s="4" t="inlineStr">
        <is>
          <t>Sale of Class A ordinary shares in initial public offering, less fair value of public warrants</t>
        </is>
      </c>
      <c r="D29" s="5" t="n">
        <v>72000</v>
      </c>
      <c r="I29" s="6" t="n">
        <v>2</v>
      </c>
      <c r="L29" s="5" t="n">
        <v>71998</v>
      </c>
    </row>
    <row r="30">
      <c r="A30" s="4" t="inlineStr">
        <is>
          <t>Sale of Class A ordinary shares in initial public offering, less fair value of public warrants (Shares)</t>
        </is>
      </c>
      <c r="I30" s="5" t="n">
        <v>23528727</v>
      </c>
    </row>
    <row r="31">
      <c r="A31" s="4" t="inlineStr">
        <is>
          <t>Net loss</t>
        </is>
      </c>
      <c r="B31" s="5" t="n">
        <v>-28730</v>
      </c>
      <c r="M31" s="5" t="n">
        <v>-28658</v>
      </c>
      <c r="O31" s="5" t="n">
        <v>-72</v>
      </c>
    </row>
    <row r="32">
      <c r="A32" s="4" t="inlineStr">
        <is>
          <t>Ending balance at Jun. 30, 2020</t>
        </is>
      </c>
      <c r="B32" s="5" t="n">
        <v>519907</v>
      </c>
      <c r="F32" s="6" t="n">
        <v>128</v>
      </c>
      <c r="J32" s="5" t="n">
        <v>906456</v>
      </c>
      <c r="M32" s="5" t="n">
        <v>-394899</v>
      </c>
      <c r="O32" s="5" t="n">
        <v>8222</v>
      </c>
    </row>
    <row r="33">
      <c r="A33" s="4" t="inlineStr">
        <is>
          <t>Ending balance (Shares) at Jun. 30, 2020</t>
        </is>
      </c>
      <c r="F33" s="5" t="n">
        <v>1280043803</v>
      </c>
    </row>
    <row r="34">
      <c r="A34" s="4" t="inlineStr">
        <is>
          <t>Exercise of stock options</t>
        </is>
      </c>
      <c r="B34" s="5" t="n">
        <v>7</v>
      </c>
      <c r="J34" s="5" t="n">
        <v>7</v>
      </c>
    </row>
    <row r="35">
      <c r="A35" s="4" t="inlineStr">
        <is>
          <t>Exercise of stock options, Share</t>
        </is>
      </c>
      <c r="F35" s="5" t="n">
        <v>486878</v>
      </c>
    </row>
    <row r="36">
      <c r="A36" s="4" t="inlineStr">
        <is>
          <t>Vesting of restricted stock awards, Share</t>
        </is>
      </c>
      <c r="F36" s="5" t="n">
        <v>59093</v>
      </c>
    </row>
    <row r="37">
      <c r="A37" s="4" t="inlineStr">
        <is>
          <t>Stock Issued During Period, Value, New Issues</t>
        </is>
      </c>
      <c r="D37" s="5" t="n">
        <v>22420</v>
      </c>
      <c r="I37" s="6" t="n">
        <v>1</v>
      </c>
      <c r="L37" s="5" t="n">
        <v>22419</v>
      </c>
    </row>
    <row r="38">
      <c r="A38" s="4" t="inlineStr">
        <is>
          <t>Stock Issued During Period, Shares, New Issues</t>
        </is>
      </c>
      <c r="I38" s="5" t="n">
        <v>7326338</v>
      </c>
    </row>
    <row r="39">
      <c r="A39" s="4" t="inlineStr">
        <is>
          <t>Stock-based compensation expense</t>
        </is>
      </c>
      <c r="B39" s="5" t="n">
        <v>118</v>
      </c>
      <c r="J39" s="5" t="n">
        <v>118</v>
      </c>
    </row>
    <row r="40">
      <c r="A40" s="4" t="inlineStr">
        <is>
          <t>Foreign currency translation</t>
        </is>
      </c>
      <c r="B40" s="5" t="n">
        <v>0</v>
      </c>
    </row>
    <row r="41">
      <c r="A41" s="4" t="inlineStr">
        <is>
          <t>Sale of Class A ordinary shares in initial public offering, less fair value of public warrants</t>
        </is>
      </c>
      <c r="D41" s="6" t="n">
        <v>22420</v>
      </c>
      <c r="I41" s="6" t="n">
        <v>1</v>
      </c>
      <c r="L41" s="6" t="n">
        <v>22419</v>
      </c>
    </row>
    <row r="42">
      <c r="A42" s="4" t="inlineStr">
        <is>
          <t>Sale of Class A ordinary shares in initial public offering, less fair value of public warrants (Shares)</t>
        </is>
      </c>
      <c r="I42" s="5" t="n">
        <v>7326338</v>
      </c>
    </row>
    <row r="43">
      <c r="A43" s="4" t="inlineStr">
        <is>
          <t>Net loss</t>
        </is>
      </c>
      <c r="B43" s="5" t="n">
        <v>-26126</v>
      </c>
      <c r="M43" s="5" t="n">
        <v>-26055</v>
      </c>
      <c r="O43" s="5" t="n">
        <v>-71</v>
      </c>
    </row>
    <row r="44">
      <c r="A44" s="4" t="inlineStr">
        <is>
          <t>Ending balance at Sep. 30, 2020</t>
        </is>
      </c>
      <c r="B44" s="5" t="n">
        <v>516326</v>
      </c>
      <c r="F44" s="6" t="n">
        <v>129</v>
      </c>
      <c r="J44" s="5" t="n">
        <v>929000</v>
      </c>
      <c r="M44" s="5" t="n">
        <v>-420954</v>
      </c>
      <c r="O44" s="5" t="n">
        <v>8151</v>
      </c>
    </row>
    <row r="45">
      <c r="A45" s="4" t="inlineStr">
        <is>
          <t>Ending balance (Shares) at Sep. 30, 2020</t>
        </is>
      </c>
      <c r="F45" s="5" t="n">
        <v>1287916112</v>
      </c>
    </row>
    <row r="46">
      <c r="A46" s="4" t="inlineStr">
        <is>
          <t>Beginning balance at Dec. 31, 2020</t>
        </is>
      </c>
      <c r="B46" s="5" t="n">
        <v>461376</v>
      </c>
      <c r="J46" s="5" t="n">
        <v>929125</v>
      </c>
      <c r="M46" s="5" t="n">
        <v>-467878</v>
      </c>
    </row>
    <row r="47">
      <c r="A47" s="4" t="inlineStr">
        <is>
          <t>Beginning balance at Dec. 31, 2020</t>
        </is>
      </c>
      <c r="B47" s="5" t="n">
        <v>470052</v>
      </c>
      <c r="F47" s="6" t="n">
        <v>129</v>
      </c>
      <c r="O47" s="5" t="n">
        <v>8676</v>
      </c>
      <c r="P47" s="5" t="n">
        <v>470052</v>
      </c>
      <c r="Q47" s="6" t="n">
        <v>184</v>
      </c>
      <c r="R47" s="6" t="n">
        <v>79</v>
      </c>
      <c r="S47" s="5" t="n">
        <v>928991</v>
      </c>
      <c r="T47" s="5" t="n">
        <v>-467878</v>
      </c>
      <c r="U47" s="5" t="n">
        <v>8676</v>
      </c>
      <c r="W47" s="6" t="n">
        <v>-184</v>
      </c>
      <c r="X47" s="6" t="n">
        <v>129</v>
      </c>
      <c r="Y47" s="6" t="n">
        <v>-79</v>
      </c>
      <c r="Z47" s="5" t="n">
        <v>134</v>
      </c>
    </row>
    <row r="48">
      <c r="A48" s="4" t="inlineStr">
        <is>
          <t>Beginning balance (Shares) (as previously reported) at Dec. 31, 2020</t>
        </is>
      </c>
      <c r="F48" s="5" t="n">
        <v>1288595876</v>
      </c>
      <c r="Q48" s="5" t="n">
        <v>18403604</v>
      </c>
      <c r="R48" s="5" t="n">
        <v>7851164</v>
      </c>
      <c r="V48" s="5" t="n">
        <v>1288595876</v>
      </c>
      <c r="W48" s="5" t="n">
        <v>-18403604</v>
      </c>
      <c r="Y48" s="5" t="n">
        <v>-7851164</v>
      </c>
    </row>
    <row r="49">
      <c r="A49" s="4" t="inlineStr">
        <is>
          <t>Beginning balance at Dec. 31, 2020</t>
        </is>
      </c>
      <c r="V49" s="6" t="n">
        <v>0</v>
      </c>
    </row>
    <row r="50">
      <c r="A50" s="4" t="inlineStr">
        <is>
          <t>Exercise of stock options</t>
        </is>
      </c>
      <c r="B50" s="5" t="n">
        <v>27</v>
      </c>
      <c r="J50" s="5" t="n">
        <v>27</v>
      </c>
    </row>
    <row r="51">
      <c r="A51" s="4" t="inlineStr">
        <is>
          <t>Exercise of stock options, Share</t>
        </is>
      </c>
      <c r="F51" s="5" t="n">
        <v>2758322</v>
      </c>
    </row>
    <row r="52">
      <c r="A52" s="4" t="inlineStr">
        <is>
          <t>Vesting of restricted stock awards, Share</t>
        </is>
      </c>
      <c r="F52" s="5" t="n">
        <v>58995</v>
      </c>
    </row>
    <row r="53">
      <c r="A53" s="4" t="inlineStr">
        <is>
          <t>Issuance of warrants to purchase Series D convertible preferred stock</t>
        </is>
      </c>
      <c r="C53" s="6" t="n">
        <v>150</v>
      </c>
      <c r="K53" s="6" t="n">
        <v>150</v>
      </c>
    </row>
    <row r="54">
      <c r="A54" s="4" t="inlineStr">
        <is>
          <t>Stock-based compensation expense</t>
        </is>
      </c>
      <c r="B54" s="5" t="n">
        <v>118</v>
      </c>
      <c r="J54" s="5" t="n">
        <v>118</v>
      </c>
    </row>
    <row r="55">
      <c r="A55" s="4" t="inlineStr">
        <is>
          <t>Net loss</t>
        </is>
      </c>
      <c r="B55" s="5" t="n">
        <v>-74778</v>
      </c>
      <c r="M55" s="5" t="n">
        <v>-73569</v>
      </c>
      <c r="O55" s="5" t="n">
        <v>-1209</v>
      </c>
    </row>
    <row r="56">
      <c r="A56" s="4" t="inlineStr">
        <is>
          <t>Ending balance at Mar. 31, 2021</t>
        </is>
      </c>
      <c r="B56" s="5" t="n">
        <v>395569</v>
      </c>
      <c r="F56" s="6" t="n">
        <v>129</v>
      </c>
      <c r="J56" s="5" t="n">
        <v>929420</v>
      </c>
      <c r="M56" s="5" t="n">
        <v>-541447</v>
      </c>
      <c r="O56" s="5" t="n">
        <v>7467</v>
      </c>
    </row>
    <row r="57">
      <c r="A57" s="4" t="inlineStr">
        <is>
          <t>Ending balance (Shares) at Mar. 31, 2021</t>
        </is>
      </c>
      <c r="F57" s="5" t="n">
        <v>1291413193</v>
      </c>
    </row>
    <row r="58">
      <c r="A58" s="4" t="inlineStr">
        <is>
          <t>Beginning balance at Dec. 31, 2020</t>
        </is>
      </c>
      <c r="B58" s="5" t="n">
        <v>461376</v>
      </c>
      <c r="J58" s="5" t="n">
        <v>929125</v>
      </c>
      <c r="M58" s="5" t="n">
        <v>-467878</v>
      </c>
    </row>
    <row r="59">
      <c r="A59" s="4" t="inlineStr">
        <is>
          <t>Beginning balance at Dec. 31, 2020</t>
        </is>
      </c>
      <c r="B59" s="6" t="n">
        <v>470052</v>
      </c>
      <c r="F59" s="6" t="n">
        <v>129</v>
      </c>
      <c r="O59" s="5" t="n">
        <v>8676</v>
      </c>
      <c r="P59" s="6" t="n">
        <v>470052</v>
      </c>
      <c r="Q59" s="6" t="n">
        <v>184</v>
      </c>
      <c r="R59" s="6" t="n">
        <v>79</v>
      </c>
      <c r="S59" s="6" t="n">
        <v>928991</v>
      </c>
      <c r="T59" s="6" t="n">
        <v>-467878</v>
      </c>
      <c r="U59" s="6" t="n">
        <v>8676</v>
      </c>
      <c r="W59" s="6" t="n">
        <v>-184</v>
      </c>
      <c r="X59" s="6" t="n">
        <v>129</v>
      </c>
      <c r="Y59" s="6" t="n">
        <v>-79</v>
      </c>
      <c r="Z59" s="6" t="n">
        <v>134</v>
      </c>
    </row>
    <row r="60">
      <c r="A60" s="4" t="inlineStr">
        <is>
          <t>Beginning balance (Shares) (as previously reported) at Dec. 31, 2020</t>
        </is>
      </c>
      <c r="F60" s="5" t="n">
        <v>1288595876</v>
      </c>
      <c r="Q60" s="5" t="n">
        <v>18403604</v>
      </c>
      <c r="R60" s="5" t="n">
        <v>7851164</v>
      </c>
      <c r="V60" s="5" t="n">
        <v>1288595876</v>
      </c>
      <c r="W60" s="5" t="n">
        <v>-18403604</v>
      </c>
      <c r="Y60" s="5" t="n">
        <v>-7851164</v>
      </c>
    </row>
    <row r="61">
      <c r="A61" s="4" t="inlineStr">
        <is>
          <t>Beginning balance at Dec. 31, 2020</t>
        </is>
      </c>
      <c r="V61" s="6" t="n">
        <v>0</v>
      </c>
    </row>
    <row r="62">
      <c r="A62" s="4" t="inlineStr">
        <is>
          <t>Exercise of stock options, Share</t>
        </is>
      </c>
      <c r="B62" s="5" t="n">
        <v>4225189</v>
      </c>
    </row>
    <row r="63">
      <c r="A63" s="4" t="inlineStr">
        <is>
          <t>Stock Issued During Period, Shares, New Issues</t>
        </is>
      </c>
      <c r="E63" s="5" t="n">
        <v>16737183</v>
      </c>
    </row>
    <row r="64">
      <c r="A64" s="4" t="inlineStr">
        <is>
          <t>Foreign currency translation</t>
        </is>
      </c>
      <c r="B64" s="6" t="n">
        <v>-877</v>
      </c>
    </row>
    <row r="65">
      <c r="A65" s="4" t="inlineStr">
        <is>
          <t>Sale of Class A ordinary shares in initial public offering, less fair value of public warrants (Shares)</t>
        </is>
      </c>
      <c r="E65" s="5" t="n">
        <v>16737183</v>
      </c>
    </row>
    <row r="66">
      <c r="A66" s="4" t="inlineStr">
        <is>
          <t>Net loss</t>
        </is>
      </c>
      <c r="B66" s="5" t="n">
        <v>-231647</v>
      </c>
    </row>
    <row r="67">
      <c r="A67" s="4" t="inlineStr">
        <is>
          <t>Ending balance at Sep. 30, 2021</t>
        </is>
      </c>
      <c r="B67" s="5" t="n">
        <v>1551551</v>
      </c>
    </row>
    <row r="68">
      <c r="A68" s="4" t="inlineStr">
        <is>
          <t>Ending balance at Sep. 30, 2021</t>
        </is>
      </c>
      <c r="B68" s="5" t="n">
        <v>1617971</v>
      </c>
      <c r="F68" s="6" t="n">
        <v>148</v>
      </c>
      <c r="J68" s="5" t="n">
        <v>2249549</v>
      </c>
      <c r="M68" s="5" t="n">
        <v>-697269</v>
      </c>
      <c r="N68" s="6" t="n">
        <v>-877</v>
      </c>
      <c r="O68" s="5" t="n">
        <v>66420</v>
      </c>
    </row>
    <row r="69">
      <c r="A69" s="4" t="inlineStr">
        <is>
          <t>Ending balance (Shares) at Sep. 30, 2021</t>
        </is>
      </c>
      <c r="F69" s="5" t="n">
        <v>1486712858</v>
      </c>
    </row>
    <row r="70">
      <c r="A70" s="4" t="inlineStr">
        <is>
          <t>Beginning balance at Mar. 31, 2021</t>
        </is>
      </c>
      <c r="B70" s="5" t="n">
        <v>395569</v>
      </c>
      <c r="F70" s="6" t="n">
        <v>129</v>
      </c>
      <c r="J70" s="5" t="n">
        <v>929420</v>
      </c>
      <c r="M70" s="5" t="n">
        <v>-541447</v>
      </c>
      <c r="O70" s="5" t="n">
        <v>7467</v>
      </c>
    </row>
    <row r="71">
      <c r="A71" s="4" t="inlineStr">
        <is>
          <t>Beginning balance (Shares) (as previously reported) at Mar. 31, 2021</t>
        </is>
      </c>
      <c r="F71" s="5" t="n">
        <v>1291413193</v>
      </c>
    </row>
    <row r="72">
      <c r="A72" s="4" t="inlineStr">
        <is>
          <t>Exercise of stock options</t>
        </is>
      </c>
      <c r="B72" s="5" t="n">
        <v>12</v>
      </c>
      <c r="J72" s="5" t="n">
        <v>12</v>
      </c>
    </row>
    <row r="73">
      <c r="A73" s="4" t="inlineStr">
        <is>
          <t>Vesting of restricted stock awards, Share</t>
        </is>
      </c>
      <c r="F73" s="5" t="n">
        <v>59142</v>
      </c>
    </row>
    <row r="74">
      <c r="A74" s="4" t="inlineStr">
        <is>
          <t>Stock Issued During Period, Shares, New Issues</t>
        </is>
      </c>
      <c r="H74" s="5" t="n">
        <v>771545</v>
      </c>
    </row>
    <row r="75">
      <c r="A75" s="4" t="inlineStr">
        <is>
          <t>Issuance of warrants to purchase Series D convertible preferred stock</t>
        </is>
      </c>
      <c r="C75" s="6" t="n">
        <v>150</v>
      </c>
      <c r="F75" s="6" t="n">
        <v>1221465</v>
      </c>
      <c r="K75" s="6" t="n">
        <v>150</v>
      </c>
    </row>
    <row r="76">
      <c r="A76" s="4" t="inlineStr">
        <is>
          <t>Stock-based compensation expense</t>
        </is>
      </c>
      <c r="B76" s="5" t="n">
        <v>14519</v>
      </c>
      <c r="J76" s="5" t="n">
        <v>14519</v>
      </c>
    </row>
    <row r="77">
      <c r="A77" s="4" t="inlineStr">
        <is>
          <t>Sale of Class A ordinary shares in initial public offering, less fair value of public warrants (Shares)</t>
        </is>
      </c>
      <c r="H77" s="5" t="n">
        <v>771545</v>
      </c>
    </row>
    <row r="78">
      <c r="A78" s="4" t="inlineStr">
        <is>
          <t>Net loss</t>
        </is>
      </c>
      <c r="B78" s="5" t="n">
        <v>-54464</v>
      </c>
      <c r="M78" s="5" t="n">
        <v>-53941</v>
      </c>
      <c r="O78" s="5" t="n">
        <v>-523</v>
      </c>
    </row>
    <row r="79">
      <c r="A79" s="4" t="inlineStr">
        <is>
          <t>Ending balance at Jun. 30, 2021</t>
        </is>
      </c>
      <c r="B79" s="5" t="n">
        <v>355786</v>
      </c>
      <c r="F79" s="6" t="n">
        <v>129</v>
      </c>
      <c r="J79" s="5" t="n">
        <v>944101</v>
      </c>
      <c r="M79" s="5" t="n">
        <v>-595388</v>
      </c>
      <c r="O79" s="5" t="n">
        <v>6944</v>
      </c>
    </row>
    <row r="80">
      <c r="A80" s="4" t="inlineStr">
        <is>
          <t>Ending balance (Shares) at Jun. 30, 2021</t>
        </is>
      </c>
      <c r="F80" s="5" t="n">
        <v>1293465345</v>
      </c>
    </row>
    <row r="81">
      <c r="A81" s="4" t="inlineStr">
        <is>
          <t>Exercise of stock options</t>
        </is>
      </c>
      <c r="B81" s="5" t="n">
        <v>2</v>
      </c>
      <c r="J81" s="5" t="n">
        <v>2</v>
      </c>
    </row>
    <row r="82">
      <c r="A82" s="4" t="inlineStr">
        <is>
          <t>Exercise of stock options, Share</t>
        </is>
      </c>
      <c r="F82" s="5" t="n">
        <v>245402</v>
      </c>
    </row>
    <row r="83">
      <c r="A83" s="4" t="inlineStr">
        <is>
          <t>Vesting of restricted stock awards, Share</t>
        </is>
      </c>
      <c r="F83" s="5" t="n">
        <v>59158</v>
      </c>
    </row>
    <row r="84">
      <c r="A84" s="4" t="inlineStr">
        <is>
          <t>Founder shares repurchase</t>
        </is>
      </c>
      <c r="B84" s="5" t="n">
        <v>24998</v>
      </c>
      <c r="J84" s="5" t="n">
        <v>-24998</v>
      </c>
    </row>
    <row r="85">
      <c r="A85" s="4" t="inlineStr">
        <is>
          <t>Founder shares repurchase, Share</t>
        </is>
      </c>
      <c r="F85" s="5" t="n">
        <v>-2707280</v>
      </c>
    </row>
    <row r="86">
      <c r="A86" s="4" t="inlineStr">
        <is>
          <t>Stock Issued During Period, Shares, New Issues</t>
        </is>
      </c>
      <c r="G86" s="5" t="n">
        <v>242163</v>
      </c>
      <c r="I86" s="5" t="n">
        <v>408497</v>
      </c>
    </row>
    <row r="87">
      <c r="A87" s="4" t="inlineStr">
        <is>
          <t>Issuance of common stock for a business acquisition</t>
        </is>
      </c>
      <c r="B87" s="5" t="n">
        <v>15160</v>
      </c>
      <c r="J87" s="5" t="n">
        <v>15160</v>
      </c>
    </row>
    <row r="88">
      <c r="A88" s="4" t="inlineStr">
        <is>
          <t>Issuance of common stock for business acquisition, Share</t>
        </is>
      </c>
      <c r="F88" s="5" t="n">
        <v>1633937</v>
      </c>
    </row>
    <row r="89">
      <c r="A89" s="4" t="inlineStr">
        <is>
          <t>Issuance of common stock Share upon reverse recapitalization, net of offering costs, Share</t>
        </is>
      </c>
      <c r="F89" s="5" t="n">
        <v>193365636</v>
      </c>
    </row>
    <row r="90">
      <c r="A90" s="4" t="inlineStr">
        <is>
          <t>Issuance of common stock Value upon reverse recapitalization, net of offering costs</t>
        </is>
      </c>
      <c r="B90" s="5" t="n">
        <v>1509629</v>
      </c>
      <c r="F90" s="6" t="n">
        <v>19</v>
      </c>
      <c r="J90" s="5" t="n">
        <v>1509610</v>
      </c>
    </row>
    <row r="91">
      <c r="A91" s="4" t="inlineStr">
        <is>
          <t>Assumption of Public and Private Placement Warrants</t>
        </is>
      </c>
      <c r="B91" s="5" t="n">
        <v>-194453</v>
      </c>
      <c r="J91" s="5" t="n">
        <v>-194453</v>
      </c>
    </row>
    <row r="92">
      <c r="A92" s="4" t="inlineStr">
        <is>
          <t>Non-controlling interest contributions</t>
        </is>
      </c>
      <c r="B92" s="5" t="n">
        <v>60000</v>
      </c>
      <c r="O92" s="5" t="n">
        <v>60000</v>
      </c>
    </row>
    <row r="93">
      <c r="A93" s="4" t="inlineStr">
        <is>
          <t>Stock-based compensation expense</t>
        </is>
      </c>
      <c r="B93" s="5" t="n">
        <v>127</v>
      </c>
      <c r="J93" s="5" t="n">
        <v>127</v>
      </c>
    </row>
    <row r="94">
      <c r="A94" s="4" t="inlineStr">
        <is>
          <t>Foreign currency translation</t>
        </is>
      </c>
      <c r="B94" s="5" t="n">
        <v>-877</v>
      </c>
      <c r="N94" s="5" t="n">
        <v>-877</v>
      </c>
    </row>
    <row r="95">
      <c r="A95" s="4" t="inlineStr">
        <is>
          <t>Sale of Class A ordinary shares in initial public offering, less fair value of public warrants (Shares)</t>
        </is>
      </c>
      <c r="G95" s="5" t="n">
        <v>242163</v>
      </c>
      <c r="I95" s="5" t="n">
        <v>408497</v>
      </c>
    </row>
    <row r="96">
      <c r="A96" s="4" t="inlineStr">
        <is>
          <t>Net loss</t>
        </is>
      </c>
      <c r="B96" s="5" t="n">
        <v>-102405</v>
      </c>
      <c r="M96" s="5" t="n">
        <v>-101881</v>
      </c>
      <c r="O96" s="5" t="n">
        <v>-524</v>
      </c>
    </row>
    <row r="97">
      <c r="A97" s="4" t="inlineStr">
        <is>
          <t>Ending balance at Sep. 30, 2021</t>
        </is>
      </c>
      <c r="B97" s="5" t="n">
        <v>1551551</v>
      </c>
    </row>
    <row r="98">
      <c r="A98" s="4" t="inlineStr">
        <is>
          <t>Ending balance at Sep. 30, 2021</t>
        </is>
      </c>
      <c r="B98" s="6" t="n">
        <v>1617971</v>
      </c>
      <c r="F98" s="6" t="n">
        <v>148</v>
      </c>
      <c r="J98" s="6" t="n">
        <v>2249549</v>
      </c>
      <c r="M98" s="6" t="n">
        <v>-697269</v>
      </c>
      <c r="N98" s="6" t="n">
        <v>-877</v>
      </c>
      <c r="O98" s="6" t="n">
        <v>66420</v>
      </c>
    </row>
    <row r="99">
      <c r="A99" s="4" t="inlineStr">
        <is>
          <t>Ending balance (Shares) at Sep. 30, 2021</t>
        </is>
      </c>
      <c r="F99" s="5" t="n">
        <v>14867128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net - Schedule of Inventory, Net (Detail) - USD ($) $ in Thousands</t>
        </is>
      </c>
      <c r="B1" s="2" t="inlineStr">
        <is>
          <t>Sep. 30, 2021</t>
        </is>
      </c>
      <c r="C1" s="2" t="inlineStr">
        <is>
          <t>Dec. 31, 2020</t>
        </is>
      </c>
    </row>
    <row r="2">
      <c r="A2" s="3" t="inlineStr">
        <is>
          <t>Inventory Disclosure [Abstract]</t>
        </is>
      </c>
    </row>
    <row r="3">
      <c r="A3" s="4" t="inlineStr">
        <is>
          <t>Finished goods</t>
        </is>
      </c>
      <c r="B3" s="6" t="n">
        <v>2532</v>
      </c>
      <c r="C3" s="6" t="n">
        <v>2756</v>
      </c>
    </row>
    <row r="4">
      <c r="A4" s="4" t="inlineStr">
        <is>
          <t>Raw materials</t>
        </is>
      </c>
      <c r="B4" s="5" t="n">
        <v>828</v>
      </c>
      <c r="C4" s="5" t="n">
        <v>0</v>
      </c>
    </row>
    <row r="5">
      <c r="A5" s="4" t="inlineStr">
        <is>
          <t>Work in process</t>
        </is>
      </c>
      <c r="B5" s="5" t="n">
        <v>163</v>
      </c>
      <c r="C5" s="5" t="n">
        <v>0</v>
      </c>
    </row>
    <row r="6">
      <c r="A6" s="4" t="inlineStr">
        <is>
          <t>Less: Inventory reserve</t>
        </is>
      </c>
      <c r="B6" s="5" t="n">
        <v>-49</v>
      </c>
      <c r="C6" s="5" t="n">
        <v>-20</v>
      </c>
    </row>
    <row r="7">
      <c r="A7" s="4" t="inlineStr">
        <is>
          <t>Inventory, net</t>
        </is>
      </c>
      <c r="B7" s="6" t="n">
        <v>3474</v>
      </c>
      <c r="C7" s="6" t="n">
        <v>27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Sep. 30, 2021</t>
        </is>
      </c>
      <c r="C1" s="2" t="inlineStr">
        <is>
          <t>Dec. 31, 2020</t>
        </is>
      </c>
    </row>
    <row r="2">
      <c r="A2" s="3" t="inlineStr">
        <is>
          <t>Property, Plant and Equipment [Line Items]</t>
        </is>
      </c>
    </row>
    <row r="3">
      <c r="A3" s="4" t="inlineStr">
        <is>
          <t>Property and equipment, Gross</t>
        </is>
      </c>
      <c r="B3" s="6" t="n">
        <v>196540</v>
      </c>
      <c r="C3" s="6" t="n">
        <v>155213</v>
      </c>
    </row>
    <row r="4">
      <c r="A4" s="4" t="inlineStr">
        <is>
          <t>Less: Accumulated depreciation</t>
        </is>
      </c>
      <c r="B4" s="5" t="n">
        <v>-53836</v>
      </c>
      <c r="C4" s="5" t="n">
        <v>-33778</v>
      </c>
    </row>
    <row r="5">
      <c r="A5" s="4" t="inlineStr">
        <is>
          <t>Property and equipment, net</t>
        </is>
      </c>
      <c r="B5" s="5" t="n">
        <v>142704</v>
      </c>
      <c r="C5" s="5" t="n">
        <v>121435</v>
      </c>
    </row>
    <row r="6">
      <c r="A6" s="4" t="inlineStr">
        <is>
          <t>Facilities [Member]</t>
        </is>
      </c>
    </row>
    <row r="7">
      <c r="A7" s="3" t="inlineStr">
        <is>
          <t>Property, Plant and Equipment [Line Items]</t>
        </is>
      </c>
    </row>
    <row r="8">
      <c r="A8" s="4" t="inlineStr">
        <is>
          <t>Property and equipment, Gross</t>
        </is>
      </c>
      <c r="B8" s="5" t="n">
        <v>12762</v>
      </c>
      <c r="C8" s="5" t="n">
        <v>12762</v>
      </c>
    </row>
    <row r="9">
      <c r="A9" s="4" t="inlineStr">
        <is>
          <t>Furniture and Fixtures [Member]</t>
        </is>
      </c>
    </row>
    <row r="10">
      <c r="A10" s="3" t="inlineStr">
        <is>
          <t>Property, Plant and Equipment [Line Items]</t>
        </is>
      </c>
    </row>
    <row r="11">
      <c r="A11" s="4" t="inlineStr">
        <is>
          <t>Property and equipment, Gross</t>
        </is>
      </c>
      <c r="B11" s="5" t="n">
        <v>4302</v>
      </c>
      <c r="C11" s="5" t="n">
        <v>2165</v>
      </c>
    </row>
    <row r="12">
      <c r="A12" s="4" t="inlineStr">
        <is>
          <t>Lab Equipment [Member]</t>
        </is>
      </c>
    </row>
    <row r="13">
      <c r="A13" s="3" t="inlineStr">
        <is>
          <t>Property, Plant and Equipment [Line Items]</t>
        </is>
      </c>
    </row>
    <row r="14">
      <c r="A14" s="4" t="inlineStr">
        <is>
          <t>Property and equipment, Gross</t>
        </is>
      </c>
      <c r="B14" s="5" t="n">
        <v>106213</v>
      </c>
      <c r="C14" s="5" t="n">
        <v>51072</v>
      </c>
    </row>
    <row r="15">
      <c r="A15" s="4" t="inlineStr">
        <is>
          <t>Computer Equipment and Software [Member]</t>
        </is>
      </c>
    </row>
    <row r="16">
      <c r="A16" s="3" t="inlineStr">
        <is>
          <t>Property, Plant and Equipment [Line Items]</t>
        </is>
      </c>
    </row>
    <row r="17">
      <c r="A17" s="4" t="inlineStr">
        <is>
          <t>Property and equipment, Gross</t>
        </is>
      </c>
      <c r="B17" s="5" t="n">
        <v>9822</v>
      </c>
      <c r="C17" s="5" t="n">
        <v>6204</v>
      </c>
    </row>
    <row r="18">
      <c r="A18" s="4" t="inlineStr">
        <is>
          <t>Leasehold Improvements [Member]</t>
        </is>
      </c>
    </row>
    <row r="19">
      <c r="A19" s="3" t="inlineStr">
        <is>
          <t>Property, Plant and Equipment [Line Items]</t>
        </is>
      </c>
    </row>
    <row r="20">
      <c r="A20" s="4" t="inlineStr">
        <is>
          <t>Property and equipment, Gross</t>
        </is>
      </c>
      <c r="B20" s="5" t="n">
        <v>52941</v>
      </c>
      <c r="C20" s="5" t="n">
        <v>40435</v>
      </c>
    </row>
    <row r="21">
      <c r="A21" s="4" t="inlineStr">
        <is>
          <t>Construction in Progress [Member]</t>
        </is>
      </c>
    </row>
    <row r="22">
      <c r="A22" s="3" t="inlineStr">
        <is>
          <t>Property, Plant and Equipment [Line Items]</t>
        </is>
      </c>
    </row>
    <row r="23">
      <c r="A23" s="4" t="inlineStr">
        <is>
          <t>Property and equipment, Gross</t>
        </is>
      </c>
      <c r="B23" s="5" t="n">
        <v>10459</v>
      </c>
      <c r="C23" s="5" t="n">
        <v>42575</v>
      </c>
    </row>
    <row r="24">
      <c r="A24" s="4" t="inlineStr">
        <is>
          <t>Vehicles [Member]</t>
        </is>
      </c>
    </row>
    <row r="25">
      <c r="A25" s="3" t="inlineStr">
        <is>
          <t>Property, Plant and Equipment [Line Items]</t>
        </is>
      </c>
    </row>
    <row r="26">
      <c r="A26" s="4" t="inlineStr">
        <is>
          <t>Property and equipment, Gross</t>
        </is>
      </c>
      <c r="B26" s="6" t="n">
        <v>41</v>
      </c>
      <c r="C2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Private Placement - Additional Information (Detail) - Common Class A [Member] shares in Millions</t>
        </is>
      </c>
      <c r="B1" s="2" t="inlineStr">
        <is>
          <t>Sep. 30, 2021$ / sharesshares</t>
        </is>
      </c>
    </row>
    <row r="2">
      <c r="A2" s="4" t="inlineStr">
        <is>
          <t>Exercise price of warrants or rights | $ / shares</t>
        </is>
      </c>
      <c r="B2" s="8" t="n">
        <v>11.5</v>
      </c>
    </row>
    <row r="3">
      <c r="A3" s="4" t="inlineStr">
        <is>
          <t>Private Placement Warrants [Member]</t>
        </is>
      </c>
    </row>
    <row r="4">
      <c r="A4" s="4" t="inlineStr">
        <is>
          <t>Class of warrant or right, number of securities called by warrants or rights | shares</t>
        </is>
      </c>
      <c r="B4" s="11" t="n">
        <v>1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Thousands</t>
        </is>
      </c>
      <c r="B1" s="2" t="inlineStr">
        <is>
          <t>9 Months Ended</t>
        </is>
      </c>
    </row>
    <row r="2">
      <c r="B2" s="2" t="inlineStr">
        <is>
          <t>Sep. 30, 2021</t>
        </is>
      </c>
      <c r="C2" s="2" t="inlineStr">
        <is>
          <t>Dec. 31, 2020</t>
        </is>
      </c>
    </row>
    <row r="3">
      <c r="A3" s="4" t="inlineStr">
        <is>
          <t>Due to Related Parties, Current</t>
        </is>
      </c>
      <c r="B3" s="6" t="n">
        <v>15442</v>
      </c>
      <c r="C3" s="6" t="n">
        <v>22101</v>
      </c>
    </row>
    <row r="4">
      <c r="A4" s="4" t="inlineStr">
        <is>
          <t>Common Class A [Member]</t>
        </is>
      </c>
    </row>
    <row r="5">
      <c r="A5" s="4" t="inlineStr">
        <is>
          <t>Stock Issued During Period, Shares, New Issues</t>
        </is>
      </c>
      <c r="B5" s="5" t="n">
        <v>1673718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nd Equity Method Investments - Additional Information (Detail) - USD ($) $ in Thousands</t>
        </is>
      </c>
      <c r="C1" s="2" t="inlineStr">
        <is>
          <t>Sep. 30, 2021</t>
        </is>
      </c>
      <c r="D1" s="2" t="inlineStr">
        <is>
          <t>Dec. 31, 2020</t>
        </is>
      </c>
    </row>
    <row r="2">
      <c r="A2" s="3" t="inlineStr">
        <is>
          <t>Net Investment Income [Line Items]</t>
        </is>
      </c>
    </row>
    <row r="3">
      <c r="A3" s="4" t="inlineStr">
        <is>
          <t>Shares held</t>
        </is>
      </c>
      <c r="C3" s="5" t="n">
        <v>1486954612</v>
      </c>
      <c r="D3" s="5" t="n">
        <v>1289014925</v>
      </c>
    </row>
    <row r="4">
      <c r="A4" s="4" t="inlineStr">
        <is>
          <t>Equity method investments</t>
        </is>
      </c>
      <c r="B4" s="4" t="inlineStr">
        <is>
          <t>[1]</t>
        </is>
      </c>
      <c r="C4" s="6" t="n">
        <v>16357</v>
      </c>
      <c r="D4" s="6" t="n">
        <v>28924</v>
      </c>
    </row>
    <row r="5">
      <c r="A5" s="4" t="inlineStr">
        <is>
          <t>Synlogic [Member]</t>
        </is>
      </c>
    </row>
    <row r="6">
      <c r="A6" s="3" t="inlineStr">
        <is>
          <t>Net Investment Income [Line Items]</t>
        </is>
      </c>
    </row>
    <row r="7">
      <c r="A7" s="4" t="inlineStr">
        <is>
          <t>Shares held</t>
        </is>
      </c>
      <c r="C7" s="5" t="n">
        <v>6340771</v>
      </c>
      <c r="D7" s="5" t="n">
        <v>6340771</v>
      </c>
    </row>
    <row r="8">
      <c r="A8" s="4" t="inlineStr">
        <is>
          <t>Shares purchased</t>
        </is>
      </c>
      <c r="C8" s="5" t="n">
        <v>2548117</v>
      </c>
    </row>
    <row r="9"/>
    <row r="10">
      <c r="A10" s="4" t="inlineStr">
        <is>
          <t>[1]</t>
        </is>
      </c>
      <c r="B10" s="4" t="inlineStr">
        <is>
          <t>Equity method investments in Platform Ventures with a carrying value of zero as of September 30, 2021 and December 31, 2020 were excluded from the table.</t>
        </is>
      </c>
    </row>
  </sheetData>
  <mergeCells count="3">
    <mergeCell ref="A1:B1"/>
    <mergeCell ref="A9:C9"/>
    <mergeCell ref="B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nd Equity Method Investments - Schedule of Investments and Equity Method Investments (Details) - USD ($) $ in Thousands</t>
        </is>
      </c>
      <c r="C1" s="2" t="inlineStr">
        <is>
          <t>Sep. 30, 2021</t>
        </is>
      </c>
      <c r="D1" s="2" t="inlineStr">
        <is>
          <t>Dec. 31, 2020</t>
        </is>
      </c>
    </row>
    <row r="2">
      <c r="A2" s="3" t="inlineStr">
        <is>
          <t>Net Investment Income [Line Items]</t>
        </is>
      </c>
    </row>
    <row r="3">
      <c r="A3" s="4" t="inlineStr">
        <is>
          <t>Investments</t>
        </is>
      </c>
      <c r="C3" s="6" t="n">
        <v>104771</v>
      </c>
      <c r="D3" s="6" t="n">
        <v>74200</v>
      </c>
    </row>
    <row r="4">
      <c r="A4" s="4" t="inlineStr">
        <is>
          <t>Equity method investments</t>
        </is>
      </c>
      <c r="B4" s="4" t="inlineStr">
        <is>
          <t>[1]</t>
        </is>
      </c>
      <c r="C4" s="5" t="n">
        <v>16357</v>
      </c>
      <c r="D4" s="5" t="n">
        <v>28924</v>
      </c>
    </row>
    <row r="5">
      <c r="A5" s="4" t="inlineStr">
        <is>
          <t>Genomatica, Inc. Preferred Stock [Member]</t>
        </is>
      </c>
    </row>
    <row r="6">
      <c r="A6" s="3" t="inlineStr">
        <is>
          <t>Net Investment Income [Line Items]</t>
        </is>
      </c>
    </row>
    <row r="7">
      <c r="A7" s="4" t="inlineStr">
        <is>
          <t>Investments</t>
        </is>
      </c>
      <c r="C7" s="5" t="n">
        <v>55000</v>
      </c>
      <c r="D7" s="5" t="n">
        <v>55000</v>
      </c>
    </row>
    <row r="8">
      <c r="A8" s="4" t="inlineStr">
        <is>
          <t>Synlogic, Inc. Common Stock [Member]</t>
        </is>
      </c>
    </row>
    <row r="9">
      <c r="A9" s="3" t="inlineStr">
        <is>
          <t>Net Investment Income [Line Items]</t>
        </is>
      </c>
    </row>
    <row r="10">
      <c r="A10" s="4" t="inlineStr">
        <is>
          <t>Investments</t>
        </is>
      </c>
      <c r="C10" s="5" t="n">
        <v>19339</v>
      </c>
      <c r="D10" s="5" t="n">
        <v>13696</v>
      </c>
    </row>
    <row r="11">
      <c r="A11" s="4" t="inlineStr">
        <is>
          <t>Synlogic, Inc. Warrant [Member]</t>
        </is>
      </c>
    </row>
    <row r="12">
      <c r="A12" s="3" t="inlineStr">
        <is>
          <t>Net Investment Income [Line Items]</t>
        </is>
      </c>
    </row>
    <row r="13">
      <c r="A13" s="4" t="inlineStr">
        <is>
          <t>Investments</t>
        </is>
      </c>
      <c r="C13" s="5" t="n">
        <v>7772</v>
      </c>
      <c r="D13" s="5" t="n">
        <v>5504</v>
      </c>
    </row>
    <row r="14">
      <c r="A14" s="4" t="inlineStr">
        <is>
          <t>Cronos Group Inc. Common Stock [Member]</t>
        </is>
      </c>
    </row>
    <row r="15">
      <c r="A15" s="3" t="inlineStr">
        <is>
          <t>Net Investment Income [Line Items]</t>
        </is>
      </c>
    </row>
    <row r="16">
      <c r="A16" s="4" t="inlineStr">
        <is>
          <t>Investments</t>
        </is>
      </c>
      <c r="C16" s="5" t="n">
        <v>7660</v>
      </c>
      <c r="D16" s="5" t="n">
        <v>0</v>
      </c>
    </row>
    <row r="17">
      <c r="A17" s="4" t="inlineStr">
        <is>
          <t>Non Marketable Equity Securities [Member]</t>
        </is>
      </c>
    </row>
    <row r="18">
      <c r="A18" s="3" t="inlineStr">
        <is>
          <t>Net Investment Income [Line Items]</t>
        </is>
      </c>
    </row>
    <row r="19">
      <c r="A19" s="4" t="inlineStr">
        <is>
          <t>Investments</t>
        </is>
      </c>
      <c r="C19" s="5" t="n">
        <v>15000</v>
      </c>
      <c r="D19" s="5" t="n">
        <v>0</v>
      </c>
    </row>
    <row r="20">
      <c r="A20" s="4" t="inlineStr">
        <is>
          <t>Joyn Bio, LLC [Member]</t>
        </is>
      </c>
    </row>
    <row r="21">
      <c r="A21" s="3" t="inlineStr">
        <is>
          <t>Net Investment Income [Line Items]</t>
        </is>
      </c>
    </row>
    <row r="22">
      <c r="A22" s="4" t="inlineStr">
        <is>
          <t>Equity method investments</t>
        </is>
      </c>
      <c r="B22" s="4" t="inlineStr">
        <is>
          <t>[1]</t>
        </is>
      </c>
      <c r="C22" s="6" t="n">
        <v>16357</v>
      </c>
      <c r="D22" s="6" t="n">
        <v>28924</v>
      </c>
    </row>
    <row r="23"/>
    <row r="24">
      <c r="A24" s="4" t="inlineStr">
        <is>
          <t>[1]</t>
        </is>
      </c>
      <c r="B24" s="4" t="inlineStr">
        <is>
          <t>Equity method investments in Platform Ventures with a carrying value of zero as of September 30, 2021 and December 31, 2020 were excluded from the table.</t>
        </is>
      </c>
    </row>
  </sheetData>
  <mergeCells count="3">
    <mergeCell ref="A1:B1"/>
    <mergeCell ref="A23:C23"/>
    <mergeCell ref="B24:C2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nd Equity Method Investments - Schedule of Investments and Equity Method Investments (Parenthetical) (Details) - USD ($) $ in Thousands</t>
        </is>
      </c>
      <c r="C1" s="2" t="inlineStr">
        <is>
          <t>Sep. 30, 2021</t>
        </is>
      </c>
      <c r="D1" s="2" t="inlineStr">
        <is>
          <t>Dec. 31, 2020</t>
        </is>
      </c>
    </row>
    <row r="2">
      <c r="A2" s="3" t="inlineStr">
        <is>
          <t>Net Investment Income [Line Items]</t>
        </is>
      </c>
    </row>
    <row r="3">
      <c r="A3" s="4" t="inlineStr">
        <is>
          <t>Equity method investments</t>
        </is>
      </c>
      <c r="B3" s="4" t="inlineStr">
        <is>
          <t>[1]</t>
        </is>
      </c>
      <c r="C3" s="6" t="n">
        <v>16357</v>
      </c>
      <c r="D3" s="6" t="n">
        <v>28924</v>
      </c>
    </row>
    <row r="4">
      <c r="A4" s="4" t="inlineStr">
        <is>
          <t>Platform Ventures [Member]</t>
        </is>
      </c>
    </row>
    <row r="5">
      <c r="A5" s="3" t="inlineStr">
        <is>
          <t>Net Investment Income [Line Items]</t>
        </is>
      </c>
    </row>
    <row r="6">
      <c r="A6" s="4" t="inlineStr">
        <is>
          <t>Equity method investments</t>
        </is>
      </c>
      <c r="C6" s="6" t="n">
        <v>0</v>
      </c>
      <c r="D6" s="6" t="n">
        <v>0</v>
      </c>
    </row>
    <row r="7"/>
    <row r="8">
      <c r="A8" s="4" t="inlineStr">
        <is>
          <t>[1]</t>
        </is>
      </c>
      <c r="B8" s="4" t="inlineStr">
        <is>
          <t>Equity method investments in Platform Ventures with a carrying value of zero as of September 30, 2021 and December 31, 2020 were excluded from the table.</t>
        </is>
      </c>
    </row>
  </sheetData>
  <mergeCells count="3">
    <mergeCell ref="A1:B1"/>
    <mergeCell ref="A7:C7"/>
    <mergeCell ref="B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Equity Method Investments - Schedule of (Losses) Gains on Investments and Equity Method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 [Line Items]</t>
        </is>
      </c>
    </row>
    <row r="4">
      <c r="A4" s="4" t="inlineStr">
        <is>
          <t>(Loss) gain on investments</t>
        </is>
      </c>
      <c r="B4" s="6" t="n">
        <v>-12368</v>
      </c>
      <c r="C4" s="6" t="n">
        <v>-90</v>
      </c>
      <c r="D4" s="6" t="n">
        <v>3009</v>
      </c>
      <c r="E4" s="6" t="n">
        <v>-4978</v>
      </c>
    </row>
    <row r="5">
      <c r="A5" s="4" t="inlineStr">
        <is>
          <t>Income (loss) on equity method investments</t>
        </is>
      </c>
      <c r="B5" s="5" t="n">
        <v>-39651</v>
      </c>
      <c r="C5" s="5" t="n">
        <v>-237</v>
      </c>
      <c r="D5" s="5" t="n">
        <v>-72621</v>
      </c>
      <c r="E5" s="5" t="n">
        <v>-2151</v>
      </c>
    </row>
    <row r="6">
      <c r="A6" s="4" t="inlineStr">
        <is>
          <t>Synlogic, Inc. Common Stock [Member]</t>
        </is>
      </c>
    </row>
    <row r="7">
      <c r="A7" s="3" t="inlineStr">
        <is>
          <t>Net Investment Income [Line Items]</t>
        </is>
      </c>
    </row>
    <row r="8">
      <c r="A8" s="4" t="inlineStr">
        <is>
          <t>(Loss) gain on investments</t>
        </is>
      </c>
      <c r="B8" s="5" t="n">
        <v>-5327</v>
      </c>
      <c r="C8" s="5" t="n">
        <v>-64</v>
      </c>
      <c r="D8" s="5" t="n">
        <v>5642</v>
      </c>
      <c r="E8" s="5" t="n">
        <v>-3551</v>
      </c>
    </row>
    <row r="9">
      <c r="A9" s="4" t="inlineStr">
        <is>
          <t>Synlogic, Inc. Warrant [Member]</t>
        </is>
      </c>
    </row>
    <row r="10">
      <c r="A10" s="3" t="inlineStr">
        <is>
          <t>Net Investment Income [Line Items]</t>
        </is>
      </c>
    </row>
    <row r="11">
      <c r="A11" s="4" t="inlineStr">
        <is>
          <t>(Loss) gain on investments</t>
        </is>
      </c>
      <c r="B11" s="5" t="n">
        <v>-2140</v>
      </c>
      <c r="C11" s="5" t="n">
        <v>-26</v>
      </c>
      <c r="D11" s="5" t="n">
        <v>2268</v>
      </c>
      <c r="E11" s="5" t="n">
        <v>-1427</v>
      </c>
    </row>
    <row r="12">
      <c r="A12" s="4" t="inlineStr">
        <is>
          <t>Cronos Group Inc. [Member]</t>
        </is>
      </c>
    </row>
    <row r="13">
      <c r="A13" s="3" t="inlineStr">
        <is>
          <t>Net Investment Income [Line Items]</t>
        </is>
      </c>
    </row>
    <row r="14">
      <c r="A14" s="4" t="inlineStr">
        <is>
          <t>(Loss) gain on investments</t>
        </is>
      </c>
      <c r="B14" s="5" t="n">
        <v>-4901</v>
      </c>
      <c r="C14" s="5" t="n">
        <v>0</v>
      </c>
      <c r="D14" s="5" t="n">
        <v>-4901</v>
      </c>
      <c r="E14" s="5" t="n">
        <v>0</v>
      </c>
    </row>
    <row r="15">
      <c r="A15" s="4" t="inlineStr">
        <is>
          <t>Joyn Bio, LLC [Member]</t>
        </is>
      </c>
    </row>
    <row r="16">
      <c r="A16" s="3" t="inlineStr">
        <is>
          <t>Net Investment Income [Line Items]</t>
        </is>
      </c>
    </row>
    <row r="17">
      <c r="A17" s="4" t="inlineStr">
        <is>
          <t>Income (loss) on equity method investments</t>
        </is>
      </c>
      <c r="B17" s="5" t="n">
        <v>-4192</v>
      </c>
      <c r="C17" s="5" t="n">
        <v>-237</v>
      </c>
      <c r="D17" s="5" t="n">
        <v>-12567</v>
      </c>
      <c r="E17" s="5" t="n">
        <v>-2151</v>
      </c>
    </row>
    <row r="18">
      <c r="A18" s="4" t="inlineStr">
        <is>
          <t>Allonnia, LLC [Member]</t>
        </is>
      </c>
    </row>
    <row r="19">
      <c r="A19" s="3" t="inlineStr">
        <is>
          <t>Net Investment Income [Line Items]</t>
        </is>
      </c>
    </row>
    <row r="20">
      <c r="A20" s="4" t="inlineStr">
        <is>
          <t>Income (loss) on equity method investments</t>
        </is>
      </c>
      <c r="B20" s="5" t="n">
        <v>0</v>
      </c>
      <c r="C20" s="5" t="n">
        <v>0</v>
      </c>
      <c r="D20" s="5" t="n">
        <v>-12698</v>
      </c>
      <c r="E20" s="5" t="n">
        <v>0</v>
      </c>
    </row>
    <row r="21">
      <c r="A21" s="4" t="inlineStr">
        <is>
          <t>Arcaea LLC [Member]</t>
        </is>
      </c>
    </row>
    <row r="22">
      <c r="A22" s="3" t="inlineStr">
        <is>
          <t>Net Investment Income [Line Items]</t>
        </is>
      </c>
    </row>
    <row r="23">
      <c r="A23" s="4" t="inlineStr">
        <is>
          <t>Income (loss) on equity method investments</t>
        </is>
      </c>
      <c r="B23" s="6" t="n">
        <v>-35459</v>
      </c>
      <c r="C23" s="6" t="n">
        <v>0</v>
      </c>
      <c r="D23" s="6" t="n">
        <v>-47356</v>
      </c>
      <c r="E23"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s and Equity Method Investments - Schedule of Unaudited Financial Inform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et Investment Income [Line Items]</t>
        </is>
      </c>
    </row>
    <row r="4">
      <c r="A4" s="4" t="inlineStr">
        <is>
          <t>Operating Expenses</t>
        </is>
      </c>
      <c r="B4" s="6" t="n">
        <v>104282</v>
      </c>
      <c r="E4" s="6" t="n">
        <v>47715</v>
      </c>
      <c r="H4" s="6" t="n">
        <v>309075</v>
      </c>
      <c r="I4" s="6" t="n">
        <v>125738</v>
      </c>
    </row>
    <row r="5">
      <c r="A5" s="4" t="inlineStr">
        <is>
          <t>Operating Income (Loss)</t>
        </is>
      </c>
      <c r="B5" s="5" t="n">
        <v>-26672</v>
      </c>
      <c r="E5" s="5" t="n">
        <v>-34413</v>
      </c>
      <c r="H5" s="5" t="n">
        <v>-143732</v>
      </c>
      <c r="I5" s="5" t="n">
        <v>-81139</v>
      </c>
    </row>
    <row r="6">
      <c r="A6" s="4" t="inlineStr">
        <is>
          <t>Net loss</t>
        </is>
      </c>
      <c r="B6" s="6" t="n">
        <v>-102405</v>
      </c>
      <c r="C6" s="6" t="n">
        <v>-54464</v>
      </c>
      <c r="D6" s="6" t="n">
        <v>-74778</v>
      </c>
      <c r="E6" s="6" t="n">
        <v>-26126</v>
      </c>
      <c r="F6" s="6" t="n">
        <v>-28730</v>
      </c>
      <c r="G6" s="6" t="n">
        <v>-25468</v>
      </c>
      <c r="H6" s="5" t="n">
        <v>-231647</v>
      </c>
      <c r="I6" s="6" t="n">
        <v>-80324</v>
      </c>
    </row>
    <row r="7">
      <c r="A7" s="4" t="inlineStr">
        <is>
          <t>Arcaea LLC [Member]</t>
        </is>
      </c>
    </row>
    <row r="8">
      <c r="A8" s="3" t="inlineStr">
        <is>
          <t>Net Investment Income [Line Items]</t>
        </is>
      </c>
    </row>
    <row r="9">
      <c r="A9" s="4" t="inlineStr">
        <is>
          <t>Cost of Revenue</t>
        </is>
      </c>
      <c r="H9" s="5" t="n">
        <v>0</v>
      </c>
    </row>
    <row r="10">
      <c r="A10" s="4" t="inlineStr">
        <is>
          <t>Operating Expenses</t>
        </is>
      </c>
      <c r="H10" s="5" t="n">
        <v>-3596</v>
      </c>
    </row>
    <row r="11">
      <c r="A11" s="4" t="inlineStr">
        <is>
          <t>Operating Income (Loss)</t>
        </is>
      </c>
      <c r="H11" s="5" t="n">
        <v>-3596</v>
      </c>
    </row>
    <row r="12">
      <c r="A12" s="4" t="inlineStr">
        <is>
          <t>Net loss</t>
        </is>
      </c>
      <c r="H12" s="6" t="n">
        <v>-3551</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Variable Interest Entities (Additional Information) (Details) - USD ($) $ in Thousands</t>
        </is>
      </c>
      <c r="B1" s="2" t="inlineStr">
        <is>
          <t>1 Months Ended</t>
        </is>
      </c>
      <c r="D1" s="2" t="inlineStr">
        <is>
          <t>3 Months Ended</t>
        </is>
      </c>
      <c r="J1" s="2" t="inlineStr">
        <is>
          <t>9 Months Ended</t>
        </is>
      </c>
    </row>
    <row r="2">
      <c r="B2" s="2" t="inlineStr">
        <is>
          <t>Sep. 30, 2021</t>
        </is>
      </c>
      <c r="C2" s="2" t="inlineStr">
        <is>
          <t>Mar. 31, 2021</t>
        </is>
      </c>
      <c r="D2" s="2" t="inlineStr">
        <is>
          <t>Sep. 30, 2021</t>
        </is>
      </c>
      <c r="E2" s="2" t="inlineStr">
        <is>
          <t>Jun. 30, 2021</t>
        </is>
      </c>
      <c r="F2" s="2" t="inlineStr">
        <is>
          <t>Mar. 31, 2021</t>
        </is>
      </c>
      <c r="G2" s="2" t="inlineStr">
        <is>
          <t>Sep. 30, 2020</t>
        </is>
      </c>
      <c r="H2" s="2" t="inlineStr">
        <is>
          <t>Jun. 30, 2020</t>
        </is>
      </c>
      <c r="I2" s="2" t="inlineStr">
        <is>
          <t>Mar. 31, 2020</t>
        </is>
      </c>
      <c r="J2" s="2" t="inlineStr">
        <is>
          <t>Sep. 30, 2021</t>
        </is>
      </c>
      <c r="K2" s="2" t="inlineStr">
        <is>
          <t>Sep. 30, 2020</t>
        </is>
      </c>
      <c r="L2" s="2" t="inlineStr">
        <is>
          <t>Dec. 31, 2020</t>
        </is>
      </c>
    </row>
    <row r="3">
      <c r="A3" s="3" t="inlineStr">
        <is>
          <t>Variable Interest Entity [Line Items]</t>
        </is>
      </c>
    </row>
    <row r="4">
      <c r="A4" s="4" t="inlineStr">
        <is>
          <t>Liabilities</t>
        </is>
      </c>
      <c r="B4" s="6" t="n">
        <v>532620</v>
      </c>
      <c r="D4" s="6" t="n">
        <v>532620</v>
      </c>
      <c r="J4" s="6" t="n">
        <v>532620</v>
      </c>
      <c r="L4" s="6" t="n">
        <v>205101</v>
      </c>
    </row>
    <row r="5">
      <c r="A5" s="4" t="inlineStr">
        <is>
          <t>Net loss</t>
        </is>
      </c>
      <c r="D5" s="5" t="n">
        <v>-102405</v>
      </c>
      <c r="E5" s="6" t="n">
        <v>-54464</v>
      </c>
      <c r="F5" s="6" t="n">
        <v>-74778</v>
      </c>
      <c r="G5" s="6" t="n">
        <v>-26126</v>
      </c>
      <c r="H5" s="6" t="n">
        <v>-28730</v>
      </c>
      <c r="I5" s="6" t="n">
        <v>-25468</v>
      </c>
      <c r="J5" s="5" t="n">
        <v>-231647</v>
      </c>
      <c r="K5" s="6" t="n">
        <v>-80324</v>
      </c>
    </row>
    <row r="6">
      <c r="A6" s="4" t="inlineStr">
        <is>
          <t>Net loss attributable to non-controlling interest</t>
        </is>
      </c>
      <c r="D6" s="5" t="n">
        <v>-524</v>
      </c>
      <c r="G6" s="5" t="n">
        <v>-71</v>
      </c>
      <c r="J6" s="5" t="n">
        <v>-2256</v>
      </c>
      <c r="K6" s="5" t="n">
        <v>-639</v>
      </c>
    </row>
    <row r="7">
      <c r="A7" s="4" t="inlineStr">
        <is>
          <t>Non-controlling interest</t>
        </is>
      </c>
      <c r="B7" s="5" t="n">
        <v>66420</v>
      </c>
      <c r="D7" s="5" t="n">
        <v>66420</v>
      </c>
      <c r="J7" s="5" t="n">
        <v>66420</v>
      </c>
      <c r="L7" s="5" t="n">
        <v>8676</v>
      </c>
    </row>
    <row r="8">
      <c r="A8" s="4" t="inlineStr">
        <is>
          <t>Series A Preferred Stock</t>
        </is>
      </c>
    </row>
    <row r="9">
      <c r="A9" s="3" t="inlineStr">
        <is>
          <t>Variable Interest Entity [Line Items]</t>
        </is>
      </c>
    </row>
    <row r="10">
      <c r="A10" s="4" t="inlineStr">
        <is>
          <t>Consideration</t>
        </is>
      </c>
      <c r="C10" s="6" t="n">
        <v>19500</v>
      </c>
      <c r="J10" s="5" t="n">
        <v>57100</v>
      </c>
    </row>
    <row r="11">
      <c r="A11" s="4" t="inlineStr">
        <is>
          <t>Share Sold</t>
        </is>
      </c>
      <c r="C11" s="5" t="n">
        <v>1755000</v>
      </c>
    </row>
    <row r="12">
      <c r="A12" s="4" t="inlineStr">
        <is>
          <t>Ayana Bio LLC [Member]</t>
        </is>
      </c>
    </row>
    <row r="13">
      <c r="A13" s="3" t="inlineStr">
        <is>
          <t>Variable Interest Entity [Line Items]</t>
        </is>
      </c>
    </row>
    <row r="14">
      <c r="A14" s="4" t="inlineStr">
        <is>
          <t>Non-controlling interest</t>
        </is>
      </c>
      <c r="B14" s="5" t="n">
        <v>30000</v>
      </c>
      <c r="D14" s="5" t="n">
        <v>30000</v>
      </c>
      <c r="J14" s="5" t="n">
        <v>30000</v>
      </c>
    </row>
    <row r="15">
      <c r="A15" s="4" t="inlineStr">
        <is>
          <t>Ayana Bio LLC [Member] | Series A Preferred Stock</t>
        </is>
      </c>
    </row>
    <row r="16">
      <c r="A16" s="3" t="inlineStr">
        <is>
          <t>Variable Interest Entity [Line Items]</t>
        </is>
      </c>
    </row>
    <row r="17">
      <c r="A17" s="4" t="inlineStr">
        <is>
          <t>Consideration</t>
        </is>
      </c>
      <c r="B17" s="6" t="n">
        <v>30000</v>
      </c>
    </row>
    <row r="18">
      <c r="A18" s="4" t="inlineStr">
        <is>
          <t>Share Sold</t>
        </is>
      </c>
      <c r="B18" s="5" t="n">
        <v>9000000</v>
      </c>
    </row>
    <row r="19">
      <c r="A19" s="4" t="inlineStr">
        <is>
          <t>Proceeds from issuance of stock</t>
        </is>
      </c>
      <c r="J19" s="5" t="n">
        <v>60000</v>
      </c>
    </row>
    <row r="20">
      <c r="A20" s="4" t="inlineStr">
        <is>
          <t>Verb Biotics LLC [Member]</t>
        </is>
      </c>
    </row>
    <row r="21">
      <c r="A21" s="3" t="inlineStr">
        <is>
          <t>Variable Interest Entity [Line Items]</t>
        </is>
      </c>
    </row>
    <row r="22">
      <c r="A22" s="4" t="inlineStr">
        <is>
          <t>Non-controlling interest</t>
        </is>
      </c>
      <c r="B22" s="6" t="n">
        <v>30000</v>
      </c>
      <c r="D22" s="6" t="n">
        <v>30000</v>
      </c>
      <c r="J22" s="5" t="n">
        <v>30000</v>
      </c>
    </row>
    <row r="23">
      <c r="A23" s="4" t="inlineStr">
        <is>
          <t>Verb Biotics LLC [Member] | Series A Preferred Stock</t>
        </is>
      </c>
    </row>
    <row r="24">
      <c r="A24" s="3" t="inlineStr">
        <is>
          <t>Variable Interest Entity [Line Items]</t>
        </is>
      </c>
    </row>
    <row r="25">
      <c r="A25" s="4" t="inlineStr">
        <is>
          <t>Consideration</t>
        </is>
      </c>
      <c r="B25" s="6" t="n">
        <v>30000</v>
      </c>
    </row>
    <row r="26">
      <c r="A26" s="4" t="inlineStr">
        <is>
          <t>Share Sold</t>
        </is>
      </c>
      <c r="B26" s="5" t="n">
        <v>9000000</v>
      </c>
    </row>
    <row r="27">
      <c r="A27" s="4" t="inlineStr">
        <is>
          <t>Proceeds from issuance of stock</t>
        </is>
      </c>
      <c r="J27" s="6" t="n">
        <v>60000</v>
      </c>
    </row>
    <row r="28">
      <c r="A28" s="4" t="inlineStr">
        <is>
          <t>License [Member] | Ayana Bio LLC [Member]</t>
        </is>
      </c>
    </row>
    <row r="29">
      <c r="A29" s="3" t="inlineStr">
        <is>
          <t>Variable Interest Entity [Line Items]</t>
        </is>
      </c>
    </row>
    <row r="30">
      <c r="A30" s="4" t="inlineStr">
        <is>
          <t>Common units</t>
        </is>
      </c>
      <c r="B30" s="5" t="n">
        <v>9000000</v>
      </c>
      <c r="D30" s="5" t="n">
        <v>9000000</v>
      </c>
      <c r="J30" s="5" t="n">
        <v>9000000</v>
      </c>
    </row>
    <row r="31">
      <c r="A31" s="4" t="inlineStr">
        <is>
          <t>License [Member] | Verb Biotics LLC [Member]</t>
        </is>
      </c>
    </row>
    <row r="32">
      <c r="A32" s="3" t="inlineStr">
        <is>
          <t>Variable Interest Entity [Line Items]</t>
        </is>
      </c>
    </row>
    <row r="33">
      <c r="A33" s="4" t="inlineStr">
        <is>
          <t>Common units</t>
        </is>
      </c>
      <c r="B33" s="5" t="n">
        <v>9000000</v>
      </c>
      <c r="D33" s="5" t="n">
        <v>9000000</v>
      </c>
      <c r="J33" s="5" t="n">
        <v>9000000</v>
      </c>
    </row>
    <row r="34">
      <c r="A34" s="4" t="inlineStr">
        <is>
          <t>Cooksonia</t>
        </is>
      </c>
    </row>
    <row r="35">
      <c r="A35" s="3" t="inlineStr">
        <is>
          <t>Variable Interest Entity [Line Items]</t>
        </is>
      </c>
    </row>
    <row r="36">
      <c r="A36" s="4" t="inlineStr">
        <is>
          <t>Equity interest</t>
        </is>
      </c>
      <c r="J36" s="4" t="inlineStr">
        <is>
          <t>70.00%</t>
        </is>
      </c>
    </row>
    <row r="37">
      <c r="A37" s="4" t="inlineStr">
        <is>
          <t>Controls of Board of Directors</t>
        </is>
      </c>
      <c r="J37" s="4" t="inlineStr">
        <is>
          <t>100.00%</t>
        </is>
      </c>
    </row>
    <row r="38">
      <c r="A38" s="4" t="inlineStr">
        <is>
          <t>Liabilities</t>
        </is>
      </c>
      <c r="B38" s="6" t="n">
        <v>0</v>
      </c>
      <c r="D38" s="6" t="n">
        <v>0</v>
      </c>
      <c r="J38" s="6" t="n">
        <v>0</v>
      </c>
      <c r="L38" s="6" t="n">
        <v>0</v>
      </c>
    </row>
    <row r="39">
      <c r="A39" s="4" t="inlineStr">
        <is>
          <t>Net loss attributable to non-controlling interest</t>
        </is>
      </c>
      <c r="D39" s="5" t="n">
        <v>-500</v>
      </c>
      <c r="G39" s="5" t="n">
        <v>-100</v>
      </c>
      <c r="J39" s="6" t="n">
        <v>-2300</v>
      </c>
      <c r="K39" s="5" t="n">
        <v>-600</v>
      </c>
    </row>
    <row r="40">
      <c r="A40" s="4" t="inlineStr">
        <is>
          <t>Minority Interest</t>
        </is>
      </c>
    </row>
    <row r="41">
      <c r="A41" s="3" t="inlineStr">
        <is>
          <t>Variable Interest Entity [Line Items]</t>
        </is>
      </c>
    </row>
    <row r="42">
      <c r="A42" s="4" t="inlineStr">
        <is>
          <t>Equity interest</t>
        </is>
      </c>
      <c r="J42" s="4" t="inlineStr">
        <is>
          <t>30.00%</t>
        </is>
      </c>
    </row>
    <row r="43">
      <c r="A43" s="4" t="inlineStr">
        <is>
          <t>Net loss</t>
        </is>
      </c>
      <c r="D43" s="5" t="n">
        <v>-524</v>
      </c>
      <c r="E43" s="6" t="n">
        <v>-523</v>
      </c>
      <c r="F43" s="5" t="n">
        <v>-1209</v>
      </c>
      <c r="G43" s="5" t="n">
        <v>-71</v>
      </c>
      <c r="H43" s="6" t="n">
        <v>-72</v>
      </c>
      <c r="I43" s="6" t="n">
        <v>-496</v>
      </c>
    </row>
    <row r="44">
      <c r="A44" s="4" t="inlineStr">
        <is>
          <t>Joyn</t>
        </is>
      </c>
    </row>
    <row r="45">
      <c r="A45" s="3" t="inlineStr">
        <is>
          <t>Variable Interest Entity [Line Items]</t>
        </is>
      </c>
    </row>
    <row r="46">
      <c r="A46" s="4" t="inlineStr">
        <is>
          <t>Begning balance of equity method investment</t>
        </is>
      </c>
      <c r="F46" s="6" t="n">
        <v>28900</v>
      </c>
      <c r="J46" s="6" t="n">
        <v>28900</v>
      </c>
    </row>
    <row r="47">
      <c r="A47" s="4" t="inlineStr">
        <is>
          <t>Ending balance of equity method investment</t>
        </is>
      </c>
      <c r="B47" s="6" t="n">
        <v>16400</v>
      </c>
      <c r="D47" s="5" t="n">
        <v>16400</v>
      </c>
      <c r="J47" s="5" t="n">
        <v>16400</v>
      </c>
    </row>
    <row r="48">
      <c r="A48" s="4" t="inlineStr">
        <is>
          <t>Net loss</t>
        </is>
      </c>
      <c r="D48" s="6" t="n">
        <v>4200</v>
      </c>
      <c r="G48" s="6" t="n">
        <v>200</v>
      </c>
      <c r="J48" s="6" t="n">
        <v>12600</v>
      </c>
      <c r="K48" s="6" t="n">
        <v>2200</v>
      </c>
    </row>
  </sheetData>
  <mergeCells count="4">
    <mergeCell ref="A1:A2"/>
    <mergeCell ref="B1:C1"/>
    <mergeCell ref="D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USD ($) $ in Thousands</t>
        </is>
      </c>
      <c r="B1" s="2" t="inlineStr">
        <is>
          <t>3 Months Ended</t>
        </is>
      </c>
    </row>
    <row r="2">
      <c r="B2" s="2" t="inlineStr">
        <is>
          <t>Sep. 30, 2020</t>
        </is>
      </c>
      <c r="C2" s="2" t="inlineStr">
        <is>
          <t>Jun. 30, 2020</t>
        </is>
      </c>
    </row>
    <row r="3">
      <c r="A3" s="3" t="inlineStr">
        <is>
          <t>Statement of Stockholders' Equity [Abstract]</t>
        </is>
      </c>
    </row>
    <row r="4">
      <c r="A4" s="4" t="inlineStr">
        <is>
          <t>Payments of Stock Issuance Costs</t>
        </is>
      </c>
      <c r="B4" s="6" t="n">
        <v>0</v>
      </c>
      <c r="C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Goodwill (Details) $ in Thousands</t>
        </is>
      </c>
      <c r="B1" s="2" t="inlineStr">
        <is>
          <t>9 Months Ended</t>
        </is>
      </c>
    </row>
    <row r="2">
      <c r="B2" s="2" t="inlineStr">
        <is>
          <t>Sep. 30, 2021USD ($)</t>
        </is>
      </c>
    </row>
    <row r="3">
      <c r="A3" s="3" t="inlineStr">
        <is>
          <t>Goodwill and Intangible Assets Disclosure [Abstract]</t>
        </is>
      </c>
    </row>
    <row r="4">
      <c r="A4" s="4" t="inlineStr">
        <is>
          <t>Balances as of December 31, 2020</t>
        </is>
      </c>
      <c r="B4" s="6" t="n">
        <v>1857</v>
      </c>
    </row>
    <row r="5">
      <c r="A5" s="4" t="inlineStr">
        <is>
          <t>Goodwill acquired in Dutch DNA acquisition</t>
        </is>
      </c>
      <c r="B5" s="5" t="n">
        <v>15177</v>
      </c>
    </row>
    <row r="6">
      <c r="A6" s="4" t="inlineStr">
        <is>
          <t>Currency translation adjustment</t>
        </is>
      </c>
      <c r="B6" s="5" t="n">
        <v>374</v>
      </c>
    </row>
    <row r="7">
      <c r="A7" s="4" t="inlineStr">
        <is>
          <t>Balances as of September 30, 2021</t>
        </is>
      </c>
      <c r="B7" s="6" t="n">
        <v>1666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Goodwill and Intangible Assets, net - Schedule of Intangible Assets (Details) - Acquired Developed Technology [Member] - USD ($) $ in Thousands</t>
        </is>
      </c>
      <c r="B1" s="2" t="inlineStr">
        <is>
          <t>9 Months Ended</t>
        </is>
      </c>
      <c r="C1" s="2" t="inlineStr">
        <is>
          <t>12 Months Ended</t>
        </is>
      </c>
    </row>
    <row r="2">
      <c r="B2" s="2" t="inlineStr">
        <is>
          <t>Sep. 30, 2021</t>
        </is>
      </c>
      <c r="C2" s="2" t="inlineStr">
        <is>
          <t>Dec. 31, 2020</t>
        </is>
      </c>
    </row>
    <row r="3">
      <c r="A3" s="3" t="inlineStr">
        <is>
          <t>Acquired Finite-Lived Intangible Assets [Line Items]</t>
        </is>
      </c>
    </row>
    <row r="4">
      <c r="A4" s="4" t="inlineStr">
        <is>
          <t>Intangible assets, weighted average amortization period</t>
        </is>
      </c>
      <c r="B4" s="4" t="inlineStr">
        <is>
          <t>13 years 6 months</t>
        </is>
      </c>
      <c r="C4" s="4" t="inlineStr">
        <is>
          <t>6 years</t>
        </is>
      </c>
    </row>
    <row r="5">
      <c r="A5" s="4" t="inlineStr">
        <is>
          <t>Intangible assets, gross carrying value</t>
        </is>
      </c>
      <c r="B5" s="6" t="n">
        <v>25509</v>
      </c>
      <c r="C5" s="6" t="n">
        <v>5490</v>
      </c>
    </row>
    <row r="6">
      <c r="A6" s="4" t="inlineStr">
        <is>
          <t>Intangible assets, accumulated amortization</t>
        </is>
      </c>
      <c r="B6" s="5" t="n">
        <v>-2941</v>
      </c>
      <c r="C6" s="5" t="n">
        <v>-2196</v>
      </c>
    </row>
    <row r="7">
      <c r="A7" s="4" t="inlineStr">
        <is>
          <t>Intangible assets, net</t>
        </is>
      </c>
      <c r="B7" s="6" t="n">
        <v>22568</v>
      </c>
      <c r="C7" s="6" t="n">
        <v>329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13" t="n">
        <v>0.4</v>
      </c>
      <c r="C4" s="13" t="n">
        <v>0.1</v>
      </c>
      <c r="D4" s="13" t="n">
        <v>0.7</v>
      </c>
      <c r="E4" s="13" t="n">
        <v>0.4</v>
      </c>
    </row>
    <row r="5">
      <c r="A5" s="4" t="inlineStr">
        <is>
          <t>Future amortization expense for the remainder of 2021</t>
        </is>
      </c>
      <c r="B5" s="11" t="n">
        <v>0.4</v>
      </c>
      <c r="D5" s="11" t="n">
        <v>0.4</v>
      </c>
    </row>
    <row r="6">
      <c r="A6" s="4" t="inlineStr">
        <is>
          <t>Future amortization expense per year thereafter</t>
        </is>
      </c>
      <c r="B6" s="13" t="n">
        <v>1.8</v>
      </c>
      <c r="D6" s="13" t="n">
        <v>1.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24" customWidth="1" min="2" max="2"/>
    <col width="24" customWidth="1" min="3" max="3"/>
    <col width="21" customWidth="1" min="4" max="4"/>
    <col width="24" customWidth="1" min="5" max="5"/>
  </cols>
  <sheetData>
    <row r="1">
      <c r="A1" s="1" t="inlineStr">
        <is>
          <t>Commitments and Contingencies - Additional Information (Detail) $ in Millions</t>
        </is>
      </c>
      <c r="B1" s="2" t="inlineStr">
        <is>
          <t>Sep. 06, 2021USD ($)ft²</t>
        </is>
      </c>
      <c r="C1" s="2" t="inlineStr">
        <is>
          <t>Apr. 30, 2021USD ($)ft²</t>
        </is>
      </c>
      <c r="D1" s="2" t="inlineStr">
        <is>
          <t>Dec. 31, 2023USD ($)</t>
        </is>
      </c>
      <c r="E1" s="2" t="inlineStr">
        <is>
          <t>Sep. 30, 2021USD ($)ft²</t>
        </is>
      </c>
    </row>
    <row r="2">
      <c r="A2" s="3" t="inlineStr">
        <is>
          <t>Commitments and Contingencies</t>
        </is>
      </c>
    </row>
    <row r="3">
      <c r="A3" s="4" t="inlineStr">
        <is>
          <t>Rentable area | ft²</t>
        </is>
      </c>
      <c r="E3" s="5" t="n">
        <v>262000</v>
      </c>
    </row>
    <row r="4">
      <c r="A4" s="4" t="inlineStr">
        <is>
          <t>Annual Base Rent</t>
        </is>
      </c>
      <c r="C4" s="13" t="n">
        <v>16.8</v>
      </c>
    </row>
    <row r="5">
      <c r="A5" s="4" t="inlineStr">
        <is>
          <t>Monthly Base Rent</t>
        </is>
      </c>
      <c r="B5" s="13" t="n">
        <v>0.2</v>
      </c>
    </row>
    <row r="6">
      <c r="A6" s="4" t="inlineStr">
        <is>
          <t>Additional Area Of Real Estate Property | ft²</t>
        </is>
      </c>
      <c r="B6" s="5" t="n">
        <v>47957</v>
      </c>
      <c r="E6" s="5" t="n">
        <v>29552</v>
      </c>
    </row>
    <row r="7">
      <c r="A7" s="4" t="inlineStr">
        <is>
          <t>Increase In Minimum Monthly Rent Percentage</t>
        </is>
      </c>
      <c r="B7" s="4" t="inlineStr">
        <is>
          <t>3.00%</t>
        </is>
      </c>
    </row>
    <row r="8">
      <c r="A8" s="4" t="inlineStr">
        <is>
          <t>Lessee, Operating Lease, Option to Extend</t>
        </is>
      </c>
      <c r="B8" s="4" t="inlineStr">
        <is>
          <t>six years</t>
        </is>
      </c>
      <c r="C8" s="4" t="inlineStr">
        <is>
          <t>ten years</t>
        </is>
      </c>
    </row>
    <row r="9">
      <c r="A9" s="4" t="inlineStr">
        <is>
          <t>Estimated lease commencement date</t>
        </is>
      </c>
      <c r="C9" s="4" t="inlineStr">
        <is>
          <t>Jun. 1,
		2024</t>
        </is>
      </c>
    </row>
    <row r="10">
      <c r="A10" s="4" t="inlineStr">
        <is>
          <t>Increase in minimum monthly lease rent</t>
        </is>
      </c>
      <c r="B10" s="13" t="n">
        <v>1.1</v>
      </c>
    </row>
    <row r="11">
      <c r="A11" s="4" t="inlineStr">
        <is>
          <t>Increase in line of credit</t>
        </is>
      </c>
      <c r="B11" s="6" t="n">
        <v>1</v>
      </c>
    </row>
    <row r="12">
      <c r="A12" s="4" t="inlineStr">
        <is>
          <t>Forecast 2023 [Member]</t>
        </is>
      </c>
    </row>
    <row r="13">
      <c r="A13" s="3" t="inlineStr">
        <is>
          <t>Commitments and Contingencies</t>
        </is>
      </c>
    </row>
    <row r="14">
      <c r="A14" s="4" t="inlineStr">
        <is>
          <t>Monthly Base Rent</t>
        </is>
      </c>
      <c r="D14" s="13" t="n">
        <v>0.1</v>
      </c>
    </row>
    <row r="15">
      <c r="A15" s="4" t="inlineStr">
        <is>
          <t>Increase In Monthly Base Rent Percentage</t>
        </is>
      </c>
      <c r="D15" s="4" t="inlineStr">
        <is>
          <t>3.00%</t>
        </is>
      </c>
    </row>
    <row r="16">
      <c r="A16" s="4" t="inlineStr">
        <is>
          <t>Letter of Credit [Member]</t>
        </is>
      </c>
    </row>
    <row r="17">
      <c r="A17" s="3" t="inlineStr">
        <is>
          <t>Commitments and Contingencies</t>
        </is>
      </c>
    </row>
    <row r="18">
      <c r="A18" s="4" t="inlineStr">
        <is>
          <t>Letter of credit</t>
        </is>
      </c>
      <c r="E18" s="13" t="n">
        <v>14.7</v>
      </c>
    </row>
    <row r="19">
      <c r="A19" s="4" t="inlineStr">
        <is>
          <t>Office And Laboratory [Member]</t>
        </is>
      </c>
    </row>
    <row r="20">
      <c r="A20" s="3" t="inlineStr">
        <is>
          <t>Commitments and Contingencies</t>
        </is>
      </c>
    </row>
    <row r="21">
      <c r="A21" s="4" t="inlineStr">
        <is>
          <t>Area of Real Estate Property | ft²</t>
        </is>
      </c>
      <c r="C21" s="5" t="n">
        <v>152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Stockholders' Equity - Additional Information (Detail) - $ / shares</t>
        </is>
      </c>
      <c r="B1" s="2" t="inlineStr">
        <is>
          <t>9 Months Ended</t>
        </is>
      </c>
    </row>
    <row r="2">
      <c r="B2" s="2" t="inlineStr">
        <is>
          <t>Sep. 30, 2021</t>
        </is>
      </c>
      <c r="C2" s="2" t="inlineStr">
        <is>
          <t>Sep. 16, 2021</t>
        </is>
      </c>
      <c r="D2" s="2" t="inlineStr">
        <is>
          <t>Dec. 31, 2020</t>
        </is>
      </c>
    </row>
    <row r="3">
      <c r="A3" s="3" t="inlineStr">
        <is>
          <t>Class of Stock [Line Items]</t>
        </is>
      </c>
    </row>
    <row r="4">
      <c r="A4" s="4" t="inlineStr">
        <is>
          <t>Preferred stock shares authorized</t>
        </is>
      </c>
      <c r="B4" s="5" t="n">
        <v>200000000</v>
      </c>
      <c r="D4" s="5" t="n">
        <v>200000000</v>
      </c>
    </row>
    <row r="5">
      <c r="A5" s="4" t="inlineStr">
        <is>
          <t>Preferred stock par or stated value per share</t>
        </is>
      </c>
      <c r="B5" s="7" t="n">
        <v>0.0001</v>
      </c>
      <c r="D5" s="7" t="n">
        <v>0.0001</v>
      </c>
    </row>
    <row r="6">
      <c r="A6" s="4" t="inlineStr">
        <is>
          <t>Preferred stock shares issued</t>
        </is>
      </c>
      <c r="B6" s="5" t="n">
        <v>0</v>
      </c>
      <c r="D6" s="5" t="n">
        <v>0</v>
      </c>
    </row>
    <row r="7">
      <c r="A7" s="4" t="inlineStr">
        <is>
          <t>Preferred stock shares outstanding</t>
        </is>
      </c>
      <c r="B7" s="5" t="n">
        <v>0</v>
      </c>
      <c r="D7" s="5" t="n">
        <v>0</v>
      </c>
    </row>
    <row r="8">
      <c r="A8" s="4" t="inlineStr">
        <is>
          <t>Common stock shares authorized</t>
        </is>
      </c>
      <c r="B8" s="5" t="n">
        <v>15800000000</v>
      </c>
      <c r="D8" s="5" t="n">
        <v>15800000000</v>
      </c>
    </row>
    <row r="9">
      <c r="A9" s="4" t="inlineStr">
        <is>
          <t>Common stock par or stated value per share</t>
        </is>
      </c>
      <c r="C9" s="7" t="n">
        <v>0.0001</v>
      </c>
    </row>
    <row r="10">
      <c r="A10" s="4" t="inlineStr">
        <is>
          <t>Common stock, voting rights</t>
        </is>
      </c>
      <c r="B10" s="4" t="inlineStr">
        <is>
          <t>Holders of Class A common stock are entitled to one vote per share and holders of Class B common stock are entitled to ten votes per share. Holders of Class C common stock are not entitled to vote except as otherwise expressly provided in the certificate of incorporation or required by applicable law.</t>
        </is>
      </c>
    </row>
    <row r="11">
      <c r="A11" s="4" t="inlineStr">
        <is>
          <t>Conversion of stock, description</t>
        </is>
      </c>
      <c r="B11" s="4" t="inlineStr">
        <is>
          <t>Each share of Class B common stock is convertible at any time at the option of the holder into one share of Class A common stock. Generally, shares of Class B common stock will convert automatically into Class A common stock upon the holder ceasing to be an Eligible Holder (i.e., director, employee, trust or legal entity of New Ginkgo), unless otherwise determined by affirmative vote of a majority of independent directors of New Ginkgo.</t>
        </is>
      </c>
    </row>
    <row r="12">
      <c r="A12" s="4" t="inlineStr">
        <is>
          <t>Common Class A [Member]</t>
        </is>
      </c>
    </row>
    <row r="13">
      <c r="A13" s="3" t="inlineStr">
        <is>
          <t>Class of Stock [Line Items]</t>
        </is>
      </c>
    </row>
    <row r="14">
      <c r="A14" s="4" t="inlineStr">
        <is>
          <t>Common stock shares authorized</t>
        </is>
      </c>
      <c r="B14" s="5" t="n">
        <v>10500000000</v>
      </c>
      <c r="D14" s="5" t="n">
        <v>10500000000</v>
      </c>
    </row>
    <row r="15">
      <c r="A15" s="4" t="inlineStr">
        <is>
          <t>Common stock par or stated value per share</t>
        </is>
      </c>
      <c r="B15" s="7" t="n">
        <v>0.0001</v>
      </c>
      <c r="D15" s="7" t="n">
        <v>0.0001</v>
      </c>
    </row>
    <row r="16">
      <c r="A16" s="4" t="inlineStr">
        <is>
          <t>Common Class B [Member]</t>
        </is>
      </c>
    </row>
    <row r="17">
      <c r="A17" s="3" t="inlineStr">
        <is>
          <t>Class of Stock [Line Items]</t>
        </is>
      </c>
    </row>
    <row r="18">
      <c r="A18" s="4" t="inlineStr">
        <is>
          <t>Common stock shares authorized</t>
        </is>
      </c>
      <c r="B18" s="5" t="n">
        <v>4500000000</v>
      </c>
      <c r="D18" s="5" t="n">
        <v>4500000000</v>
      </c>
    </row>
    <row r="19">
      <c r="A19" s="4" t="inlineStr">
        <is>
          <t>Common stock par or stated value per share</t>
        </is>
      </c>
      <c r="B19" s="7" t="n">
        <v>0.0001</v>
      </c>
      <c r="D19" s="7" t="n">
        <v>0.0001</v>
      </c>
    </row>
    <row r="20">
      <c r="A20" s="4" t="inlineStr">
        <is>
          <t>Common Class C [Member]</t>
        </is>
      </c>
    </row>
    <row r="21">
      <c r="A21" s="3" t="inlineStr">
        <is>
          <t>Class of Stock [Line Items]</t>
        </is>
      </c>
    </row>
    <row r="22">
      <c r="A22" s="4" t="inlineStr">
        <is>
          <t>Common stock shares authorized</t>
        </is>
      </c>
      <c r="B22" s="5" t="n">
        <v>800000000</v>
      </c>
      <c r="D22" s="5" t="n">
        <v>800000000</v>
      </c>
    </row>
    <row r="23">
      <c r="A23" s="4" t="inlineStr">
        <is>
          <t>Common stock par or stated value per share</t>
        </is>
      </c>
      <c r="B23" s="7" t="n">
        <v>0.0001</v>
      </c>
      <c r="D23" s="7" t="n">
        <v>0.00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Common Stock Reserved for Future Issuances (Detail)</t>
        </is>
      </c>
      <c r="B1" s="2" t="inlineStr">
        <is>
          <t>Sep. 30, 2021shares</t>
        </is>
      </c>
    </row>
    <row r="2">
      <c r="A2" s="3" t="inlineStr">
        <is>
          <t>Class of Stock [Line Items]</t>
        </is>
      </c>
    </row>
    <row r="3">
      <c r="A3" s="4" t="inlineStr">
        <is>
          <t>Total common stock reserved for future issuances</t>
        </is>
      </c>
      <c r="B3" s="5" t="n">
        <v>744530269</v>
      </c>
    </row>
    <row r="4">
      <c r="A4" s="4" t="inlineStr">
        <is>
          <t>New Ginkgo Earn-out shares [Member]</t>
        </is>
      </c>
    </row>
    <row r="5">
      <c r="A5" s="3" t="inlineStr">
        <is>
          <t>Class of Stock [Line Items]</t>
        </is>
      </c>
    </row>
    <row r="6">
      <c r="A6" s="4" t="inlineStr">
        <is>
          <t>Total common stock reserved for future issuances</t>
        </is>
      </c>
      <c r="B6" s="5" t="n">
        <v>188865133</v>
      </c>
    </row>
    <row r="7">
      <c r="A7" s="4" t="inlineStr">
        <is>
          <t>Warrants To Purchase Class A Common Stock [Member]</t>
        </is>
      </c>
    </row>
    <row r="8">
      <c r="A8" s="3" t="inlineStr">
        <is>
          <t>Class of Stock [Line Items]</t>
        </is>
      </c>
    </row>
    <row r="9">
      <c r="A9" s="4" t="inlineStr">
        <is>
          <t>Total common stock reserved for future issuances</t>
        </is>
      </c>
      <c r="B9" s="5" t="n">
        <v>51824925</v>
      </c>
    </row>
    <row r="10">
      <c r="A10" s="4" t="inlineStr">
        <is>
          <t>2021 Incentive Award Plan [Member]</t>
        </is>
      </c>
    </row>
    <row r="11">
      <c r="A11" s="3" t="inlineStr">
        <is>
          <t>Class of Stock [Line Items]</t>
        </is>
      </c>
    </row>
    <row r="12">
      <c r="A12" s="4" t="inlineStr">
        <is>
          <t>Total common stock reserved for future issuances</t>
        </is>
      </c>
      <c r="B12" s="5" t="n">
        <v>200386956</v>
      </c>
    </row>
    <row r="13">
      <c r="A13" s="4" t="inlineStr">
        <is>
          <t>2021 Employee Stock Purchase Plan [Member]</t>
        </is>
      </c>
    </row>
    <row r="14">
      <c r="A14" s="3" t="inlineStr">
        <is>
          <t>Class of Stock [Line Items]</t>
        </is>
      </c>
    </row>
    <row r="15">
      <c r="A15" s="4" t="inlineStr">
        <is>
          <t>Total common stock reserved for future issuances</t>
        </is>
      </c>
      <c r="B15" s="5" t="n">
        <v>20000000</v>
      </c>
    </row>
    <row r="16">
      <c r="A16" s="4" t="inlineStr">
        <is>
          <t>Stock Options [Member]</t>
        </is>
      </c>
    </row>
    <row r="17">
      <c r="A17" s="3" t="inlineStr">
        <is>
          <t>Class of Stock [Line Items]</t>
        </is>
      </c>
    </row>
    <row r="18">
      <c r="A18" s="4" t="inlineStr">
        <is>
          <t>Total common stock reserved for future issuances</t>
        </is>
      </c>
      <c r="B18" s="5" t="n">
        <v>29199113</v>
      </c>
    </row>
    <row r="19">
      <c r="A19" s="4" t="inlineStr">
        <is>
          <t>Restricted Stock Units (RSUs) [Member]</t>
        </is>
      </c>
    </row>
    <row r="20">
      <c r="A20" s="3" t="inlineStr">
        <is>
          <t>Class of Stock [Line Items]</t>
        </is>
      </c>
    </row>
    <row r="21">
      <c r="A21" s="4" t="inlineStr">
        <is>
          <t>Total common stock reserved for future issuances</t>
        </is>
      </c>
      <c r="B21" s="5" t="n">
        <v>2542541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Warrant Liabilities - Additional Information (Detail) - USD ($)</t>
        </is>
      </c>
      <c r="B1" s="2" t="inlineStr">
        <is>
          <t>Feb. 26, 2021</t>
        </is>
      </c>
      <c r="C1" s="2" t="inlineStr">
        <is>
          <t>Sep. 30, 2021</t>
        </is>
      </c>
      <c r="D1" s="2" t="inlineStr">
        <is>
          <t>Sep. 16, 2021</t>
        </is>
      </c>
      <c r="E1" s="2" t="inlineStr">
        <is>
          <t>Dec. 31, 2020</t>
        </is>
      </c>
    </row>
    <row r="2">
      <c r="A2" s="3" t="inlineStr">
        <is>
          <t>Class of Warrant or Right [Line Items]</t>
        </is>
      </c>
    </row>
    <row r="3">
      <c r="A3" s="4" t="inlineStr">
        <is>
          <t>Common stock per share</t>
        </is>
      </c>
      <c r="D3" s="7" t="n">
        <v>0.0001</v>
      </c>
    </row>
    <row r="4">
      <c r="A4" s="4" t="inlineStr">
        <is>
          <t>Expiration period of warrants</t>
        </is>
      </c>
      <c r="C4" s="4" t="inlineStr">
        <is>
          <t>5 years</t>
        </is>
      </c>
    </row>
    <row r="5">
      <c r="A5" s="4" t="inlineStr">
        <is>
          <t>Warrants outstanding to purchase</t>
        </is>
      </c>
      <c r="C5" s="6" t="n">
        <v>212935000</v>
      </c>
      <c r="E5" s="4" t="inlineStr">
        <is>
          <t xml:space="preserve"> </t>
        </is>
      </c>
    </row>
    <row r="6">
      <c r="A6" s="4" t="inlineStr">
        <is>
          <t>Number of trading days to determine call of warrant redemption</t>
        </is>
      </c>
      <c r="C6" s="4" t="inlineStr">
        <is>
          <t>30 days</t>
        </is>
      </c>
    </row>
    <row r="7">
      <c r="A7" s="4" t="inlineStr">
        <is>
          <t>Term of warrants</t>
        </is>
      </c>
      <c r="C7" s="4" t="inlineStr">
        <is>
          <t>5 years</t>
        </is>
      </c>
    </row>
    <row r="8">
      <c r="A8" s="4" t="inlineStr">
        <is>
          <t>Class A common stock [Member]</t>
        </is>
      </c>
    </row>
    <row r="9">
      <c r="A9" s="3" t="inlineStr">
        <is>
          <t>Class of Warrant or Right [Line Items]</t>
        </is>
      </c>
    </row>
    <row r="10">
      <c r="A10" s="4" t="inlineStr">
        <is>
          <t>Number of ordinary share called by each warrant</t>
        </is>
      </c>
      <c r="C10" s="5" t="n">
        <v>1</v>
      </c>
    </row>
    <row r="11">
      <c r="A11" s="4" t="inlineStr">
        <is>
          <t>Common stock per share</t>
        </is>
      </c>
      <c r="C11" s="7" t="n">
        <v>0.0001</v>
      </c>
      <c r="E11" s="7" t="n">
        <v>0.0001</v>
      </c>
    </row>
    <row r="12">
      <c r="A12" s="4" t="inlineStr">
        <is>
          <t>Exercise price of warrants or rights</t>
        </is>
      </c>
      <c r="C12" s="10" t="n">
        <v>11.5</v>
      </c>
    </row>
    <row r="13">
      <c r="A13" s="4" t="inlineStr">
        <is>
          <t>Class A common stock [Member] | Minimum [Member] | Redemption of Warrants When Price Equals or Exceeds $18.00 [Member]</t>
        </is>
      </c>
    </row>
    <row r="14">
      <c r="A14" s="3" t="inlineStr">
        <is>
          <t>Class of Warrant or Right [Line Items]</t>
        </is>
      </c>
    </row>
    <row r="15">
      <c r="A15" s="4" t="inlineStr">
        <is>
          <t>Share price</t>
        </is>
      </c>
      <c r="C15" s="5" t="n">
        <v>18</v>
      </c>
    </row>
    <row r="16">
      <c r="A16" s="4" t="inlineStr">
        <is>
          <t>Public Warrants [Member]</t>
        </is>
      </c>
    </row>
    <row r="17">
      <c r="A17" s="3" t="inlineStr">
        <is>
          <t>Class of Warrant or Right [Line Items]</t>
        </is>
      </c>
    </row>
    <row r="18">
      <c r="A18" s="4" t="inlineStr">
        <is>
          <t>Warrants Issued</t>
        </is>
      </c>
      <c r="B18" s="6" t="n">
        <v>34499925</v>
      </c>
    </row>
    <row r="19">
      <c r="A19" s="4" t="inlineStr">
        <is>
          <t>Warrant redemption price (in dollars per share)</t>
        </is>
      </c>
      <c r="C19" s="8" t="n">
        <v>0.01</v>
      </c>
    </row>
    <row r="20">
      <c r="A20" s="4" t="inlineStr">
        <is>
          <t>Warrant minimum days for prior written notice of redemption</t>
        </is>
      </c>
      <c r="C20" s="4" t="inlineStr">
        <is>
          <t>30 days</t>
        </is>
      </c>
    </row>
    <row r="21">
      <c r="A21" s="4" t="inlineStr">
        <is>
          <t>Number of trading days to determine call of warrant redemption</t>
        </is>
      </c>
      <c r="C21" s="4" t="inlineStr">
        <is>
          <t>20 days</t>
        </is>
      </c>
    </row>
    <row r="22">
      <c r="A22" s="4" t="inlineStr">
        <is>
          <t>Public Warrants [Member] | Class A common stock [Member]</t>
        </is>
      </c>
    </row>
    <row r="23">
      <c r="A23" s="3" t="inlineStr">
        <is>
          <t>Class of Warrant or Right [Line Items]</t>
        </is>
      </c>
    </row>
    <row r="24">
      <c r="A24" s="4" t="inlineStr">
        <is>
          <t>Exercise price of warrants or rights</t>
        </is>
      </c>
      <c r="C24" s="6" t="n">
        <v>0</v>
      </c>
    </row>
    <row r="25">
      <c r="A25" s="4" t="inlineStr">
        <is>
          <t>Warrants outstanding to purchase</t>
        </is>
      </c>
      <c r="C25" s="6" t="n">
        <v>117000000</v>
      </c>
    </row>
    <row r="26">
      <c r="A26" s="4" t="inlineStr">
        <is>
          <t>Shares purchased</t>
        </is>
      </c>
      <c r="C26" s="5" t="n">
        <v>34500000</v>
      </c>
    </row>
    <row r="27">
      <c r="A27" s="4" t="inlineStr">
        <is>
          <t>Private Placement Warrants [Member]</t>
        </is>
      </c>
    </row>
    <row r="28">
      <c r="A28" s="3" t="inlineStr">
        <is>
          <t>Class of Warrant or Right [Line Items]</t>
        </is>
      </c>
    </row>
    <row r="29">
      <c r="A29" s="4" t="inlineStr">
        <is>
          <t>Warrants Issued</t>
        </is>
      </c>
      <c r="C29" s="6" t="n">
        <v>17325000</v>
      </c>
    </row>
    <row r="30">
      <c r="A30" s="4" t="inlineStr">
        <is>
          <t>Private Placement Warrants [Member] | Class A common stock [Member]</t>
        </is>
      </c>
    </row>
    <row r="31">
      <c r="A31" s="3" t="inlineStr">
        <is>
          <t>Class of Warrant or Right [Line Items]</t>
        </is>
      </c>
    </row>
    <row r="32">
      <c r="A32" s="4" t="inlineStr">
        <is>
          <t>Warrants outstanding to purchase</t>
        </is>
      </c>
      <c r="C32" s="6" t="n">
        <v>96000000</v>
      </c>
    </row>
    <row r="33">
      <c r="A33" s="4" t="inlineStr">
        <is>
          <t>Shares purchased</t>
        </is>
      </c>
      <c r="C33" s="5" t="n">
        <v>173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s>
  <sheetData>
    <row r="1">
      <c r="A1" s="1" t="inlineStr">
        <is>
          <t>Stock-Based Compensation - Additional Information (Detail) - USD ($)</t>
        </is>
      </c>
      <c r="B1" s="2" t="inlineStr">
        <is>
          <t>Sep. 16, 2021</t>
        </is>
      </c>
      <c r="C1" s="2" t="inlineStr">
        <is>
          <t>Sep. 30, 2021</t>
        </is>
      </c>
      <c r="D1" s="2" t="inlineStr">
        <is>
          <t>Sep. 30, 2020</t>
        </is>
      </c>
      <c r="E1" s="2" t="inlineStr">
        <is>
          <t>Dec. 31, 2020</t>
        </is>
      </c>
    </row>
    <row r="2">
      <c r="A2" s="3" t="inlineStr">
        <is>
          <t>Share-based Compensation Arrangement by Share-based Payment Award [Line Items]</t>
        </is>
      </c>
    </row>
    <row r="3">
      <c r="A3" s="4" t="inlineStr">
        <is>
          <t>Shares issued</t>
        </is>
      </c>
      <c r="C3" s="5" t="n">
        <v>15800000000</v>
      </c>
      <c r="E3" s="5" t="n">
        <v>15800000000</v>
      </c>
    </row>
    <row r="4">
      <c r="A4" s="4" t="inlineStr">
        <is>
          <t>Common stock reserved for issuance</t>
        </is>
      </c>
      <c r="C4" s="5" t="n">
        <v>744530269</v>
      </c>
    </row>
    <row r="5">
      <c r="A5" s="4" t="inlineStr">
        <is>
          <t>Aggregate fair value of options granted</t>
        </is>
      </c>
      <c r="C5" s="6" t="n">
        <v>14900000</v>
      </c>
    </row>
    <row r="6">
      <c r="A6" s="4" t="inlineStr">
        <is>
          <t>Number of shares, Granted</t>
        </is>
      </c>
      <c r="C6" s="5" t="n">
        <v>1664251</v>
      </c>
      <c r="D6" s="5" t="n">
        <v>0</v>
      </c>
    </row>
    <row r="7">
      <c r="A7" s="4" t="inlineStr">
        <is>
          <t>Aggregate intrinsic value of stock options exercised</t>
        </is>
      </c>
      <c r="C7" s="6" t="n">
        <v>48900000</v>
      </c>
      <c r="D7" s="6" t="n">
        <v>15100000</v>
      </c>
    </row>
    <row r="8">
      <c r="A8" s="4" t="inlineStr">
        <is>
          <t>Options, grants in period, weighted average grant date fair value</t>
        </is>
      </c>
      <c r="C8" s="8" t="n">
        <v>8.970000000000001</v>
      </c>
    </row>
    <row r="9">
      <c r="A9" s="4" t="inlineStr">
        <is>
          <t>Weighted average remaining life</t>
        </is>
      </c>
      <c r="C9" s="4" t="inlineStr">
        <is>
          <t>2 years 5 months 4 days</t>
        </is>
      </c>
      <c r="E9" s="4" t="inlineStr">
        <is>
          <t>3 years 2 months 12 days</t>
        </is>
      </c>
    </row>
    <row r="10">
      <c r="A10" s="4" t="inlineStr">
        <is>
          <t>Stock-based compensation</t>
        </is>
      </c>
      <c r="C10" s="6" t="n">
        <v>14764000</v>
      </c>
      <c r="D10" s="6" t="n">
        <v>358000</v>
      </c>
    </row>
    <row r="11">
      <c r="A11" s="4" t="inlineStr">
        <is>
          <t>Unrecognized compensation expense</t>
        </is>
      </c>
      <c r="C11" s="6" t="n">
        <v>500000</v>
      </c>
    </row>
    <row r="12">
      <c r="A12" s="4" t="inlineStr">
        <is>
          <t>Unrecognized stock-based compensation recognition period</t>
        </is>
      </c>
      <c r="C12" s="4" t="inlineStr">
        <is>
          <t>2 years 5 months 15 days</t>
        </is>
      </c>
    </row>
    <row r="13">
      <c r="A13" s="4" t="inlineStr">
        <is>
          <t>Restricted Stock Units (RSUs) [Member]</t>
        </is>
      </c>
    </row>
    <row r="14">
      <c r="A14" s="3" t="inlineStr">
        <is>
          <t>Share-based Compensation Arrangement by Share-based Payment Award [Line Items]</t>
        </is>
      </c>
    </row>
    <row r="15">
      <c r="A15" s="4" t="inlineStr">
        <is>
          <t>Common stock reserved for issuance</t>
        </is>
      </c>
      <c r="C15" s="5" t="n">
        <v>254254142</v>
      </c>
    </row>
    <row r="16">
      <c r="A16" s="4" t="inlineStr">
        <is>
          <t>No of awards granted</t>
        </is>
      </c>
      <c r="C16" s="5" t="n">
        <v>132512654</v>
      </c>
    </row>
    <row r="17">
      <c r="A17" s="4" t="inlineStr">
        <is>
          <t>Options, grants in period, weighted average grant date fair value</t>
        </is>
      </c>
      <c r="C17" s="8" t="n">
        <v>8.779999999999999</v>
      </c>
      <c r="D17" s="8" t="n">
        <v>2.68</v>
      </c>
    </row>
    <row r="18">
      <c r="A18" s="4" t="inlineStr">
        <is>
          <t>Weighted-average remaining contractual term of non-vested shares</t>
        </is>
      </c>
      <c r="C18" s="4" t="inlineStr">
        <is>
          <t>5 years 7 months 13 days</t>
        </is>
      </c>
    </row>
    <row r="19">
      <c r="A19" s="4" t="inlineStr">
        <is>
          <t>Stock-based compensation</t>
        </is>
      </c>
      <c r="C19" s="6" t="n">
        <v>0</v>
      </c>
    </row>
    <row r="20">
      <c r="A20" s="4" t="inlineStr">
        <is>
          <t>Unrecognized compensation expense</t>
        </is>
      </c>
      <c r="C20" s="5" t="n">
        <v>1369000000</v>
      </c>
    </row>
    <row r="21">
      <c r="A21" s="4" t="inlineStr">
        <is>
          <t>RSA [Member]</t>
        </is>
      </c>
    </row>
    <row r="22">
      <c r="A22" s="3" t="inlineStr">
        <is>
          <t>Share-based Compensation Arrangement by Share-based Payment Award [Line Items]</t>
        </is>
      </c>
    </row>
    <row r="23">
      <c r="A23" s="4" t="inlineStr">
        <is>
          <t>Fair value of restricted stock awards vested</t>
        </is>
      </c>
      <c r="C23" s="5" t="n">
        <v>400000</v>
      </c>
      <c r="D23" s="6" t="n">
        <v>400000</v>
      </c>
    </row>
    <row r="24">
      <c r="A24" s="4" t="inlineStr">
        <is>
          <t>Stock-based compensation</t>
        </is>
      </c>
      <c r="C24" s="5" t="n">
        <v>14800000</v>
      </c>
      <c r="D24" s="6" t="n">
        <v>400000</v>
      </c>
    </row>
    <row r="25">
      <c r="A25" s="4" t="inlineStr">
        <is>
          <t>Unrecognized compensation expense</t>
        </is>
      </c>
      <c r="C25" s="6" t="n">
        <v>500000</v>
      </c>
    </row>
    <row r="26">
      <c r="A26" s="4" t="inlineStr">
        <is>
          <t>Unrecognized stock-based compensation recognition period</t>
        </is>
      </c>
      <c r="C26" s="4" t="inlineStr">
        <is>
          <t>1 year 2 months 15 days</t>
        </is>
      </c>
    </row>
    <row r="27">
      <c r="A27" s="4" t="inlineStr">
        <is>
          <t>2021 Incentive Award Plan [Member]</t>
        </is>
      </c>
    </row>
    <row r="28">
      <c r="A28" s="3" t="inlineStr">
        <is>
          <t>Share-based Compensation Arrangement by Share-based Payment Award [Line Items]</t>
        </is>
      </c>
    </row>
    <row r="29">
      <c r="A29" s="4" t="inlineStr">
        <is>
          <t>Share-based payment award, percentage of outstanding stock</t>
        </is>
      </c>
      <c r="B29" s="4" t="inlineStr">
        <is>
          <t>4.00%</t>
        </is>
      </c>
    </row>
    <row r="30">
      <c r="A30" s="4" t="inlineStr">
        <is>
          <t>Number of shares to be issued pursuant to awards granted</t>
        </is>
      </c>
      <c r="B30" s="5" t="n">
        <v>200000000</v>
      </c>
    </row>
    <row r="31">
      <c r="A31" s="4" t="inlineStr">
        <is>
          <t>Shares issued in period</t>
        </is>
      </c>
      <c r="C31" s="5" t="n">
        <v>200440957</v>
      </c>
    </row>
    <row r="32">
      <c r="A32" s="4" t="inlineStr">
        <is>
          <t>Common stock reserved for issuance</t>
        </is>
      </c>
      <c r="C32" s="5" t="n">
        <v>200386956</v>
      </c>
    </row>
    <row r="33">
      <c r="A33" s="4" t="inlineStr">
        <is>
          <t>2021 Employee Stock Purchase Plan [Member]</t>
        </is>
      </c>
    </row>
    <row r="34">
      <c r="A34" s="3" t="inlineStr">
        <is>
          <t>Share-based Compensation Arrangement by Share-based Payment Award [Line Items]</t>
        </is>
      </c>
    </row>
    <row r="35">
      <c r="A35" s="4" t="inlineStr">
        <is>
          <t>Share-based payment award, percentage of outstanding stock</t>
        </is>
      </c>
      <c r="B35" s="4" t="inlineStr">
        <is>
          <t>1.00%</t>
        </is>
      </c>
    </row>
    <row r="36">
      <c r="A36" s="4" t="inlineStr">
        <is>
          <t>Number of shares to be issued pursuant to awards granted</t>
        </is>
      </c>
      <c r="B36" s="5" t="n">
        <v>100000000</v>
      </c>
    </row>
    <row r="37">
      <c r="A37" s="4" t="inlineStr">
        <is>
          <t>Number of shares authorised</t>
        </is>
      </c>
      <c r="B37" s="5" t="n">
        <v>20000000</v>
      </c>
    </row>
    <row r="38">
      <c r="A38" s="4" t="inlineStr">
        <is>
          <t>Percentage of non-participation of combined voting power or value of all classes of stock</t>
        </is>
      </c>
      <c r="B38" s="4" t="inlineStr">
        <is>
          <t>5.00%</t>
        </is>
      </c>
    </row>
    <row r="39">
      <c r="A39" s="4" t="inlineStr">
        <is>
          <t>Common stock reserved for issuance</t>
        </is>
      </c>
      <c r="C39" s="5" t="n">
        <v>2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25" customWidth="1" min="5" max="5"/>
  </cols>
  <sheetData>
    <row r="1">
      <c r="A1" s="1" t="inlineStr">
        <is>
          <t>Stock-Based Compensation - Summary of Stock Option Activity (Details) - USD ($) $ / shares in Units, $ in Thousands</t>
        </is>
      </c>
      <c r="C1" s="2" t="inlineStr">
        <is>
          <t>9 Months Ended</t>
        </is>
      </c>
      <c r="E1" s="2" t="inlineStr">
        <is>
          <t>12 Months Ended</t>
        </is>
      </c>
    </row>
    <row r="2">
      <c r="C2" s="2" t="inlineStr">
        <is>
          <t>Sep. 30, 2021</t>
        </is>
      </c>
      <c r="D2" s="2" t="inlineStr">
        <is>
          <t>Sep. 30, 2020</t>
        </is>
      </c>
      <c r="E2" s="2" t="inlineStr">
        <is>
          <t>Dec. 31, 2020</t>
        </is>
      </c>
    </row>
    <row r="3">
      <c r="A3" s="3" t="inlineStr">
        <is>
          <t>Share-based Compensation Arrangement by Share-based Payment Award [Line Items]</t>
        </is>
      </c>
    </row>
    <row r="4">
      <c r="A4" s="4" t="inlineStr">
        <is>
          <t>Number of shares , Beginning balance</t>
        </is>
      </c>
      <c r="C4" s="5" t="n">
        <v>33354871</v>
      </c>
    </row>
    <row r="5">
      <c r="A5" s="4" t="inlineStr">
        <is>
          <t>Number of shares, Granted</t>
        </is>
      </c>
      <c r="C5" s="5" t="n">
        <v>1664251</v>
      </c>
      <c r="D5" s="5" t="n">
        <v>0</v>
      </c>
    </row>
    <row r="6">
      <c r="A6" s="4" t="inlineStr">
        <is>
          <t>Number of shares, Exercised</t>
        </is>
      </c>
      <c r="C6" s="5" t="n">
        <v>-4225189</v>
      </c>
    </row>
    <row r="7">
      <c r="A7" s="4" t="inlineStr">
        <is>
          <t>Number of shares, Forfeited</t>
        </is>
      </c>
      <c r="C7" s="5" t="n">
        <v>-1594820</v>
      </c>
    </row>
    <row r="8">
      <c r="A8" s="4" t="inlineStr">
        <is>
          <t>Number of shares, Ending balance</t>
        </is>
      </c>
      <c r="C8" s="5" t="n">
        <v>29199113</v>
      </c>
      <c r="E8" s="5" t="n">
        <v>33354871</v>
      </c>
    </row>
    <row r="9">
      <c r="A9" s="4" t="inlineStr">
        <is>
          <t>Number of shares, Exercisable</t>
        </is>
      </c>
      <c r="C9" s="5" t="n">
        <v>29129682</v>
      </c>
    </row>
    <row r="10">
      <c r="A10" s="4" t="inlineStr">
        <is>
          <t>Weighted average exercise price per share, Beginning balance</t>
        </is>
      </c>
      <c r="C10" s="8" t="n">
        <v>0.02</v>
      </c>
    </row>
    <row r="11">
      <c r="A11" s="4" t="inlineStr">
        <is>
          <t>Weighted average exercise price per share, Granted</t>
        </is>
      </c>
      <c r="C11" s="10" t="n">
        <v>0.5</v>
      </c>
    </row>
    <row r="12">
      <c r="A12" s="4" t="inlineStr">
        <is>
          <t>Weighted-average exercise price per share, Exercised</t>
        </is>
      </c>
      <c r="C12" s="10" t="n">
        <v>0.01</v>
      </c>
    </row>
    <row r="13">
      <c r="A13" s="4" t="inlineStr">
        <is>
          <t>Weighted-average exercise price per share, Forfeited</t>
        </is>
      </c>
      <c r="C13" s="10" t="n">
        <v>0.02</v>
      </c>
    </row>
    <row r="14">
      <c r="A14" s="4" t="inlineStr">
        <is>
          <t>Weighted average exercise price per share, Ending balance</t>
        </is>
      </c>
      <c r="C14" s="10" t="n">
        <v>0.04</v>
      </c>
      <c r="E14" s="8" t="n">
        <v>0.02</v>
      </c>
    </row>
    <row r="15">
      <c r="A15" s="4" t="inlineStr">
        <is>
          <t>Weighted-average exercise price per share, Exercisable</t>
        </is>
      </c>
      <c r="C15" s="8" t="n">
        <v>0.02</v>
      </c>
    </row>
    <row r="16">
      <c r="A16" s="4" t="inlineStr">
        <is>
          <t>Weighted-average remaining contractual term, Outstanding</t>
        </is>
      </c>
      <c r="C16" s="4" t="inlineStr">
        <is>
          <t>2 years 5 months 4 days</t>
        </is>
      </c>
      <c r="E16" s="4" t="inlineStr">
        <is>
          <t>3 years 2 months 12 days</t>
        </is>
      </c>
    </row>
    <row r="17">
      <c r="A17" s="4" t="inlineStr">
        <is>
          <t>Weighted-average remaining contractual term, Exercisable</t>
        </is>
      </c>
      <c r="C17" s="4" t="inlineStr">
        <is>
          <t>2 years 4 months 28 days</t>
        </is>
      </c>
    </row>
    <row r="18">
      <c r="A18" s="4" t="inlineStr">
        <is>
          <t>Aggregate intrinsic value, Outstanding</t>
        </is>
      </c>
      <c r="B18" s="4" t="inlineStr">
        <is>
          <t>[1]</t>
        </is>
      </c>
      <c r="C18" s="6" t="n">
        <v>337104</v>
      </c>
      <c r="E18" s="6" t="n">
        <v>386017</v>
      </c>
    </row>
    <row r="19">
      <c r="A19" s="4" t="inlineStr">
        <is>
          <t>Aggregate intrinsic value, Exercisable</t>
        </is>
      </c>
      <c r="B19" s="4" t="inlineStr">
        <is>
          <t>[1]</t>
        </is>
      </c>
      <c r="C19" s="6" t="n">
        <v>337092</v>
      </c>
    </row>
    <row r="20"/>
    <row r="21">
      <c r="A21" s="4" t="inlineStr">
        <is>
          <t>[1]</t>
        </is>
      </c>
      <c r="B21" s="4" t="inlineStr">
        <is>
          <t>The aggregate intrinsic value of stock options is calculated as the difference between the exercise price of the underlying stock options and the estimated fair value of the common stock for those stock options that had exercise prices lower than the estimated fair value of the common stock as of September 30, 2021 and December 31, 2020.</t>
        </is>
      </c>
    </row>
  </sheetData>
  <mergeCells count="4">
    <mergeCell ref="A1:B2"/>
    <mergeCell ref="C1:D1"/>
    <mergeCell ref="A20:D20"/>
    <mergeCell ref="B21:D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Stock-Based Compensation - Schedule of Share-based Payment Award, Stock Options, Valuation Assumptions (Details)</t>
        </is>
      </c>
      <c r="B1" s="2" t="inlineStr">
        <is>
          <t>9 Months Ended</t>
        </is>
      </c>
    </row>
    <row r="2">
      <c r="B2" s="2" t="inlineStr">
        <is>
          <t>Sep. 30, 2021</t>
        </is>
      </c>
    </row>
    <row r="3">
      <c r="A3" s="3" t="inlineStr">
        <is>
          <t>Share-based Compensation Arrangement by Share-based Payment Award [Line Items]</t>
        </is>
      </c>
    </row>
    <row r="4">
      <c r="A4" s="4" t="inlineStr">
        <is>
          <t>Risk Free Interest Rate</t>
        </is>
      </c>
      <c r="B4" s="4" t="inlineStr">
        <is>
          <t>0.11%</t>
        </is>
      </c>
    </row>
    <row r="5">
      <c r="A5" s="4" t="inlineStr">
        <is>
          <t>Expected Dividend Yield</t>
        </is>
      </c>
      <c r="B5" s="4" t="inlineStr">
        <is>
          <t>0.00%</t>
        </is>
      </c>
    </row>
    <row r="6">
      <c r="A6" s="4" t="inlineStr">
        <is>
          <t>Expected Volatility</t>
        </is>
      </c>
      <c r="B6" s="4" t="inlineStr">
        <is>
          <t>88.60%</t>
        </is>
      </c>
    </row>
    <row r="7">
      <c r="A7" s="4" t="inlineStr">
        <is>
          <t>Expected Term</t>
        </is>
      </c>
      <c r="B7" s="4" t="inlineStr">
        <is>
          <t>11 months 15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31647</v>
      </c>
      <c r="C4" s="6" t="n">
        <v>-80324</v>
      </c>
    </row>
    <row r="5">
      <c r="A5" s="3" t="inlineStr">
        <is>
          <t>Adjustments to reconcile net loss to net cash used in operating activities:</t>
        </is>
      </c>
    </row>
    <row r="6">
      <c r="A6" s="4" t="inlineStr">
        <is>
          <t>Depreciation and amortization</t>
        </is>
      </c>
      <c r="B6" s="5" t="n">
        <v>21073</v>
      </c>
      <c r="C6" s="5" t="n">
        <v>9860</v>
      </c>
    </row>
    <row r="7">
      <c r="A7" s="4" t="inlineStr">
        <is>
          <t>Stock-based compensation</t>
        </is>
      </c>
      <c r="B7" s="5" t="n">
        <v>14764</v>
      </c>
      <c r="C7" s="5" t="n">
        <v>358</v>
      </c>
    </row>
    <row r="8">
      <c r="A8" s="4" t="inlineStr">
        <is>
          <t>Non-cash equity consideration</t>
        </is>
      </c>
      <c r="B8" s="5" t="n">
        <v>-12562</v>
      </c>
    </row>
    <row r="9">
      <c r="A9" s="4" t="inlineStr">
        <is>
          <t>Loss on equity method investments</t>
        </is>
      </c>
      <c r="B9" s="5" t="n">
        <v>72621</v>
      </c>
      <c r="C9" s="5" t="n">
        <v>2151</v>
      </c>
    </row>
    <row r="10">
      <c r="A10" s="4" t="inlineStr">
        <is>
          <t>(Gain) loss on investments</t>
        </is>
      </c>
      <c r="B10" s="5" t="n">
        <v>-3009</v>
      </c>
      <c r="C10" s="5" t="n">
        <v>4978</v>
      </c>
    </row>
    <row r="11">
      <c r="A11" s="4" t="inlineStr">
        <is>
          <t>Changes in Fair Value of Loans Receivable</t>
        </is>
      </c>
      <c r="B11" s="5" t="n">
        <v>1196</v>
      </c>
      <c r="C11" s="5" t="n">
        <v>-295</v>
      </c>
    </row>
    <row r="12">
      <c r="A12" s="4" t="inlineStr">
        <is>
          <t>Change in fair value of warrant liabilities</t>
        </is>
      </c>
      <c r="B12" s="5" t="n">
        <v>18482</v>
      </c>
      <c r="C12" s="5" t="n">
        <v>0</v>
      </c>
    </row>
    <row r="13">
      <c r="A13" s="3" t="inlineStr">
        <is>
          <t>Changes in operating assets and liabilities:</t>
        </is>
      </c>
    </row>
    <row r="14">
      <c r="A14" s="4" t="inlineStr">
        <is>
          <t>Accounts receivable, net</t>
        </is>
      </c>
      <c r="B14" s="5" t="n">
        <v>-27832</v>
      </c>
      <c r="C14" s="5" t="n">
        <v>-6338</v>
      </c>
    </row>
    <row r="15">
      <c r="A15" s="4" t="inlineStr">
        <is>
          <t>Accounts receivable, net from related parties</t>
        </is>
      </c>
      <c r="B15" s="5" t="n">
        <v>-838</v>
      </c>
      <c r="C15" s="5" t="n">
        <v>-446</v>
      </c>
    </row>
    <row r="16">
      <c r="A16" s="4" t="inlineStr">
        <is>
          <t>Prepaid expenses and other current assets</t>
        </is>
      </c>
      <c r="B16" s="5" t="n">
        <v>5565</v>
      </c>
      <c r="C16" s="5" t="n">
        <v>-1207</v>
      </c>
    </row>
    <row r="17">
      <c r="A17" s="4" t="inlineStr">
        <is>
          <t>Inventory, net</t>
        </is>
      </c>
      <c r="B17" s="5" t="n">
        <v>-738</v>
      </c>
      <c r="C17" s="5" t="n">
        <v>-819</v>
      </c>
    </row>
    <row r="18">
      <c r="A18" s="4" t="inlineStr">
        <is>
          <t>Other non-current assets</t>
        </is>
      </c>
      <c r="B18" s="5" t="n">
        <v>-35</v>
      </c>
      <c r="C18" s="5" t="n">
        <v>2361</v>
      </c>
    </row>
    <row r="19">
      <c r="A19" s="4" t="inlineStr">
        <is>
          <t>Accounts payable</t>
        </is>
      </c>
      <c r="B19" s="5" t="n">
        <v>-2771</v>
      </c>
      <c r="C19" s="5" t="n">
        <v>2700</v>
      </c>
    </row>
    <row r="20">
      <c r="A20" s="4" t="inlineStr">
        <is>
          <t>Accrued expenses and other current liabilities</t>
        </is>
      </c>
      <c r="B20" s="5" t="n">
        <v>29599</v>
      </c>
      <c r="C20" s="5" t="n">
        <v>1690</v>
      </c>
    </row>
    <row r="21">
      <c r="A21" s="4" t="inlineStr">
        <is>
          <t>Deferred revenue, current and non-current (includes $44,632 and $(17,050) from related parties)</t>
        </is>
      </c>
      <c r="B21" s="5" t="n">
        <v>-5538</v>
      </c>
      <c r="C21" s="5" t="n">
        <v>-13061</v>
      </c>
    </row>
    <row r="22">
      <c r="A22" s="4" t="inlineStr">
        <is>
          <t>Deferred rent, non-current</t>
        </is>
      </c>
      <c r="B22" s="5" t="n">
        <v>4320</v>
      </c>
      <c r="C22" s="5" t="n">
        <v>39</v>
      </c>
    </row>
    <row r="23">
      <c r="A23" s="4" t="inlineStr">
        <is>
          <t>Other non-current liabilities</t>
        </is>
      </c>
      <c r="B23" s="5" t="n">
        <v>29073</v>
      </c>
      <c r="C23" s="5" t="n">
        <v>1862</v>
      </c>
    </row>
    <row r="24">
      <c r="A24" s="4" t="inlineStr">
        <is>
          <t>Net cash used in operating activities</t>
        </is>
      </c>
      <c r="B24" s="5" t="n">
        <v>-88277</v>
      </c>
      <c r="C24" s="5" t="n">
        <v>-76491</v>
      </c>
    </row>
    <row r="25">
      <c r="A25" s="3" t="inlineStr">
        <is>
          <t>Cash flows from investing activities:</t>
        </is>
      </c>
    </row>
    <row r="26">
      <c r="A26" s="4" t="inlineStr">
        <is>
          <t>Purchases of property and equipment</t>
        </is>
      </c>
      <c r="B26" s="5" t="n">
        <v>-51407</v>
      </c>
      <c r="C26" s="5" t="n">
        <v>-38408</v>
      </c>
    </row>
    <row r="27">
      <c r="A27" s="4" t="inlineStr">
        <is>
          <t>Issuance of loan receivable</t>
        </is>
      </c>
      <c r="B27" s="4" t="inlineStr">
        <is>
          <t xml:space="preserve"> </t>
        </is>
      </c>
      <c r="C27" s="5" t="n">
        <v>-100</v>
      </c>
    </row>
    <row r="28">
      <c r="A28" s="4" t="inlineStr">
        <is>
          <t>Proceeds from loan receivable</t>
        </is>
      </c>
      <c r="B28" s="5" t="n">
        <v>304</v>
      </c>
      <c r="C28" s="5" t="n">
        <v>217</v>
      </c>
    </row>
    <row r="29">
      <c r="A29" s="4" t="inlineStr">
        <is>
          <t>Purchase of non-marketable equity securities</t>
        </is>
      </c>
      <c r="B29" s="5" t="n">
        <v>-5000</v>
      </c>
    </row>
    <row r="30">
      <c r="A30" s="4" t="inlineStr">
        <is>
          <t>Business acquisition, net of cash acquired</t>
        </is>
      </c>
      <c r="B30" s="5" t="n">
        <v>-21382</v>
      </c>
    </row>
    <row r="31">
      <c r="A31" s="4" t="inlineStr">
        <is>
          <t>Net cash used in investing activities</t>
        </is>
      </c>
      <c r="B31" s="5" t="n">
        <v>-77485</v>
      </c>
      <c r="C31" s="5" t="n">
        <v>-38291</v>
      </c>
    </row>
    <row r="32">
      <c r="A32" s="3" t="inlineStr">
        <is>
          <t>Cash flows from financing activities:</t>
        </is>
      </c>
    </row>
    <row r="33">
      <c r="A33" s="4" t="inlineStr">
        <is>
          <t>Proceeds from reverse recapitalization, net of redemptions of $867,253 and offering costs of $106,838 (Note 3)</t>
        </is>
      </c>
      <c r="B33" s="5" t="n">
        <v>1510909</v>
      </c>
    </row>
    <row r="34">
      <c r="A34" s="4" t="inlineStr">
        <is>
          <t>Proceeds from exercise of stock options</t>
        </is>
      </c>
      <c r="B34" s="5" t="n">
        <v>41</v>
      </c>
      <c r="C34" s="5" t="n">
        <v>19</v>
      </c>
    </row>
    <row r="35">
      <c r="A35" s="4" t="inlineStr">
        <is>
          <t>Repurchase of Founder shares</t>
        </is>
      </c>
      <c r="B35" s="5" t="n">
        <v>-24998</v>
      </c>
    </row>
    <row r="36">
      <c r="A36" s="4" t="inlineStr">
        <is>
          <t>Principal payment on capital lease obligations</t>
        </is>
      </c>
      <c r="B36" s="5" t="n">
        <v>-592</v>
      </c>
      <c r="C36" s="5" t="n">
        <v>-457</v>
      </c>
    </row>
    <row r="37">
      <c r="A37" s="4" t="inlineStr">
        <is>
          <t>Non-controlling interest contributions</t>
        </is>
      </c>
      <c r="B37" s="5" t="n">
        <v>60000</v>
      </c>
    </row>
    <row r="38">
      <c r="A38" s="4" t="inlineStr">
        <is>
          <t>Principal payment on lease financing obligations</t>
        </is>
      </c>
      <c r="B38" s="5" t="n">
        <v>-172</v>
      </c>
      <c r="C38" s="5" t="n">
        <v>-98</v>
      </c>
    </row>
    <row r="39">
      <c r="A39" s="4" t="inlineStr">
        <is>
          <t>Proceeds from issuance of Series E convertible preferred stock, net of issuance costs</t>
        </is>
      </c>
      <c r="C39" s="5" t="n">
        <v>91040</v>
      </c>
    </row>
    <row r="40">
      <c r="A40" s="4" t="inlineStr">
        <is>
          <t>Net cash provided by financing activities</t>
        </is>
      </c>
      <c r="B40" s="5" t="n">
        <v>1545188</v>
      </c>
      <c r="C40" s="5" t="n">
        <v>90504</v>
      </c>
    </row>
    <row r="41">
      <c r="A41" s="4" t="inlineStr">
        <is>
          <t>Effect of foreign exchange rates on cash and cash equivalents</t>
        </is>
      </c>
      <c r="B41" s="5" t="n">
        <v>-8</v>
      </c>
    </row>
    <row r="42">
      <c r="A42" s="4" t="inlineStr">
        <is>
          <t>Net increase (decrease) in cash, cash equivalents and restricted cash</t>
        </is>
      </c>
      <c r="B42" s="5" t="n">
        <v>1379418</v>
      </c>
      <c r="C42" s="5" t="n">
        <v>-24278</v>
      </c>
    </row>
    <row r="43">
      <c r="A43" s="4" t="inlineStr">
        <is>
          <t>Cash, cash equivalents and restricted cash, beginning of period</t>
        </is>
      </c>
      <c r="B43" s="5" t="n">
        <v>385877</v>
      </c>
      <c r="C43" s="5" t="n">
        <v>498510</v>
      </c>
    </row>
    <row r="44">
      <c r="A44" s="4" t="inlineStr">
        <is>
          <t>Cash, cash equivalents, and restricted cash, end of period</t>
        </is>
      </c>
      <c r="B44" s="5" t="n">
        <v>1765295</v>
      </c>
      <c r="C44" s="5" t="n">
        <v>474232</v>
      </c>
    </row>
    <row r="45">
      <c r="A45" s="3" t="inlineStr">
        <is>
          <t>Supplemental disclosure of non-cash financing activities:</t>
        </is>
      </c>
    </row>
    <row r="46">
      <c r="A46" s="4" t="inlineStr">
        <is>
          <t>Purchases of equipment through capital leases</t>
        </is>
      </c>
      <c r="B46" s="5" t="n">
        <v>1981</v>
      </c>
      <c r="C46" s="4" t="inlineStr">
        <is>
          <t xml:space="preserve"> </t>
        </is>
      </c>
    </row>
    <row r="47">
      <c r="A47" s="4" t="inlineStr">
        <is>
          <t>Purchases of property and equipment included in accounts payable and accrued expenses</t>
        </is>
      </c>
      <c r="B47" s="5" t="n">
        <v>2434</v>
      </c>
      <c r="C47" s="5" t="n">
        <v>9796</v>
      </c>
    </row>
    <row r="48">
      <c r="A48" s="4" t="inlineStr">
        <is>
          <t>Deferred offering costs included in accounts payable and accrued expenses</t>
        </is>
      </c>
      <c r="B48" s="5" t="n">
        <v>1280</v>
      </c>
      <c r="C48" s="4" t="inlineStr">
        <is>
          <t xml:space="preserve"> </t>
        </is>
      </c>
    </row>
    <row r="49">
      <c r="A49" s="4" t="inlineStr">
        <is>
          <t>Equity received in related parties</t>
        </is>
      </c>
      <c r="B49" s="5" t="n">
        <v>60054</v>
      </c>
      <c r="C49" s="4" t="inlineStr">
        <is>
          <t xml:space="preserve"> </t>
        </is>
      </c>
    </row>
    <row r="50">
      <c r="A50" s="4" t="inlineStr">
        <is>
          <t>Purchase of non-marketable equity securities</t>
        </is>
      </c>
      <c r="B50" s="5" t="n">
        <v>10000</v>
      </c>
      <c r="C50" s="4" t="inlineStr">
        <is>
          <t xml:space="preserve"> </t>
        </is>
      </c>
    </row>
    <row r="51">
      <c r="A51" s="4" t="inlineStr">
        <is>
          <t>Issuance of common stock for a business acquisition</t>
        </is>
      </c>
      <c r="B51" s="5" t="n">
        <v>15087</v>
      </c>
      <c r="C51" s="4" t="inlineStr">
        <is>
          <t xml:space="preserve"> </t>
        </is>
      </c>
    </row>
    <row r="52">
      <c r="A52" s="4" t="inlineStr">
        <is>
          <t>Loan receivable received as consideration under customer arrangement</t>
        </is>
      </c>
      <c r="B52" s="4" t="inlineStr">
        <is>
          <t xml:space="preserve"> </t>
        </is>
      </c>
      <c r="C52" s="5" t="n">
        <v>300</v>
      </c>
    </row>
    <row r="53">
      <c r="A53" s="4" t="inlineStr">
        <is>
          <t>Initial fair value of warrant liabilities</t>
        </is>
      </c>
      <c r="B53" s="6" t="n">
        <v>194453</v>
      </c>
      <c r="C53"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hare-based Payment Arrangement, Restricted Stock Unit, Activity (Details) - RSU Activity [Member]</t>
        </is>
      </c>
      <c r="B1" s="2" t="inlineStr">
        <is>
          <t>9 Months Ended</t>
        </is>
      </c>
    </row>
    <row r="2">
      <c r="B2" s="2" t="inlineStr">
        <is>
          <t>Sep. 30, 2021$ / sharesshares</t>
        </is>
      </c>
    </row>
    <row r="3">
      <c r="A3" s="3" t="inlineStr">
        <is>
          <t>Share-based Compensation Arrangement by Share-based Payment Award, Equity Instruments Other than Options, Nonvested, Number of Shares [Roll Forward]</t>
        </is>
      </c>
    </row>
    <row r="4">
      <c r="A4" s="4" t="inlineStr">
        <is>
          <t>Number of shares, Nonvested at beginning of period (in shares) | shares</t>
        </is>
      </c>
      <c r="B4" s="5" t="n">
        <v>124932207</v>
      </c>
    </row>
    <row r="5">
      <c r="A5" s="4" t="inlineStr">
        <is>
          <t>Number of share, Granted | shares</t>
        </is>
      </c>
      <c r="B5" s="5" t="n">
        <v>132512654</v>
      </c>
    </row>
    <row r="6">
      <c r="A6" s="4" t="inlineStr">
        <is>
          <t>Share-based Compensation Arrangement by Share-based Payment Award, Equity Instruments Other than Options, Forfeited in Period | shares</t>
        </is>
      </c>
      <c r="B6" s="5" t="n">
        <v>3190719</v>
      </c>
    </row>
    <row r="7">
      <c r="A7" s="4" t="inlineStr">
        <is>
          <t>Number of shares, Nonvested at end of period (in shares) | shares</t>
        </is>
      </c>
      <c r="B7" s="5" t="n">
        <v>254254142</v>
      </c>
    </row>
    <row r="8">
      <c r="A8" s="3" t="inlineStr">
        <is>
          <t>Share-based Compensation Arrangement by Share-based Payment Award, Equity Instruments Other than Options, Nonvested, Weighted Average Grant Date Fair Value [Abstract]</t>
        </is>
      </c>
    </row>
    <row r="9">
      <c r="A9" s="4" t="inlineStr">
        <is>
          <t>Weighted average grant date fair value, Nonvested at beginning of period | $ / shares</t>
        </is>
      </c>
      <c r="B9" s="8" t="n">
        <v>1.74</v>
      </c>
    </row>
    <row r="10">
      <c r="A10" s="4" t="inlineStr">
        <is>
          <t>Weighted average grant date fair value, Granted | $ / shares</t>
        </is>
      </c>
      <c r="B10" s="10" t="n">
        <v>8.779999999999999</v>
      </c>
    </row>
    <row r="11">
      <c r="A11" s="4" t="inlineStr">
        <is>
          <t>Share-based Compensation Arrangement by Share-based Payment Award, Equity Instruments Other than Options, Forfeitures, Weighted Average Grant Date Fair Value | $ / shares</t>
        </is>
      </c>
      <c r="B11" s="10" t="n">
        <v>3.97</v>
      </c>
    </row>
    <row r="12">
      <c r="A12" s="4" t="inlineStr">
        <is>
          <t>Weighted average grant date fair value, Nonvested at end of period | $ / shares</t>
        </is>
      </c>
      <c r="B12" s="8" t="n">
        <v>5.3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wards (Details) - RSA [Member]</t>
        </is>
      </c>
      <c r="B1" s="2" t="inlineStr">
        <is>
          <t>9 Months Ended</t>
        </is>
      </c>
    </row>
    <row r="2">
      <c r="B2" s="2" t="inlineStr">
        <is>
          <t>Sep. 30, 2021$ / sharesshares</t>
        </is>
      </c>
    </row>
    <row r="3">
      <c r="A3" s="3" t="inlineStr">
        <is>
          <t>Share-based Compensation Arrangement by Share-based Payment Award, Equity Instruments Other than Options, Nonvested, Number of Shares [Roll Forward]</t>
        </is>
      </c>
    </row>
    <row r="4">
      <c r="A4" s="4" t="inlineStr">
        <is>
          <t>Number of shares, Nonvested at beginning of period (in shares) | shares</t>
        </is>
      </c>
      <c r="B4" s="5" t="n">
        <v>419049</v>
      </c>
    </row>
    <row r="5">
      <c r="A5" s="4" t="inlineStr">
        <is>
          <t>Number of share, Vested | shares</t>
        </is>
      </c>
      <c r="B5" s="5" t="n">
        <v>177295</v>
      </c>
    </row>
    <row r="6">
      <c r="A6" s="4" t="inlineStr">
        <is>
          <t>Number of shares, Nonvested at end of period (in shares) | shares</t>
        </is>
      </c>
      <c r="B6" s="5" t="n">
        <v>241754</v>
      </c>
    </row>
    <row r="7">
      <c r="A7" s="3" t="inlineStr">
        <is>
          <t>Share-based Compensation Arrangement by Share-based Payment Award, Equity Instruments Other than Options, Nonvested, Weighted Average Grant Date Fair Value [Abstract]</t>
        </is>
      </c>
    </row>
    <row r="8">
      <c r="A8" s="4" t="inlineStr">
        <is>
          <t>Weighted average grant date fair value, Nonvested at beginning of period | $ / shares</t>
        </is>
      </c>
      <c r="B8" s="8" t="n">
        <v>1.99</v>
      </c>
    </row>
    <row r="9">
      <c r="A9" s="4" t="inlineStr">
        <is>
          <t>Weighted average grant date fair value, Vested | $ / shares</t>
        </is>
      </c>
      <c r="B9" s="10" t="n">
        <v>1.99</v>
      </c>
    </row>
    <row r="10">
      <c r="A10" s="4" t="inlineStr">
        <is>
          <t>Weighted average grant date fair value, Nonvested at end of period | $ / shares</t>
        </is>
      </c>
      <c r="B10" s="8" t="n">
        <v>1.9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127</v>
      </c>
      <c r="C4" s="6" t="n">
        <v>118</v>
      </c>
      <c r="D4" s="6" t="n">
        <v>14764</v>
      </c>
      <c r="E4" s="6" t="n">
        <v>358</v>
      </c>
    </row>
    <row r="5">
      <c r="A5" s="4" t="inlineStr">
        <is>
          <t>Research and Development [Member]</t>
        </is>
      </c>
    </row>
    <row r="6">
      <c r="A6" s="3" t="inlineStr">
        <is>
          <t>Share-based Compensation Arrangement by Share-based Payment Award [Line Items]</t>
        </is>
      </c>
    </row>
    <row r="7">
      <c r="A7" s="4" t="inlineStr">
        <is>
          <t>Stock-based compensation expense</t>
        </is>
      </c>
      <c r="B7" s="5" t="n">
        <v>20</v>
      </c>
      <c r="C7" s="5" t="n">
        <v>21</v>
      </c>
      <c r="D7" s="5" t="n">
        <v>60</v>
      </c>
      <c r="E7" s="5" t="n">
        <v>66</v>
      </c>
    </row>
    <row r="8">
      <c r="A8" s="4" t="inlineStr">
        <is>
          <t>General and Administrative [Member]</t>
        </is>
      </c>
    </row>
    <row r="9">
      <c r="A9" s="3" t="inlineStr">
        <is>
          <t>Share-based Compensation Arrangement by Share-based Payment Award [Line Items]</t>
        </is>
      </c>
    </row>
    <row r="10">
      <c r="A10" s="4" t="inlineStr">
        <is>
          <t>Stock-based compensation expense</t>
        </is>
      </c>
      <c r="B10" s="6" t="n">
        <v>107</v>
      </c>
      <c r="C10" s="6" t="n">
        <v>97</v>
      </c>
      <c r="D10" s="6" t="n">
        <v>14704</v>
      </c>
      <c r="E10" s="6" t="n">
        <v>29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Recognition - Disaggregation of Revenu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4" t="inlineStr">
        <is>
          <t>100.00%</t>
        </is>
      </c>
      <c r="C4" s="4" t="inlineStr">
        <is>
          <t>100.00%</t>
        </is>
      </c>
      <c r="D4" s="4" t="inlineStr">
        <is>
          <t>100.00%</t>
        </is>
      </c>
      <c r="E4" s="4" t="inlineStr">
        <is>
          <t>100.00%</t>
        </is>
      </c>
    </row>
    <row r="5">
      <c r="A5" s="4" t="inlineStr">
        <is>
          <t>Total Foundry revenue</t>
        </is>
      </c>
      <c r="B5" s="4" t="inlineStr">
        <is>
          <t>100.00%</t>
        </is>
      </c>
      <c r="C5" s="4" t="inlineStr">
        <is>
          <t>100.00%</t>
        </is>
      </c>
      <c r="D5" s="4" t="inlineStr">
        <is>
          <t>100.00%</t>
        </is>
      </c>
      <c r="E5" s="4" t="inlineStr">
        <is>
          <t>100.00%</t>
        </is>
      </c>
    </row>
    <row r="6">
      <c r="A6" s="4" t="inlineStr">
        <is>
          <t>North America [Member]</t>
        </is>
      </c>
    </row>
    <row r="7">
      <c r="A7" s="3" t="inlineStr">
        <is>
          <t>Disaggregation of Revenue [Line Items]</t>
        </is>
      </c>
    </row>
    <row r="8">
      <c r="A8" s="4" t="inlineStr">
        <is>
          <t>Total revenue</t>
        </is>
      </c>
      <c r="B8" s="4" t="inlineStr">
        <is>
          <t>97.00%</t>
        </is>
      </c>
      <c r="C8" s="4" t="inlineStr">
        <is>
          <t>91.00%</t>
        </is>
      </c>
      <c r="D8" s="4" t="inlineStr">
        <is>
          <t>96.00%</t>
        </is>
      </c>
      <c r="E8" s="4" t="inlineStr">
        <is>
          <t>93.00%</t>
        </is>
      </c>
    </row>
    <row r="9">
      <c r="A9" s="4" t="inlineStr">
        <is>
          <t>Rest of The World [Member]</t>
        </is>
      </c>
    </row>
    <row r="10">
      <c r="A10" s="3" t="inlineStr">
        <is>
          <t>Disaggregation of Revenue [Line Items]</t>
        </is>
      </c>
    </row>
    <row r="11">
      <c r="A11" s="4" t="inlineStr">
        <is>
          <t>Total revenue</t>
        </is>
      </c>
      <c r="B11" s="4" t="inlineStr">
        <is>
          <t>3.00%</t>
        </is>
      </c>
      <c r="C11" s="4" t="inlineStr">
        <is>
          <t>9.00%</t>
        </is>
      </c>
      <c r="D11" s="4" t="inlineStr">
        <is>
          <t>4.00%</t>
        </is>
      </c>
      <c r="E11" s="4" t="inlineStr">
        <is>
          <t>7.00%</t>
        </is>
      </c>
    </row>
    <row r="12">
      <c r="A12" s="4" t="inlineStr">
        <is>
          <t>Food And Nutrition [Member]</t>
        </is>
      </c>
    </row>
    <row r="13">
      <c r="A13" s="3" t="inlineStr">
        <is>
          <t>Disaggregation of Revenue [Line Items]</t>
        </is>
      </c>
    </row>
    <row r="14">
      <c r="A14" s="4" t="inlineStr">
        <is>
          <t>Total Foundry revenue</t>
        </is>
      </c>
      <c r="B14" s="4" t="inlineStr">
        <is>
          <t>19.00%</t>
        </is>
      </c>
      <c r="C14" s="4" t="inlineStr">
        <is>
          <t>27.00%</t>
        </is>
      </c>
      <c r="D14" s="4" t="inlineStr">
        <is>
          <t>22.00%</t>
        </is>
      </c>
      <c r="E14" s="4" t="inlineStr">
        <is>
          <t>36.00%</t>
        </is>
      </c>
    </row>
    <row r="15">
      <c r="A15" s="4" t="inlineStr">
        <is>
          <t>Industrial And Environment [Member]</t>
        </is>
      </c>
    </row>
    <row r="16">
      <c r="A16" s="3" t="inlineStr">
        <is>
          <t>Disaggregation of Revenue [Line Items]</t>
        </is>
      </c>
    </row>
    <row r="17">
      <c r="A17" s="4" t="inlineStr">
        <is>
          <t>Total Foundry revenue</t>
        </is>
      </c>
      <c r="B17" s="4" t="inlineStr">
        <is>
          <t>12.00%</t>
        </is>
      </c>
      <c r="C17" s="4" t="inlineStr">
        <is>
          <t>27.00%</t>
        </is>
      </c>
      <c r="D17" s="4" t="inlineStr">
        <is>
          <t>17.00%</t>
        </is>
      </c>
      <c r="E17" s="4" t="inlineStr">
        <is>
          <t>27.00%</t>
        </is>
      </c>
    </row>
    <row r="18">
      <c r="A18" s="4" t="inlineStr">
        <is>
          <t>Agriculture [Member]</t>
        </is>
      </c>
    </row>
    <row r="19">
      <c r="A19" s="3" t="inlineStr">
        <is>
          <t>Disaggregation of Revenue [Line Items]</t>
        </is>
      </c>
    </row>
    <row r="20">
      <c r="A20" s="4" t="inlineStr">
        <is>
          <t>Total Foundry revenue</t>
        </is>
      </c>
      <c r="B20" s="4" t="inlineStr">
        <is>
          <t>8.00%</t>
        </is>
      </c>
      <c r="C20" s="4" t="inlineStr">
        <is>
          <t>20.00%</t>
        </is>
      </c>
      <c r="D20" s="4" t="inlineStr">
        <is>
          <t>9.00%</t>
        </is>
      </c>
      <c r="E20" s="4" t="inlineStr">
        <is>
          <t>14.00%</t>
        </is>
      </c>
    </row>
    <row r="21">
      <c r="A21" s="4" t="inlineStr">
        <is>
          <t>Customer And Technology [Member]</t>
        </is>
      </c>
    </row>
    <row r="22">
      <c r="A22" s="3" t="inlineStr">
        <is>
          <t>Disaggregation of Revenue [Line Items]</t>
        </is>
      </c>
    </row>
    <row r="23">
      <c r="A23" s="4" t="inlineStr">
        <is>
          <t>Total Foundry revenue</t>
        </is>
      </c>
      <c r="B23" s="4" t="inlineStr">
        <is>
          <t>52.00%</t>
        </is>
      </c>
      <c r="C23" s="4" t="inlineStr">
        <is>
          <t>15.00%</t>
        </is>
      </c>
      <c r="D23" s="4" t="inlineStr">
        <is>
          <t>34.00%</t>
        </is>
      </c>
      <c r="E23" s="4" t="inlineStr">
        <is>
          <t>15.00%</t>
        </is>
      </c>
    </row>
    <row r="24">
      <c r="A24" s="4" t="inlineStr">
        <is>
          <t>Other [Member]</t>
        </is>
      </c>
    </row>
    <row r="25">
      <c r="A25" s="3" t="inlineStr">
        <is>
          <t>Disaggregation of Revenue [Line Items]</t>
        </is>
      </c>
    </row>
    <row r="26">
      <c r="A26" s="4" t="inlineStr">
        <is>
          <t>Total Foundry revenue</t>
        </is>
      </c>
      <c r="B26" s="4" t="inlineStr">
        <is>
          <t>9.00%</t>
        </is>
      </c>
      <c r="C26" s="4" t="inlineStr">
        <is>
          <t>11.00%</t>
        </is>
      </c>
      <c r="D26" s="4" t="inlineStr">
        <is>
          <t>18.00%</t>
        </is>
      </c>
      <c r="E26" s="4" t="inlineStr">
        <is>
          <t>8.0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Additional Information)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Revenue Recognition and Deferred Revenue [Abstract]</t>
        </is>
      </c>
    </row>
    <row r="4">
      <c r="A4" s="4" t="inlineStr">
        <is>
          <t>Revenue recognized</t>
        </is>
      </c>
      <c r="B4" s="6" t="n">
        <v>23700</v>
      </c>
      <c r="C4" s="6" t="n">
        <v>19000</v>
      </c>
    </row>
    <row r="5">
      <c r="A5" s="4" t="inlineStr">
        <is>
          <t>Contract liabilities</t>
        </is>
      </c>
      <c r="C5" s="5" t="n">
        <v>128500</v>
      </c>
      <c r="D5" s="6" t="n">
        <v>147900</v>
      </c>
    </row>
    <row r="6">
      <c r="A6" s="4" t="inlineStr">
        <is>
          <t>Revenue remaining performance obligation amount</t>
        </is>
      </c>
      <c r="B6" s="5" t="n">
        <v>25300</v>
      </c>
      <c r="C6" s="5" t="n">
        <v>20700</v>
      </c>
    </row>
    <row r="7">
      <c r="A7" s="4" t="inlineStr">
        <is>
          <t>Contract asset</t>
        </is>
      </c>
      <c r="B7" s="6" t="n">
        <v>0</v>
      </c>
      <c r="C7"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ccount and Fair Value Measurements - Summary of Assets and Liabilities That Are Measured At Fair Value On Recurring Basi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Warrants and Rights Outstanding</t>
        </is>
      </c>
      <c r="B3" s="6" t="n">
        <v>212935</v>
      </c>
      <c r="C3" s="4" t="inlineStr">
        <is>
          <t xml:space="preserve"> </t>
        </is>
      </c>
    </row>
    <row r="4">
      <c r="A4" s="4" t="inlineStr">
        <is>
          <t>Public Warrants [Member] | Fair Value, Recurring [Member]</t>
        </is>
      </c>
    </row>
    <row r="5">
      <c r="A5" s="3" t="inlineStr">
        <is>
          <t>Fair Value, Assets and Liabilities Measured on Recurring and Nonrecurring Basis [Line Items]</t>
        </is>
      </c>
    </row>
    <row r="6">
      <c r="A6" s="4" t="inlineStr">
        <is>
          <t>Warrants and Rights Outstanding</t>
        </is>
      </c>
      <c r="B6" s="5" t="n">
        <v>116955</v>
      </c>
    </row>
    <row r="7">
      <c r="A7" s="4" t="inlineStr">
        <is>
          <t>Private Placement Warrants [Member] | Fair Value, Recurring [Member]</t>
        </is>
      </c>
    </row>
    <row r="8">
      <c r="A8" s="3" t="inlineStr">
        <is>
          <t>Fair Value, Assets and Liabilities Measured on Recurring and Nonrecurring Basis [Line Items]</t>
        </is>
      </c>
    </row>
    <row r="9">
      <c r="A9" s="4" t="inlineStr">
        <is>
          <t>Warrants and Rights Outstanding</t>
        </is>
      </c>
      <c r="B9" s="5" t="n">
        <v>95980</v>
      </c>
    </row>
    <row r="10">
      <c r="A10" s="4" t="inlineStr">
        <is>
          <t>Quoted Prices in Active Markets (Level 1) [Member] | Public Warrants [Member] | Fair Value, Recurring [Member]</t>
        </is>
      </c>
    </row>
    <row r="11">
      <c r="A11" s="3" t="inlineStr">
        <is>
          <t>Fair Value, Assets and Liabilities Measured on Recurring and Nonrecurring Basis [Line Items]</t>
        </is>
      </c>
    </row>
    <row r="12">
      <c r="A12" s="4" t="inlineStr">
        <is>
          <t>Warrants and Rights Outstanding</t>
        </is>
      </c>
      <c r="B12" s="5" t="n">
        <v>116955</v>
      </c>
    </row>
    <row r="13">
      <c r="A13" s="4" t="inlineStr">
        <is>
          <t>Quoted Prices in Active Markets (Level 1) [Member] | Private Placement Warrants [Member] | Fair Value, Recurring [Member]</t>
        </is>
      </c>
    </row>
    <row r="14">
      <c r="A14" s="3" t="inlineStr">
        <is>
          <t>Fair Value, Assets and Liabilities Measured on Recurring and Nonrecurring Basis [Line Items]</t>
        </is>
      </c>
    </row>
    <row r="15">
      <c r="A15" s="4" t="inlineStr">
        <is>
          <t>Warrants and Rights Outstanding</t>
        </is>
      </c>
      <c r="B15" s="4" t="inlineStr">
        <is>
          <t xml:space="preserve"> </t>
        </is>
      </c>
    </row>
    <row r="16">
      <c r="A16" s="4" t="inlineStr">
        <is>
          <t>Significant Other Observable Inputs (Level 3) [Member] | Public Warrants [Member] | Fair Value, Recurring [Member]</t>
        </is>
      </c>
    </row>
    <row r="17">
      <c r="A17" s="3" t="inlineStr">
        <is>
          <t>Fair Value, Assets and Liabilities Measured on Recurring and Nonrecurring Basis [Line Items]</t>
        </is>
      </c>
    </row>
    <row r="18">
      <c r="A18" s="4" t="inlineStr">
        <is>
          <t>Warrants and Rights Outstanding</t>
        </is>
      </c>
      <c r="B18" s="4" t="inlineStr">
        <is>
          <t xml:space="preserve"> </t>
        </is>
      </c>
    </row>
    <row r="19">
      <c r="A19" s="4" t="inlineStr">
        <is>
          <t>Significant Other Observable Inputs (Level 3) [Member] | Private Placement Warrants [Member] | Fair Value, Recurring [Member]</t>
        </is>
      </c>
    </row>
    <row r="20">
      <c r="A20" s="3" t="inlineStr">
        <is>
          <t>Fair Value, Assets and Liabilities Measured on Recurring and Nonrecurring Basis [Line Items]</t>
        </is>
      </c>
    </row>
    <row r="21">
      <c r="A21" s="4" t="inlineStr">
        <is>
          <t>Warrants and Rights Outstanding</t>
        </is>
      </c>
      <c r="B21" s="6" t="n">
        <v>959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ust Account and Fair Value Measurements - Summary of Change in the Fair Value of the Warrant Liabilities (Detail) - Fair Value, Inputs, Level 3 [Member] - USD ($) $ in Thousands</t>
        </is>
      </c>
      <c r="B1" s="2" t="inlineStr">
        <is>
          <t>Sep. 30, 2021</t>
        </is>
      </c>
      <c r="C1" s="2" t="inlineStr">
        <is>
          <t>Dec. 31, 2020</t>
        </is>
      </c>
      <c r="D1" s="2" t="inlineStr">
        <is>
          <t>Sep. 30, 2020</t>
        </is>
      </c>
    </row>
    <row r="2">
      <c r="A2" s="3" t="inlineStr">
        <is>
          <t>Schedule Of Changes In The Fair Value Of Warrant Liabilities [Line Items]</t>
        </is>
      </c>
    </row>
    <row r="3">
      <c r="A3" s="4" t="inlineStr">
        <is>
          <t>Beginning balance warrant liabilities</t>
        </is>
      </c>
      <c r="B3" s="6" t="n">
        <v>15566</v>
      </c>
      <c r="C3" s="6" t="n">
        <v>5308</v>
      </c>
      <c r="D3" s="6" t="n">
        <v>4830</v>
      </c>
    </row>
    <row r="4">
      <c r="A4" s="4" t="inlineStr">
        <is>
          <t>Ending balance warrant liabilities</t>
        </is>
      </c>
      <c r="B4" s="6" t="n">
        <v>14066</v>
      </c>
      <c r="C4" s="6" t="n">
        <v>15566</v>
      </c>
      <c r="D4" s="6" t="n">
        <v>53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78" customWidth="1" min="1" max="1"/>
    <col width="27" customWidth="1" min="2" max="2"/>
    <col width="20" customWidth="1" min="3" max="3"/>
    <col width="27" customWidth="1" min="4" max="4"/>
    <col width="27" customWidth="1" min="5" max="5"/>
    <col width="27" customWidth="1" min="6" max="6"/>
    <col width="27" customWidth="1" min="7" max="7"/>
    <col width="21" customWidth="1" min="8" max="8"/>
    <col width="38" customWidth="1" min="9" max="9"/>
    <col width="21" customWidth="1" min="10" max="10"/>
    <col width="27" customWidth="1" min="11" max="11"/>
    <col width="27" customWidth="1" min="12" max="12"/>
  </cols>
  <sheetData>
    <row r="1">
      <c r="A1" s="1" t="inlineStr">
        <is>
          <t>Significant Collaboration Transactions - Additional Information (Details)</t>
        </is>
      </c>
      <c r="B1" s="2" t="inlineStr">
        <is>
          <t>1 Months Ended</t>
        </is>
      </c>
      <c r="E1" s="2" t="inlineStr">
        <is>
          <t>3 Months Ended</t>
        </is>
      </c>
      <c r="I1" s="2" t="inlineStr">
        <is>
          <t>9 Months Ended</t>
        </is>
      </c>
      <c r="K1" s="2" t="inlineStr">
        <is>
          <t>12 Months Ended</t>
        </is>
      </c>
    </row>
    <row r="2">
      <c r="B2" s="2" t="inlineStr">
        <is>
          <t>Sep. 30, 2021USD ($)shares</t>
        </is>
      </c>
      <c r="C2" s="2" t="inlineStr">
        <is>
          <t>Jul. 31, 2021shares</t>
        </is>
      </c>
      <c r="D2" s="2" t="inlineStr">
        <is>
          <t>Mar. 31, 2021USD ($)shares</t>
        </is>
      </c>
      <c r="E2" s="2" t="inlineStr">
        <is>
          <t>Sep. 30, 2021USD ($)shares</t>
        </is>
      </c>
      <c r="F2" s="2" t="inlineStr">
        <is>
          <t>Jun. 30, 2021USD ($)shares</t>
        </is>
      </c>
      <c r="G2" s="2" t="inlineStr">
        <is>
          <t>Mar. 31, 2021USD ($)shares</t>
        </is>
      </c>
      <c r="H2" s="2" t="inlineStr">
        <is>
          <t>Sep. 30, 2020USD ($)</t>
        </is>
      </c>
      <c r="I2" s="2" t="inlineStr">
        <is>
          <t>Sep. 30, 2021USD ($)Obligationsshares</t>
        </is>
      </c>
      <c r="J2" s="2" t="inlineStr">
        <is>
          <t>Sep. 30, 2020USD ($)</t>
        </is>
      </c>
      <c r="K2" s="2" t="inlineStr">
        <is>
          <t>Dec. 31, 2019USD ($)shares</t>
        </is>
      </c>
      <c r="L2" s="2" t="inlineStr">
        <is>
          <t>Dec. 31, 2020USD ($)shares</t>
        </is>
      </c>
    </row>
    <row r="3">
      <c r="A3" s="3" t="inlineStr">
        <is>
          <t>Business Acquisition [Line Items]</t>
        </is>
      </c>
    </row>
    <row r="4">
      <c r="A4" s="4" t="inlineStr">
        <is>
          <t>Additional share | shares</t>
        </is>
      </c>
      <c r="I4" s="5" t="n">
        <v>5229900</v>
      </c>
    </row>
    <row r="5">
      <c r="A5" s="4" t="inlineStr">
        <is>
          <t>Number of additional common units received | shares</t>
        </is>
      </c>
      <c r="I5" s="5" t="n">
        <v>7245000</v>
      </c>
    </row>
    <row r="6">
      <c r="A6" s="4" t="inlineStr">
        <is>
          <t>Income (loss) on equity method investments</t>
        </is>
      </c>
      <c r="E6" s="6" t="n">
        <v>-39651000</v>
      </c>
      <c r="H6" s="6" t="n">
        <v>-237000</v>
      </c>
      <c r="I6" s="6" t="n">
        <v>-72621000</v>
      </c>
      <c r="J6" s="6" t="n">
        <v>-2151000</v>
      </c>
    </row>
    <row r="7">
      <c r="A7" s="4" t="inlineStr">
        <is>
          <t>Revenue, Remaining Performance Obligation, Amount</t>
        </is>
      </c>
      <c r="B7" s="6" t="n">
        <v>25300000</v>
      </c>
      <c r="E7" s="5" t="n">
        <v>25300000</v>
      </c>
      <c r="I7" s="5" t="n">
        <v>25300000</v>
      </c>
      <c r="L7" s="6" t="n">
        <v>20700000</v>
      </c>
    </row>
    <row r="8">
      <c r="A8" s="4" t="inlineStr">
        <is>
          <t>Arcaea [Member]</t>
        </is>
      </c>
    </row>
    <row r="9">
      <c r="A9" s="3" t="inlineStr">
        <is>
          <t>Business Acquisition [Line Items]</t>
        </is>
      </c>
    </row>
    <row r="10">
      <c r="A10" s="4" t="inlineStr">
        <is>
          <t>Consideration</t>
        </is>
      </c>
      <c r="D10" s="6" t="n">
        <v>35500000</v>
      </c>
    </row>
    <row r="11">
      <c r="A11" s="4" t="inlineStr">
        <is>
          <t>Arcaea LLC [Member]</t>
        </is>
      </c>
    </row>
    <row r="12">
      <c r="A12" s="3" t="inlineStr">
        <is>
          <t>Business Acquisition [Line Items]</t>
        </is>
      </c>
    </row>
    <row r="13">
      <c r="A13" s="4" t="inlineStr">
        <is>
          <t>Number of common units received | shares</t>
        </is>
      </c>
      <c r="G13" s="5" t="n">
        <v>1755000</v>
      </c>
    </row>
    <row r="14">
      <c r="A14" s="4" t="inlineStr">
        <is>
          <t>Carrying value of the equity method investment</t>
        </is>
      </c>
      <c r="D14" s="6" t="n">
        <v>11900000</v>
      </c>
    </row>
    <row r="15">
      <c r="A15" s="4" t="inlineStr">
        <is>
          <t>carrying value outstanding</t>
        </is>
      </c>
      <c r="B15" s="5" t="n">
        <v>0</v>
      </c>
      <c r="E15" s="5" t="n">
        <v>0</v>
      </c>
      <c r="I15" s="5" t="n">
        <v>0</v>
      </c>
    </row>
    <row r="16">
      <c r="A16" s="4" t="inlineStr">
        <is>
          <t>Income (loss) on equity method investments</t>
        </is>
      </c>
      <c r="G16" s="6" t="n">
        <v>11900000</v>
      </c>
    </row>
    <row r="17">
      <c r="A17" s="4" t="inlineStr">
        <is>
          <t>Allocated upfront non-cash consideration</t>
        </is>
      </c>
      <c r="I17" s="5" t="n">
        <v>1200000</v>
      </c>
    </row>
    <row r="18">
      <c r="A18" s="4" t="inlineStr">
        <is>
          <t>Deferred revenue</t>
        </is>
      </c>
      <c r="B18" s="5" t="n">
        <v>47400000</v>
      </c>
      <c r="E18" s="5" t="n">
        <v>47400000</v>
      </c>
      <c r="I18" s="5" t="n">
        <v>47400000</v>
      </c>
    </row>
    <row r="19">
      <c r="A19" s="4" t="inlineStr">
        <is>
          <t>Deferred revenue, Revenue recognized</t>
        </is>
      </c>
      <c r="E19" s="5" t="n">
        <v>1300000</v>
      </c>
      <c r="I19" s="5" t="n">
        <v>2500000</v>
      </c>
    </row>
    <row r="20">
      <c r="A20" s="4" t="inlineStr">
        <is>
          <t>Additional non-cash consideration</t>
        </is>
      </c>
      <c r="I20" s="5" t="n">
        <v>35500000</v>
      </c>
    </row>
    <row r="21">
      <c r="A21" s="4" t="inlineStr">
        <is>
          <t>Revenue, Remaining Performance Obligation, Amount</t>
        </is>
      </c>
      <c r="B21" s="5" t="n">
        <v>3600000</v>
      </c>
      <c r="E21" s="5" t="n">
        <v>3600000</v>
      </c>
      <c r="I21" s="6" t="n">
        <v>3600000</v>
      </c>
    </row>
    <row r="22">
      <c r="A22" s="4" t="inlineStr">
        <is>
          <t>Number of allocated performance obligations | Obligations</t>
        </is>
      </c>
      <c r="I22" s="5" t="n">
        <v>10</v>
      </c>
    </row>
    <row r="23">
      <c r="A23" s="4" t="inlineStr">
        <is>
          <t>Allonnia [Member]</t>
        </is>
      </c>
    </row>
    <row r="24">
      <c r="A24" s="3" t="inlineStr">
        <is>
          <t>Business Acquisition [Line Items]</t>
        </is>
      </c>
    </row>
    <row r="25">
      <c r="A25" s="4" t="inlineStr">
        <is>
          <t>Number of common units received | shares</t>
        </is>
      </c>
      <c r="K25" s="5" t="n">
        <v>3600000</v>
      </c>
    </row>
    <row r="26">
      <c r="A26" s="4" t="inlineStr">
        <is>
          <t>Carrying value of the equity method investment</t>
        </is>
      </c>
      <c r="I26" s="6" t="n">
        <v>0</v>
      </c>
      <c r="K26" s="6" t="n">
        <v>24500000</v>
      </c>
    </row>
    <row r="27">
      <c r="A27" s="4" t="inlineStr">
        <is>
          <t>Income (loss) on equity method investments</t>
        </is>
      </c>
      <c r="F27" s="6" t="n">
        <v>12700000</v>
      </c>
      <c r="I27" s="5" t="n">
        <v>12700000</v>
      </c>
    </row>
    <row r="28">
      <c r="A28" s="4" t="inlineStr">
        <is>
          <t>Allocated upfront non-cash consideration</t>
        </is>
      </c>
      <c r="I28" s="5" t="n">
        <v>2500000</v>
      </c>
    </row>
    <row r="29">
      <c r="A29" s="4" t="inlineStr">
        <is>
          <t>Deferred revenue</t>
        </is>
      </c>
      <c r="B29" s="5" t="n">
        <v>38000000</v>
      </c>
      <c r="E29" s="5" t="n">
        <v>38000000</v>
      </c>
      <c r="I29" s="5" t="n">
        <v>38000000</v>
      </c>
      <c r="L29" s="6" t="n">
        <v>26100000</v>
      </c>
    </row>
    <row r="30">
      <c r="A30" s="4" t="inlineStr">
        <is>
          <t>Deferred revenue, Revenue recognized</t>
        </is>
      </c>
      <c r="E30" s="5" t="n">
        <v>900000</v>
      </c>
      <c r="H30" s="6" t="n">
        <v>1300000</v>
      </c>
      <c r="I30" s="5" t="n">
        <v>4300000</v>
      </c>
      <c r="J30" s="6" t="n">
        <v>2800000</v>
      </c>
    </row>
    <row r="31">
      <c r="A31" s="4" t="inlineStr">
        <is>
          <t>Additional common units | shares</t>
        </is>
      </c>
      <c r="F31" s="5" t="n">
        <v>1867411</v>
      </c>
    </row>
    <row r="32">
      <c r="A32" s="4" t="inlineStr">
        <is>
          <t>Total consideration of common unit</t>
        </is>
      </c>
      <c r="F32" s="6" t="n">
        <v>12700000</v>
      </c>
    </row>
    <row r="33">
      <c r="A33" s="4" t="inlineStr">
        <is>
          <t>Additional non-cash consideration</t>
        </is>
      </c>
      <c r="I33" s="5" t="n">
        <v>12700000</v>
      </c>
    </row>
    <row r="34">
      <c r="A34" s="4" t="inlineStr">
        <is>
          <t>Revenue, Remaining Performance Obligation, Amount</t>
        </is>
      </c>
      <c r="B34" s="6" t="n">
        <v>1300000</v>
      </c>
      <c r="E34" s="6" t="n">
        <v>1300000</v>
      </c>
      <c r="I34" s="6" t="n">
        <v>1300000</v>
      </c>
    </row>
    <row r="35">
      <c r="A35" s="4" t="inlineStr">
        <is>
          <t>Number of allocated performance obligations | Obligations</t>
        </is>
      </c>
      <c r="I35" s="5" t="n">
        <v>10</v>
      </c>
    </row>
    <row r="36">
      <c r="A36" s="4" t="inlineStr">
        <is>
          <t>License [Member] | Arcaea LLC [Member]</t>
        </is>
      </c>
    </row>
    <row r="37">
      <c r="A37" s="3" t="inlineStr">
        <is>
          <t>Business Acquisition [Line Items]</t>
        </is>
      </c>
    </row>
    <row r="38">
      <c r="A38" s="4" t="inlineStr">
        <is>
          <t>Common units | shares</t>
        </is>
      </c>
      <c r="D38" s="5" t="n">
        <v>9000000</v>
      </c>
      <c r="G38" s="5" t="n">
        <v>9000000</v>
      </c>
    </row>
    <row r="39">
      <c r="A39" s="4" t="inlineStr">
        <is>
          <t>License [Member] | Ayana Bio LLC [Member]</t>
        </is>
      </c>
    </row>
    <row r="40">
      <c r="A40" s="3" t="inlineStr">
        <is>
          <t>Business Acquisition [Line Items]</t>
        </is>
      </c>
    </row>
    <row r="41">
      <c r="A41" s="4" t="inlineStr">
        <is>
          <t>Common units | shares</t>
        </is>
      </c>
      <c r="B41" s="5" t="n">
        <v>9000000</v>
      </c>
      <c r="E41" s="5" t="n">
        <v>9000000</v>
      </c>
      <c r="I41" s="5" t="n">
        <v>9000000</v>
      </c>
    </row>
    <row r="42">
      <c r="A42" s="4" t="inlineStr">
        <is>
          <t>License [Member] | Verb Biotics LLC [Member]</t>
        </is>
      </c>
    </row>
    <row r="43">
      <c r="A43" s="3" t="inlineStr">
        <is>
          <t>Business Acquisition [Line Items]</t>
        </is>
      </c>
    </row>
    <row r="44">
      <c r="A44" s="4" t="inlineStr">
        <is>
          <t>Common units | shares</t>
        </is>
      </c>
      <c r="B44" s="5" t="n">
        <v>9000000</v>
      </c>
      <c r="E44" s="5" t="n">
        <v>9000000</v>
      </c>
      <c r="I44" s="5" t="n">
        <v>9000000</v>
      </c>
    </row>
    <row r="45">
      <c r="A45" s="4" t="inlineStr">
        <is>
          <t>Series A Preferred Stock</t>
        </is>
      </c>
    </row>
    <row r="46">
      <c r="A46" s="3" t="inlineStr">
        <is>
          <t>Business Acquisition [Line Items]</t>
        </is>
      </c>
    </row>
    <row r="47">
      <c r="A47" s="4" t="inlineStr">
        <is>
          <t>Consideration</t>
        </is>
      </c>
      <c r="D47" s="6" t="n">
        <v>19500000</v>
      </c>
      <c r="I47" s="6" t="n">
        <v>57100000</v>
      </c>
    </row>
    <row r="48">
      <c r="A48" s="4" t="inlineStr">
        <is>
          <t>Share Sold | shares</t>
        </is>
      </c>
      <c r="D48" s="5" t="n">
        <v>1755000</v>
      </c>
    </row>
    <row r="49">
      <c r="A49" s="4" t="inlineStr">
        <is>
          <t>Additional share | shares</t>
        </is>
      </c>
      <c r="D49" s="5" t="n">
        <v>7245000</v>
      </c>
    </row>
    <row r="50">
      <c r="A50" s="4" t="inlineStr">
        <is>
          <t>Additional preferred units issued | shares</t>
        </is>
      </c>
      <c r="K50" s="5" t="n">
        <v>5400000</v>
      </c>
    </row>
    <row r="51">
      <c r="A51" s="4" t="inlineStr">
        <is>
          <t>Additional common units | shares</t>
        </is>
      </c>
      <c r="B51" s="5" t="n">
        <v>1867411</v>
      </c>
      <c r="E51" s="5" t="n">
        <v>1867411</v>
      </c>
      <c r="I51" s="5" t="n">
        <v>1867411</v>
      </c>
    </row>
    <row r="52">
      <c r="A52" s="4" t="inlineStr">
        <is>
          <t>Series A Preferred Stock | Arcaea [Member]</t>
        </is>
      </c>
    </row>
    <row r="53">
      <c r="A53" s="3" t="inlineStr">
        <is>
          <t>Business Acquisition [Line Items]</t>
        </is>
      </c>
    </row>
    <row r="54">
      <c r="A54" s="4" t="inlineStr">
        <is>
          <t>Business Combination, Issue | shares</t>
        </is>
      </c>
      <c r="I54" s="5" t="n">
        <v>5139900</v>
      </c>
    </row>
    <row r="55">
      <c r="A55" s="4" t="inlineStr">
        <is>
          <t>Series A Preferred Stock | Arcaea LLC [Member]</t>
        </is>
      </c>
    </row>
    <row r="56">
      <c r="A56" s="3" t="inlineStr">
        <is>
          <t>Business Acquisition [Line Items]</t>
        </is>
      </c>
    </row>
    <row r="57">
      <c r="A57" s="4" t="inlineStr">
        <is>
          <t>Number of additional common units received | shares</t>
        </is>
      </c>
      <c r="C57" s="5" t="n">
        <v>5229900</v>
      </c>
    </row>
    <row r="58">
      <c r="A58" s="4" t="inlineStr">
        <is>
          <t>Series A Preferred Stock | Allonnia [Member]</t>
        </is>
      </c>
    </row>
    <row r="59">
      <c r="A59" s="3" t="inlineStr">
        <is>
          <t>Business Acquisition [Line Items]</t>
        </is>
      </c>
    </row>
    <row r="60">
      <c r="A60" s="4" t="inlineStr">
        <is>
          <t>Preferred units | shares</t>
        </is>
      </c>
      <c r="B60" s="5" t="n">
        <v>22500</v>
      </c>
      <c r="E60" s="5" t="n">
        <v>22500</v>
      </c>
      <c r="F60" s="5" t="n">
        <v>22500</v>
      </c>
      <c r="I60" s="5" t="n">
        <v>22500</v>
      </c>
      <c r="K60" s="5" t="n">
        <v>2970000</v>
      </c>
    </row>
    <row r="61">
      <c r="A61" s="4" t="inlineStr">
        <is>
          <t>Additional preferred units issued | shares</t>
        </is>
      </c>
      <c r="K61" s="5" t="n">
        <v>630000</v>
      </c>
      <c r="L61" s="5" t="n">
        <v>1844911</v>
      </c>
    </row>
    <row r="62">
      <c r="A62" s="4" t="inlineStr">
        <is>
          <t>Series A Preferred Stock | Allonnia [Member] | Intellectual Property [Member]</t>
        </is>
      </c>
    </row>
    <row r="63">
      <c r="A63" s="3" t="inlineStr">
        <is>
          <t>Business Acquisition [Line Items]</t>
        </is>
      </c>
    </row>
    <row r="64">
      <c r="A64" s="4" t="inlineStr">
        <is>
          <t>Preferred units | shares</t>
        </is>
      </c>
      <c r="L64" s="5" t="n">
        <v>180000</v>
      </c>
    </row>
    <row r="65">
      <c r="A65" s="4" t="inlineStr">
        <is>
          <t>Series A Preferred Stock | Ayana Bio LLC [Member]</t>
        </is>
      </c>
    </row>
    <row r="66">
      <c r="A66" s="3" t="inlineStr">
        <is>
          <t>Business Acquisition [Line Items]</t>
        </is>
      </c>
    </row>
    <row r="67">
      <c r="A67" s="4" t="inlineStr">
        <is>
          <t>Consideration</t>
        </is>
      </c>
      <c r="B67" s="6" t="n">
        <v>30000000</v>
      </c>
    </row>
    <row r="68">
      <c r="A68" s="4" t="inlineStr">
        <is>
          <t>Share Sold | shares</t>
        </is>
      </c>
      <c r="B68" s="5" t="n">
        <v>9000000</v>
      </c>
    </row>
    <row r="69">
      <c r="A69" s="4" t="inlineStr">
        <is>
          <t>Series A Preferred Stock | Verb Biotics LLC [Member]</t>
        </is>
      </c>
    </row>
    <row r="70">
      <c r="A70" s="3" t="inlineStr">
        <is>
          <t>Business Acquisition [Line Items]</t>
        </is>
      </c>
    </row>
    <row r="71">
      <c r="A71" s="4" t="inlineStr">
        <is>
          <t>Consideration</t>
        </is>
      </c>
      <c r="B71" s="6" t="n">
        <v>30000000</v>
      </c>
    </row>
    <row r="72">
      <c r="A72" s="4" t="inlineStr">
        <is>
          <t>Share Sold | shares</t>
        </is>
      </c>
      <c r="B72" s="5" t="n">
        <v>9000000</v>
      </c>
    </row>
  </sheetData>
  <mergeCells count="4">
    <mergeCell ref="A1:A2"/>
    <mergeCell ref="B1:D1"/>
    <mergeCell ref="E1:H1"/>
    <mergeCell ref="I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Share - Summary Of Anti-Dilutive Shares (Details) - shares</t>
        </is>
      </c>
      <c r="B1" s="2" t="inlineStr">
        <is>
          <t>9 Months Ended</t>
        </is>
      </c>
    </row>
    <row r="2">
      <c r="B2" s="2" t="inlineStr">
        <is>
          <t>Sep. 30, 2021</t>
        </is>
      </c>
      <c r="C2" s="2" t="inlineStr">
        <is>
          <t>Sep. 30, 2020</t>
        </is>
      </c>
    </row>
    <row r="3">
      <c r="A3" s="3" t="inlineStr">
        <is>
          <t>Class of Stock [Line Items]</t>
        </is>
      </c>
    </row>
    <row r="4">
      <c r="A4" s="4" t="inlineStr">
        <is>
          <t>Shares excluded from the computation of diluted loss per share</t>
        </is>
      </c>
      <c r="B4" s="5" t="n">
        <v>541122250</v>
      </c>
      <c r="C4" s="5" t="n">
        <v>161054137</v>
      </c>
    </row>
    <row r="5">
      <c r="A5" s="4" t="inlineStr">
        <is>
          <t>Warrants [Member] | Class A common stock [Member]</t>
        </is>
      </c>
    </row>
    <row r="6">
      <c r="A6" s="3" t="inlineStr">
        <is>
          <t>Class of Stock [Line Items]</t>
        </is>
      </c>
    </row>
    <row r="7">
      <c r="A7" s="4" t="inlineStr">
        <is>
          <t>Shares excluded from the computation of diluted loss per share</t>
        </is>
      </c>
      <c r="B7" s="5" t="n">
        <v>51824925</v>
      </c>
      <c r="C7" s="5" t="n">
        <v>1013708</v>
      </c>
    </row>
    <row r="8">
      <c r="A8" s="4" t="inlineStr">
        <is>
          <t>Stock Options [Member]</t>
        </is>
      </c>
    </row>
    <row r="9">
      <c r="A9" s="3" t="inlineStr">
        <is>
          <t>Class of Stock [Line Items]</t>
        </is>
      </c>
    </row>
    <row r="10">
      <c r="A10" s="4" t="inlineStr">
        <is>
          <t>Shares excluded from the computation of diluted loss per share</t>
        </is>
      </c>
      <c r="B10" s="5" t="n">
        <v>29199113</v>
      </c>
      <c r="C10" s="5" t="n">
        <v>33975444</v>
      </c>
    </row>
    <row r="11">
      <c r="A11" s="4" t="inlineStr">
        <is>
          <t>Restricted Stock Units (RSUs) [Member]</t>
        </is>
      </c>
    </row>
    <row r="12">
      <c r="A12" s="3" t="inlineStr">
        <is>
          <t>Class of Stock [Line Items]</t>
        </is>
      </c>
    </row>
    <row r="13">
      <c r="A13" s="4" t="inlineStr">
        <is>
          <t>Shares excluded from the computation of diluted loss per share</t>
        </is>
      </c>
      <c r="B13" s="5" t="n">
        <v>254254142</v>
      </c>
      <c r="C13" s="5" t="n">
        <v>125586745</v>
      </c>
    </row>
    <row r="14">
      <c r="A14" s="4" t="inlineStr">
        <is>
          <t>RSA [Member]</t>
        </is>
      </c>
    </row>
    <row r="15">
      <c r="A15" s="3" t="inlineStr">
        <is>
          <t>Class of Stock [Line Items]</t>
        </is>
      </c>
    </row>
    <row r="16">
      <c r="A16" s="4" t="inlineStr">
        <is>
          <t>Shares excluded from the computation of diluted loss per share</t>
        </is>
      </c>
      <c r="B16" s="5" t="n">
        <v>241754</v>
      </c>
      <c r="C16" s="5" t="n">
        <v>478240</v>
      </c>
    </row>
    <row r="17">
      <c r="A17" s="4" t="inlineStr">
        <is>
          <t>New Ginkgo Earn-out shares [Member]</t>
        </is>
      </c>
    </row>
    <row r="18">
      <c r="A18" s="3" t="inlineStr">
        <is>
          <t>Class of Stock [Line Items]</t>
        </is>
      </c>
    </row>
    <row r="19">
      <c r="A19" s="4" t="inlineStr">
        <is>
          <t>Shares excluded from the computation of diluted loss per share</t>
        </is>
      </c>
      <c r="B19" s="5" t="n">
        <v>205602316</v>
      </c>
      <c r="C19"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Condensed Consolidated Balance Sheets (Details) - USD ($) $ in Thousands</t>
        </is>
      </c>
      <c r="B1" s="2" t="inlineStr">
        <is>
          <t>Sep. 30, 2021</t>
        </is>
      </c>
      <c r="C1" s="2" t="inlineStr">
        <is>
          <t>Dec. 31, 2020</t>
        </is>
      </c>
    </row>
    <row r="2">
      <c r="A2" s="3" t="inlineStr">
        <is>
          <t>Related Party Transaction [Line Items]</t>
        </is>
      </c>
    </row>
    <row r="3">
      <c r="A3" s="4" t="inlineStr">
        <is>
          <t>Accounts receivable, net</t>
        </is>
      </c>
      <c r="B3" s="6" t="n">
        <v>6050</v>
      </c>
      <c r="C3" s="6" t="n">
        <v>5212</v>
      </c>
    </row>
    <row r="4">
      <c r="A4" s="4" t="inlineStr">
        <is>
          <t>Joyn [Member]</t>
        </is>
      </c>
    </row>
    <row r="5">
      <c r="A5" s="3" t="inlineStr">
        <is>
          <t>Related Party Transaction [Line Items]</t>
        </is>
      </c>
    </row>
    <row r="6">
      <c r="A6" s="4" t="inlineStr">
        <is>
          <t>Accounts receivable, net</t>
        </is>
      </c>
      <c r="B6" s="5" t="n">
        <v>1</v>
      </c>
      <c r="C6" s="4" t="inlineStr">
        <is>
          <t xml:space="preserve"> </t>
        </is>
      </c>
    </row>
    <row r="7">
      <c r="A7" s="4" t="inlineStr">
        <is>
          <t>Deferred revenue</t>
        </is>
      </c>
      <c r="B7" s="5" t="n">
        <v>5595</v>
      </c>
      <c r="C7" s="5" t="n">
        <v>9862</v>
      </c>
    </row>
    <row r="8">
      <c r="A8" s="4" t="inlineStr">
        <is>
          <t>Motif [Member]</t>
        </is>
      </c>
    </row>
    <row r="9">
      <c r="A9" s="3" t="inlineStr">
        <is>
          <t>Related Party Transaction [Line Items]</t>
        </is>
      </c>
    </row>
    <row r="10">
      <c r="A10" s="4" t="inlineStr">
        <is>
          <t>Accounts receivable, net</t>
        </is>
      </c>
      <c r="B10" s="5" t="n">
        <v>3750</v>
      </c>
      <c r="C10" s="5" t="n">
        <v>2403</v>
      </c>
    </row>
    <row r="11">
      <c r="A11" s="4" t="inlineStr">
        <is>
          <t>Deferred revenue</t>
        </is>
      </c>
      <c r="B11" s="5" t="n">
        <v>53184</v>
      </c>
      <c r="C11" s="5" t="n">
        <v>53952</v>
      </c>
    </row>
    <row r="12">
      <c r="A12" s="4" t="inlineStr">
        <is>
          <t>Genomatica [Member]</t>
        </is>
      </c>
    </row>
    <row r="13">
      <c r="A13" s="3" t="inlineStr">
        <is>
          <t>Related Party Transaction [Line Items]</t>
        </is>
      </c>
    </row>
    <row r="14">
      <c r="A14" s="4" t="inlineStr">
        <is>
          <t>Accounts receivable, net</t>
        </is>
      </c>
      <c r="B14" s="4" t="inlineStr">
        <is>
          <t xml:space="preserve"> </t>
        </is>
      </c>
      <c r="C14" s="5" t="n">
        <v>1500</v>
      </c>
    </row>
    <row r="15">
      <c r="A15" s="4" t="inlineStr">
        <is>
          <t>Deferred revenue</t>
        </is>
      </c>
      <c r="B15" s="5" t="n">
        <v>20499</v>
      </c>
      <c r="C15" s="5" t="n">
        <v>30128</v>
      </c>
    </row>
    <row r="16">
      <c r="A16" s="4" t="inlineStr">
        <is>
          <t>Allonnia [Member]</t>
        </is>
      </c>
    </row>
    <row r="17">
      <c r="A17" s="3" t="inlineStr">
        <is>
          <t>Related Party Transaction [Line Items]</t>
        </is>
      </c>
    </row>
    <row r="18">
      <c r="A18" s="4" t="inlineStr">
        <is>
          <t>Accounts receivable, net</t>
        </is>
      </c>
      <c r="B18" s="5" t="n">
        <v>971</v>
      </c>
      <c r="C18" s="5" t="n">
        <v>1309</v>
      </c>
    </row>
    <row r="19">
      <c r="A19" s="4" t="inlineStr">
        <is>
          <t>Deferred revenue</t>
        </is>
      </c>
      <c r="B19" s="5" t="n">
        <v>38016</v>
      </c>
      <c r="C19" s="5" t="n">
        <v>26064</v>
      </c>
    </row>
    <row r="20">
      <c r="A20" s="4" t="inlineStr">
        <is>
          <t>Synlogic [Member]</t>
        </is>
      </c>
    </row>
    <row r="21">
      <c r="A21" s="3" t="inlineStr">
        <is>
          <t>Related Party Transaction [Line Items]</t>
        </is>
      </c>
    </row>
    <row r="22">
      <c r="A22" s="4" t="inlineStr">
        <is>
          <t>Accounts receivable, net</t>
        </is>
      </c>
      <c r="B22" s="4" t="inlineStr">
        <is>
          <t xml:space="preserve"> </t>
        </is>
      </c>
      <c r="C22" s="4" t="inlineStr">
        <is>
          <t xml:space="preserve"> </t>
        </is>
      </c>
    </row>
    <row r="23">
      <c r="A23" s="4" t="inlineStr">
        <is>
          <t>Deferred revenue</t>
        </is>
      </c>
      <c r="B23" s="5" t="n">
        <v>60</v>
      </c>
      <c r="C23" s="5" t="n">
        <v>72</v>
      </c>
    </row>
    <row r="24">
      <c r="A24" s="4" t="inlineStr">
        <is>
          <t>Arcaea [Member]</t>
        </is>
      </c>
    </row>
    <row r="25">
      <c r="A25" s="3" t="inlineStr">
        <is>
          <t>Related Party Transaction [Line Items]</t>
        </is>
      </c>
    </row>
    <row r="26">
      <c r="A26" s="4" t="inlineStr">
        <is>
          <t>Accounts receivable, net</t>
        </is>
      </c>
      <c r="B26" s="5" t="n">
        <v>1328</v>
      </c>
      <c r="C26" s="4" t="inlineStr">
        <is>
          <t xml:space="preserve"> </t>
        </is>
      </c>
    </row>
    <row r="27">
      <c r="A27" s="4" t="inlineStr">
        <is>
          <t>Deferred revenue</t>
        </is>
      </c>
      <c r="B27" s="5" t="n">
        <v>47356</v>
      </c>
      <c r="C27" s="4" t="inlineStr">
        <is>
          <t xml:space="preserve"> </t>
        </is>
      </c>
    </row>
    <row r="28">
      <c r="A28" s="4" t="inlineStr">
        <is>
          <t>Ayana [Member]</t>
        </is>
      </c>
    </row>
    <row r="29">
      <c r="A29" s="3" t="inlineStr">
        <is>
          <t>Related Party Transaction [Line Items]</t>
        </is>
      </c>
    </row>
    <row r="30">
      <c r="A30" s="4" t="inlineStr">
        <is>
          <t>Deferred revenue</t>
        </is>
      </c>
      <c r="B30" s="5" t="n">
        <v>10000</v>
      </c>
      <c r="C30" s="5" t="n">
        <v>0</v>
      </c>
    </row>
    <row r="31">
      <c r="A31" s="4" t="inlineStr">
        <is>
          <t>Verb [Member]</t>
        </is>
      </c>
    </row>
    <row r="32">
      <c r="A32" s="3" t="inlineStr">
        <is>
          <t>Related Party Transaction [Line Items]</t>
        </is>
      </c>
    </row>
    <row r="33">
      <c r="A33" s="4" t="inlineStr">
        <is>
          <t>Deferred revenue</t>
        </is>
      </c>
      <c r="B33" s="6" t="n">
        <v>174710</v>
      </c>
      <c r="C33" s="6" t="n">
        <v>1200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1</t>
        </is>
      </c>
      <c r="C2" s="2" t="inlineStr">
        <is>
          <t>Sep. 30, 2020</t>
        </is>
      </c>
    </row>
    <row r="3">
      <c r="A3" s="3" t="inlineStr">
        <is>
          <t>Statement of Cash Flows [Abstract]</t>
        </is>
      </c>
    </row>
    <row r="4">
      <c r="A4" s="4" t="inlineStr">
        <is>
          <t>Deferred revenue from related parties</t>
        </is>
      </c>
      <c r="B4" s="6" t="n">
        <v>54632</v>
      </c>
      <c r="C4" s="6" t="n">
        <v>17050</v>
      </c>
    </row>
    <row r="5">
      <c r="A5" s="4" t="inlineStr">
        <is>
          <t>Reverse recapitalization redemption amount</t>
        </is>
      </c>
      <c r="B5" s="5" t="n">
        <v>867253</v>
      </c>
    </row>
    <row r="6">
      <c r="A6" s="4" t="inlineStr">
        <is>
          <t>Offering costs</t>
        </is>
      </c>
      <c r="B6" s="6" t="n">
        <v>10683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ummary of Condensed Consolidated Statements of Operations and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Foundry revenue</t>
        </is>
      </c>
      <c r="B4" s="6" t="n">
        <v>13124</v>
      </c>
      <c r="C4" s="6" t="n">
        <v>7270</v>
      </c>
      <c r="D4" s="6" t="n">
        <v>36746</v>
      </c>
      <c r="E4" s="6" t="n">
        <v>29784</v>
      </c>
    </row>
    <row r="5">
      <c r="A5" s="4" t="inlineStr">
        <is>
          <t>Joyn [Member]</t>
        </is>
      </c>
    </row>
    <row r="6">
      <c r="A6" s="3" t="inlineStr">
        <is>
          <t>Related Party Transaction [Line Items]</t>
        </is>
      </c>
    </row>
    <row r="7">
      <c r="A7" s="4" t="inlineStr">
        <is>
          <t>Foundry revenue</t>
        </is>
      </c>
      <c r="B7" s="5" t="n">
        <v>1515</v>
      </c>
      <c r="C7" s="5" t="n">
        <v>2151</v>
      </c>
      <c r="D7" s="5" t="n">
        <v>4267</v>
      </c>
      <c r="E7" s="5" t="n">
        <v>5733</v>
      </c>
    </row>
    <row r="8">
      <c r="A8" s="4" t="inlineStr">
        <is>
          <t>Motif [Member]</t>
        </is>
      </c>
    </row>
    <row r="9">
      <c r="A9" s="3" t="inlineStr">
        <is>
          <t>Related Party Transaction [Line Items]</t>
        </is>
      </c>
    </row>
    <row r="10">
      <c r="A10" s="4" t="inlineStr">
        <is>
          <t>Foundry revenue</t>
        </is>
      </c>
      <c r="B10" s="5" t="n">
        <v>6099</v>
      </c>
      <c r="C10" s="5" t="n">
        <v>3034</v>
      </c>
      <c r="D10" s="5" t="n">
        <v>16203</v>
      </c>
      <c r="E10" s="5" t="n">
        <v>15036</v>
      </c>
    </row>
    <row r="11">
      <c r="A11" s="4" t="inlineStr">
        <is>
          <t>Genomatica [Member]</t>
        </is>
      </c>
    </row>
    <row r="12">
      <c r="A12" s="3" t="inlineStr">
        <is>
          <t>Related Party Transaction [Line Items]</t>
        </is>
      </c>
    </row>
    <row r="13">
      <c r="A13" s="4" t="inlineStr">
        <is>
          <t>Foundry revenue</t>
        </is>
      </c>
      <c r="B13" s="5" t="n">
        <v>3279</v>
      </c>
      <c r="C13" s="5" t="n">
        <v>748</v>
      </c>
      <c r="D13" s="5" t="n">
        <v>9480</v>
      </c>
      <c r="E13" s="5" t="n">
        <v>6169</v>
      </c>
    </row>
    <row r="14">
      <c r="A14" s="4" t="inlineStr">
        <is>
          <t>Allonnia [Member]</t>
        </is>
      </c>
    </row>
    <row r="15">
      <c r="A15" s="3" t="inlineStr">
        <is>
          <t>Related Party Transaction [Line Items]</t>
        </is>
      </c>
    </row>
    <row r="16">
      <c r="A16" s="4" t="inlineStr">
        <is>
          <t>Foundry revenue</t>
        </is>
      </c>
      <c r="B16" s="5" t="n">
        <v>913</v>
      </c>
      <c r="C16" s="5" t="n">
        <v>1322</v>
      </c>
      <c r="D16" s="5" t="n">
        <v>4277</v>
      </c>
      <c r="E16" s="5" t="n">
        <v>2784</v>
      </c>
    </row>
    <row r="17">
      <c r="A17" s="4" t="inlineStr">
        <is>
          <t>Synlogic [Member]</t>
        </is>
      </c>
    </row>
    <row r="18">
      <c r="A18" s="3" t="inlineStr">
        <is>
          <t>Related Party Transaction [Line Items]</t>
        </is>
      </c>
    </row>
    <row r="19">
      <c r="A19" s="4" t="inlineStr">
        <is>
          <t>Foundry revenue</t>
        </is>
      </c>
      <c r="B19" s="5" t="n">
        <v>2</v>
      </c>
      <c r="C19" s="5" t="n">
        <v>15</v>
      </c>
      <c r="D19" s="5" t="n">
        <v>12</v>
      </c>
      <c r="E19" s="5" t="n">
        <v>62</v>
      </c>
    </row>
    <row r="20">
      <c r="A20" s="4" t="inlineStr">
        <is>
          <t>Arcaea [Member]</t>
        </is>
      </c>
    </row>
    <row r="21">
      <c r="A21" s="3" t="inlineStr">
        <is>
          <t>Related Party Transaction [Line Items]</t>
        </is>
      </c>
    </row>
    <row r="22">
      <c r="A22" s="4" t="inlineStr">
        <is>
          <t>Foundry revenue</t>
        </is>
      </c>
      <c r="B22" s="6" t="n">
        <v>1316</v>
      </c>
      <c r="C22" s="4" t="inlineStr">
        <is>
          <t xml:space="preserve"> </t>
        </is>
      </c>
      <c r="D22" s="6" t="n">
        <v>2507</v>
      </c>
      <c r="E22"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Related Parties - Additional Information (Details) - Ginkgo [Member] $ / shares in Units, $ in Millions</t>
        </is>
      </c>
      <c r="B1" s="2" t="inlineStr">
        <is>
          <t>1 Months Ended</t>
        </is>
      </c>
    </row>
    <row r="2">
      <c r="B2" s="2" t="inlineStr">
        <is>
          <t>Sep. 30, 2021USD ($)$ / sharesshares</t>
        </is>
      </c>
    </row>
    <row r="3">
      <c r="A3" s="3" t="inlineStr">
        <is>
          <t>Business Combination [Line Items]</t>
        </is>
      </c>
    </row>
    <row r="4">
      <c r="A4" s="4" t="inlineStr">
        <is>
          <t>Business Combination, Issue | shares</t>
        </is>
      </c>
      <c r="B4" s="5" t="n">
        <v>2707280</v>
      </c>
    </row>
    <row r="5">
      <c r="A5" s="4" t="inlineStr">
        <is>
          <t>Business combination share price | $ / shares</t>
        </is>
      </c>
      <c r="B5" s="8" t="n">
        <v>9.23</v>
      </c>
    </row>
    <row r="6">
      <c r="A6" s="4" t="inlineStr">
        <is>
          <t>Business Acquisition, Equity Interest Issued or Issuable, Value Assigned | $</t>
        </is>
      </c>
      <c r="B6" s="6" t="n">
        <v>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7:43Z</dcterms:created>
  <dcterms:modified xmlns:dcterms="http://purl.org/dc/terms/" xmlns:xsi="http://www.w3.org/2001/XMLSchema-instance" xsi:type="dcterms:W3CDTF">2021-11-15T21:57:43Z</dcterms:modified>
</cp:coreProperties>
</file>